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omp" sheetId="7" state="visible" r:id="rId7"/>
    <sheet xmlns:r="http://schemas.openxmlformats.org/officeDocument/2006/relationships" name="1. Significant Accounting Polic" sheetId="8" state="visible" r:id="rId8"/>
    <sheet xmlns:r="http://schemas.openxmlformats.org/officeDocument/2006/relationships" name="2. Acquisitions" sheetId="9" state="visible" r:id="rId9"/>
    <sheet xmlns:r="http://schemas.openxmlformats.org/officeDocument/2006/relationships" name="3. Fair Value Measurements" sheetId="10" state="visible" r:id="rId10"/>
    <sheet xmlns:r="http://schemas.openxmlformats.org/officeDocument/2006/relationships" name="4. Intangible Assets, Goodwill " sheetId="11" state="visible" r:id="rId11"/>
    <sheet xmlns:r="http://schemas.openxmlformats.org/officeDocument/2006/relationships" name="5. Notes Payable and Long-Term " sheetId="12" state="visible" r:id="rId12"/>
    <sheet xmlns:r="http://schemas.openxmlformats.org/officeDocument/2006/relationships" name="6. Income Taxes" sheetId="13" state="visible" r:id="rId13"/>
    <sheet xmlns:r="http://schemas.openxmlformats.org/officeDocument/2006/relationships" name="7. Stockholders' Equity" sheetId="14" state="visible" r:id="rId14"/>
    <sheet xmlns:r="http://schemas.openxmlformats.org/officeDocument/2006/relationships" name="8. Accumulated Other Comprehens" sheetId="15" state="visible" r:id="rId15"/>
    <sheet xmlns:r="http://schemas.openxmlformats.org/officeDocument/2006/relationships" name="9. Share-based Compensation" sheetId="16" state="visible" r:id="rId16"/>
    <sheet xmlns:r="http://schemas.openxmlformats.org/officeDocument/2006/relationships" name="10.  Other Income and Expenses" sheetId="17" state="visible" r:id="rId17"/>
    <sheet xmlns:r="http://schemas.openxmlformats.org/officeDocument/2006/relationships" name="11.  Supplemental Cash Flow Inf" sheetId="18" state="visible" r:id="rId18"/>
    <sheet xmlns:r="http://schemas.openxmlformats.org/officeDocument/2006/relationships" name="12. Commitments &amp; Contingent Li" sheetId="19" state="visible" r:id="rId19"/>
    <sheet xmlns:r="http://schemas.openxmlformats.org/officeDocument/2006/relationships" name="13. Legal Proceedings" sheetId="20" state="visible" r:id="rId20"/>
    <sheet xmlns:r="http://schemas.openxmlformats.org/officeDocument/2006/relationships" name="14. Segment Reporting" sheetId="21" state="visible" r:id="rId21"/>
    <sheet xmlns:r="http://schemas.openxmlformats.org/officeDocument/2006/relationships" name="15. Restructuring Costs (Notes)" sheetId="22" state="visible" r:id="rId22"/>
    <sheet xmlns:r="http://schemas.openxmlformats.org/officeDocument/2006/relationships" name="16. Leases (Notes)" sheetId="23" state="visible" r:id="rId23"/>
    <sheet xmlns:r="http://schemas.openxmlformats.org/officeDocument/2006/relationships" name="17. Quarterly Financial Data" sheetId="24" state="visible" r:id="rId24"/>
    <sheet xmlns:r="http://schemas.openxmlformats.org/officeDocument/2006/relationships" name="Schedule II - Valuation and Qua" sheetId="25" state="visible" r:id="rId25"/>
    <sheet xmlns:r="http://schemas.openxmlformats.org/officeDocument/2006/relationships" name="1. Significant Accounting Pol_2" sheetId="26" state="visible" r:id="rId26"/>
    <sheet xmlns:r="http://schemas.openxmlformats.org/officeDocument/2006/relationships" name="1. Significant Accounting Pol_3" sheetId="27" state="visible" r:id="rId27"/>
    <sheet xmlns:r="http://schemas.openxmlformats.org/officeDocument/2006/relationships" name="3. Fair Value Measurements (Tab" sheetId="28" state="visible" r:id="rId28"/>
    <sheet xmlns:r="http://schemas.openxmlformats.org/officeDocument/2006/relationships" name="4. Intangible Assets, Goodwil_2" sheetId="29" state="visible" r:id="rId29"/>
    <sheet xmlns:r="http://schemas.openxmlformats.org/officeDocument/2006/relationships" name="5. Notes Payable and Long-Ter_2" sheetId="30" state="visible" r:id="rId30"/>
    <sheet xmlns:r="http://schemas.openxmlformats.org/officeDocument/2006/relationships" name="6. Income Taxes (Tables)" sheetId="31" state="visible" r:id="rId31"/>
    <sheet xmlns:r="http://schemas.openxmlformats.org/officeDocument/2006/relationships" name="7. Stockholders' Equity Stockho" sheetId="32" state="visible" r:id="rId32"/>
    <sheet xmlns:r="http://schemas.openxmlformats.org/officeDocument/2006/relationships" name="8. Accumulated Other Comprehe_2" sheetId="33" state="visible" r:id="rId33"/>
    <sheet xmlns:r="http://schemas.openxmlformats.org/officeDocument/2006/relationships" name="8. Accumulated Other Comprehe_3" sheetId="34" state="visible" r:id="rId34"/>
    <sheet xmlns:r="http://schemas.openxmlformats.org/officeDocument/2006/relationships" name="9. Share-based Compensation (Ta" sheetId="35" state="visible" r:id="rId35"/>
    <sheet xmlns:r="http://schemas.openxmlformats.org/officeDocument/2006/relationships" name="10.  Other Income and Expenses " sheetId="36" state="visible" r:id="rId36"/>
    <sheet xmlns:r="http://schemas.openxmlformats.org/officeDocument/2006/relationships" name="11.  Supplemental Cash Flow I_2" sheetId="37" state="visible" r:id="rId37"/>
    <sheet xmlns:r="http://schemas.openxmlformats.org/officeDocument/2006/relationships" name="12. Commitments &amp; Contingent _2" sheetId="38" state="visible" r:id="rId38"/>
    <sheet xmlns:r="http://schemas.openxmlformats.org/officeDocument/2006/relationships" name="14. Segment Reporting (Tables)" sheetId="39" state="visible" r:id="rId39"/>
    <sheet xmlns:r="http://schemas.openxmlformats.org/officeDocument/2006/relationships" name="15. Restructuring Costs (Tables" sheetId="40" state="visible" r:id="rId40"/>
    <sheet xmlns:r="http://schemas.openxmlformats.org/officeDocument/2006/relationships" name="16. Leases (Tables)" sheetId="41" state="visible" r:id="rId41"/>
    <sheet xmlns:r="http://schemas.openxmlformats.org/officeDocument/2006/relationships" name="17. Quarterly Financial Data (T" sheetId="42" state="visible" r:id="rId42"/>
    <sheet xmlns:r="http://schemas.openxmlformats.org/officeDocument/2006/relationships" name="1. Significant Accounting Pol_4" sheetId="43" state="visible" r:id="rId43"/>
    <sheet xmlns:r="http://schemas.openxmlformats.org/officeDocument/2006/relationships" name="1. Significant Accounting Pol_5" sheetId="44" state="visible" r:id="rId44"/>
    <sheet xmlns:r="http://schemas.openxmlformats.org/officeDocument/2006/relationships" name="1. Significant Accounting Pol_6" sheetId="45" state="visible" r:id="rId45"/>
    <sheet xmlns:r="http://schemas.openxmlformats.org/officeDocument/2006/relationships" name="1. Significant Accounting Pol_7" sheetId="46" state="visible" r:id="rId46"/>
    <sheet xmlns:r="http://schemas.openxmlformats.org/officeDocument/2006/relationships" name="1. Significant Accounting Pol_8" sheetId="47" state="visible" r:id="rId47"/>
    <sheet xmlns:r="http://schemas.openxmlformats.org/officeDocument/2006/relationships" name="2. Acquisitions (Details)" sheetId="48" state="visible" r:id="rId48"/>
    <sheet xmlns:r="http://schemas.openxmlformats.org/officeDocument/2006/relationships" name="3. Fair Value Measurements (Det" sheetId="49" state="visible" r:id="rId49"/>
    <sheet xmlns:r="http://schemas.openxmlformats.org/officeDocument/2006/relationships" name="3. Fair Value Measurements Fore" sheetId="50" state="visible" r:id="rId50"/>
    <sheet xmlns:r="http://schemas.openxmlformats.org/officeDocument/2006/relationships" name="3. Fair Value Measurements Avai" sheetId="51" state="visible" r:id="rId51"/>
    <sheet xmlns:r="http://schemas.openxmlformats.org/officeDocument/2006/relationships" name="3. Fair Value Measurements Amor" sheetId="52" state="visible" r:id="rId52"/>
    <sheet xmlns:r="http://schemas.openxmlformats.org/officeDocument/2006/relationships" name="3. Fair Value Measurements Fair" sheetId="53" state="visible" r:id="rId53"/>
    <sheet xmlns:r="http://schemas.openxmlformats.org/officeDocument/2006/relationships" name="3. Fair Value Investments (Deta" sheetId="54" state="visible" r:id="rId54"/>
    <sheet xmlns:r="http://schemas.openxmlformats.org/officeDocument/2006/relationships" name="3. Fair Value Measurements Cont" sheetId="55" state="visible" r:id="rId55"/>
    <sheet xmlns:r="http://schemas.openxmlformats.org/officeDocument/2006/relationships" name="4. Goodwill and other Purchased" sheetId="56" state="visible" r:id="rId56"/>
    <sheet xmlns:r="http://schemas.openxmlformats.org/officeDocument/2006/relationships" name="4. Goodwill and other Purchas_2" sheetId="57" state="visible" r:id="rId57"/>
    <sheet xmlns:r="http://schemas.openxmlformats.org/officeDocument/2006/relationships" name="5. Notes Payable and Long-Ter_3" sheetId="58" state="visible" r:id="rId58"/>
    <sheet xmlns:r="http://schemas.openxmlformats.org/officeDocument/2006/relationships" name="6. Income Taxes (Details)" sheetId="59" state="visible" r:id="rId59"/>
    <sheet xmlns:r="http://schemas.openxmlformats.org/officeDocument/2006/relationships" name="7. Stockholders' Equity (Detail" sheetId="60" state="visible" r:id="rId60"/>
    <sheet xmlns:r="http://schemas.openxmlformats.org/officeDocument/2006/relationships" name="7. Stockholders' Equity Treasur" sheetId="61" state="visible" r:id="rId61"/>
    <sheet xmlns:r="http://schemas.openxmlformats.org/officeDocument/2006/relationships" name="8. Accumulated Other Comprehe_4" sheetId="62" state="visible" r:id="rId62"/>
    <sheet xmlns:r="http://schemas.openxmlformats.org/officeDocument/2006/relationships" name="8. Accumulated Other Comprehe_5" sheetId="63" state="visible" r:id="rId63"/>
    <sheet xmlns:r="http://schemas.openxmlformats.org/officeDocument/2006/relationships" name="9. Share-based Compensation (De" sheetId="64" state="visible" r:id="rId64"/>
    <sheet xmlns:r="http://schemas.openxmlformats.org/officeDocument/2006/relationships" name="9. Share-based Compensation Res" sheetId="65" state="visible" r:id="rId65"/>
    <sheet xmlns:r="http://schemas.openxmlformats.org/officeDocument/2006/relationships" name="10.  Other Income and Expense_2" sheetId="66" state="visible" r:id="rId66"/>
    <sheet xmlns:r="http://schemas.openxmlformats.org/officeDocument/2006/relationships" name="11.  Supplemental Cash Flow I_3" sheetId="67" state="visible" r:id="rId67"/>
    <sheet xmlns:r="http://schemas.openxmlformats.org/officeDocument/2006/relationships" name="12. Commitments &amp; Contingent _3" sheetId="68" state="visible" r:id="rId68"/>
    <sheet xmlns:r="http://schemas.openxmlformats.org/officeDocument/2006/relationships" name="12. Commitments &amp; Contingent _4" sheetId="69" state="visible" r:id="rId69"/>
    <sheet xmlns:r="http://schemas.openxmlformats.org/officeDocument/2006/relationships" name="12. Commitments &amp; Contingent _5" sheetId="70" state="visible" r:id="rId70"/>
    <sheet xmlns:r="http://schemas.openxmlformats.org/officeDocument/2006/relationships" name="13. Legal Proceedings Legal Pro" sheetId="71" state="visible" r:id="rId71"/>
    <sheet xmlns:r="http://schemas.openxmlformats.org/officeDocument/2006/relationships" name="14. Segment Reporting (Details)" sheetId="72" state="visible" r:id="rId72"/>
    <sheet xmlns:r="http://schemas.openxmlformats.org/officeDocument/2006/relationships" name="14. Segment Information Segment" sheetId="73" state="visible" r:id="rId73"/>
    <sheet xmlns:r="http://schemas.openxmlformats.org/officeDocument/2006/relationships" name="14. Segment Information Segme_2" sheetId="74" state="visible" r:id="rId74"/>
    <sheet xmlns:r="http://schemas.openxmlformats.org/officeDocument/2006/relationships" name="14. Segment Information Segme_3" sheetId="75" state="visible" r:id="rId75"/>
    <sheet xmlns:r="http://schemas.openxmlformats.org/officeDocument/2006/relationships" name="15. Restructuring Costs (Detail" sheetId="76" state="visible" r:id="rId76"/>
    <sheet xmlns:r="http://schemas.openxmlformats.org/officeDocument/2006/relationships" name="16. Leases (Details)" sheetId="77" state="visible" r:id="rId77"/>
    <sheet xmlns:r="http://schemas.openxmlformats.org/officeDocument/2006/relationships" name="17. Quarterly Financial Data (D" sheetId="78" state="visible" r:id="rId78"/>
    <sheet xmlns:r="http://schemas.openxmlformats.org/officeDocument/2006/relationships" name="18. Subsequent Event (Details)" sheetId="79" state="visible" r:id="rId79"/>
    <sheet xmlns:r="http://schemas.openxmlformats.org/officeDocument/2006/relationships" name="Schedule II - Valuation and Q_2" sheetId="80" state="visible" r:id="rId80"/>
    <sheet xmlns:r="http://schemas.openxmlformats.org/officeDocument/2006/relationships" name="Uncategorized Items - a10k12311" sheetId="81" state="visible" r:id="rId81"/>
  </sheets>
  <definedNames/>
  <calcPr calcId="124519" fullCalcOnLoad="1"/>
</workbook>
</file>

<file path=xl/sharedStrings.xml><?xml version="1.0" encoding="utf-8"?>
<sst xmlns="http://schemas.openxmlformats.org/spreadsheetml/2006/main" uniqueCount="1192">
  <si>
    <t>Document and Entity Information - USD ($)</t>
  </si>
  <si>
    <t>12 Months Ended</t>
  </si>
  <si>
    <t>Dec. 31, 2019</t>
  </si>
  <si>
    <t>Feb. 24, 2020</t>
  </si>
  <si>
    <t>Jun. 30, 2019</t>
  </si>
  <si>
    <t>Entity Registrant Name</t>
  </si>
  <si>
    <t>BIO-RAD LABORATORIES, INC.</t>
  </si>
  <si>
    <t>Document Type</t>
  </si>
  <si>
    <t>10-K</t>
  </si>
  <si>
    <t>Document Period End Date</t>
  </si>
  <si>
    <t>Dec. 31,
		2019</t>
  </si>
  <si>
    <t>Amendment Flag</t>
  </si>
  <si>
    <t>false</t>
  </si>
  <si>
    <t>Entity Central Index Key</t>
  </si>
  <si>
    <t>0000012208</t>
  </si>
  <si>
    <t>Current Fiscal Year End Date</t>
  </si>
  <si>
    <t>--12-31</t>
  </si>
  <si>
    <t>Entity Emerging Growth Company</t>
  </si>
  <si>
    <t>Entity Small Business</t>
  </si>
  <si>
    <t>Entity Shell Company</t>
  </si>
  <si>
    <t>Entity Filer Category</t>
  </si>
  <si>
    <t>Large Accelerated Filer</t>
  </si>
  <si>
    <t>Entity Current Reporting Status</t>
  </si>
  <si>
    <t>Yes</t>
  </si>
  <si>
    <t>Entity Voluntary Filers</t>
  </si>
  <si>
    <t>No</t>
  </si>
  <si>
    <t>Entity Well-known Seasoned Issuer</t>
  </si>
  <si>
    <t>Document Fiscal Year Focus</t>
  </si>
  <si>
    <t>2019</t>
  </si>
  <si>
    <t>Document Fiscal Period Focus</t>
  </si>
  <si>
    <t>FY</t>
  </si>
  <si>
    <t>Document Annual Report</t>
  </si>
  <si>
    <t>true</t>
  </si>
  <si>
    <t>Document Transition Report</t>
  </si>
  <si>
    <t>Entity File Number</t>
  </si>
  <si>
    <t>1-7928</t>
  </si>
  <si>
    <t>Entity Incorporation, State or Country Code</t>
  </si>
  <si>
    <t>DE</t>
  </si>
  <si>
    <t>Entity Tax Identification Number</t>
  </si>
  <si>
    <t>94-1381833</t>
  </si>
  <si>
    <t>Entity Address, Address Line One</t>
  </si>
  <si>
    <t xml:space="preserve">1000 Alfred Nobel Drive,  </t>
  </si>
  <si>
    <t>Entity Address, City or Town</t>
  </si>
  <si>
    <t>Hercules,</t>
  </si>
  <si>
    <t>Entity Address, State or Province</t>
  </si>
  <si>
    <t>CA</t>
  </si>
  <si>
    <t>Entity Address, Postal Zip Code</t>
  </si>
  <si>
    <t>94547</t>
  </si>
  <si>
    <t>City Area Code</t>
  </si>
  <si>
    <t>(510)</t>
  </si>
  <si>
    <t>Local Phone Number</t>
  </si>
  <si>
    <t xml:space="preserve">724-7000 </t>
  </si>
  <si>
    <t>Entity Interactive Data Current</t>
  </si>
  <si>
    <t>Common Class A [Member]</t>
  </si>
  <si>
    <t>Entity Common Stock, Shares Outstanding</t>
  </si>
  <si>
    <t>Entity Public Float</t>
  </si>
  <si>
    <t>Title of 12(b) Security</t>
  </si>
  <si>
    <t>Class A Common Stock Par Value $0.0001 per share</t>
  </si>
  <si>
    <t>Trading Symbol</t>
  </si>
  <si>
    <t>BIO</t>
  </si>
  <si>
    <t>Security Exchange Name</t>
  </si>
  <si>
    <t>NYSE</t>
  </si>
  <si>
    <t>Common Class B [Member]</t>
  </si>
  <si>
    <t>Class B Common Stock Par Value $0.0001 per share</t>
  </si>
  <si>
    <t>BIOb</t>
  </si>
  <si>
    <t>Consolidated Balance Sheets - USD ($) $ in Thousands</t>
  </si>
  <si>
    <t>Dec. 31, 2018</t>
  </si>
  <si>
    <t>ASSETS:</t>
  </si>
  <si>
    <t>Cash and cash equivalents</t>
  </si>
  <si>
    <t>Short-term investments</t>
  </si>
  <si>
    <t>Restricted investments</t>
  </si>
  <si>
    <t>Accounts receivable, less allowance for doubtful accounts</t>
  </si>
  <si>
    <t>Inventories:</t>
  </si>
  <si>
    <t>Raw materials</t>
  </si>
  <si>
    <t>Work in process</t>
  </si>
  <si>
    <t>Finished goods</t>
  </si>
  <si>
    <t>Total inventories</t>
  </si>
  <si>
    <t>Prepaid expenses</t>
  </si>
  <si>
    <t>Other current assets</t>
  </si>
  <si>
    <t>Total current assets</t>
  </si>
  <si>
    <t>Property, plant and equipment:</t>
  </si>
  <si>
    <t>Land and improvements</t>
  </si>
  <si>
    <t>Buildings and leasehold improvements</t>
  </si>
  <si>
    <t>Equipment</t>
  </si>
  <si>
    <t>Total property, plant and equipment</t>
  </si>
  <si>
    <t>Less: accumulated depreciation and amortization</t>
  </si>
  <si>
    <t>Property, plant and equipment, net</t>
  </si>
  <si>
    <t>Operating lease right-of-use asset</t>
  </si>
  <si>
    <t>Goodwill, net</t>
  </si>
  <si>
    <t>Purchased intangibles, net</t>
  </si>
  <si>
    <t>Other investments</t>
  </si>
  <si>
    <t>Other assets</t>
  </si>
  <si>
    <t>Total assets</t>
  </si>
  <si>
    <t>LIABILITIES AND STOCKHOLDERS' EQUITY:</t>
  </si>
  <si>
    <t>Accounts payable</t>
  </si>
  <si>
    <t>Accrued payroll and employee benefits</t>
  </si>
  <si>
    <t>Current maturities of long-term debt</t>
  </si>
  <si>
    <t>Income taxes payable</t>
  </si>
  <si>
    <t>Other taxes payable</t>
  </si>
  <si>
    <t>Current operating lease liabilities</t>
  </si>
  <si>
    <t>Deferred revenue</t>
  </si>
  <si>
    <t>Other current liabilities</t>
  </si>
  <si>
    <t>Total current liabilities</t>
  </si>
  <si>
    <t>Long-term debt, net of current maturities</t>
  </si>
  <si>
    <t>Deferred income taxes</t>
  </si>
  <si>
    <t>Operating lease liabilities</t>
  </si>
  <si>
    <t>Other long-term liabilities</t>
  </si>
  <si>
    <t>Total liabilities</t>
  </si>
  <si>
    <t>Commitments and contingent liabilities</t>
  </si>
  <si>
    <t xml:space="preserve"> </t>
  </si>
  <si>
    <t>Stockholders' equity:</t>
  </si>
  <si>
    <t>Preferred stock</t>
  </si>
  <si>
    <t>Additional paid-in capital</t>
  </si>
  <si>
    <t>Retained earnings</t>
  </si>
  <si>
    <t>Accumulated other comprehensive (loss) income</t>
  </si>
  <si>
    <t>Total stockholders' equity</t>
  </si>
  <si>
    <t>Total liabilities and stockholders' equity</t>
  </si>
  <si>
    <t>Common stock</t>
  </si>
  <si>
    <t>Treasury Class-A [Member]</t>
  </si>
  <si>
    <t>Treasury Stock, Value</t>
  </si>
  <si>
    <t>Treasury Class B [Member]</t>
  </si>
  <si>
    <t>Consolidated Balance Sheets (Parentheticals) - USD ($) $ in Thousands</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 USD ($) shares in Thousands, $ in Thousands</t>
  </si>
  <si>
    <t>Dec. 31, 2017</t>
  </si>
  <si>
    <t>Net sales</t>
  </si>
  <si>
    <t>Cost of Goods and Services Sold</t>
  </si>
  <si>
    <t>Gross Profit</t>
  </si>
  <si>
    <t>Selling, general and administrative expense</t>
  </si>
  <si>
    <t>Research and development expense</t>
  </si>
  <si>
    <t>Impairment losses on goodwill and long-lived assets</t>
  </si>
  <si>
    <t>Income from operations</t>
  </si>
  <si>
    <t>Interest expense</t>
  </si>
  <si>
    <t>Foreign exchange losses, net</t>
  </si>
  <si>
    <t>Unrealized Gain on Securities</t>
  </si>
  <si>
    <t>Other (income) expense, net</t>
  </si>
  <si>
    <t>Income before income taxes</t>
  </si>
  <si>
    <t>Provision for income taxes</t>
  </si>
  <si>
    <t>Net Income (Loss) Attributable to Parent</t>
  </si>
  <si>
    <t>Basic earnings per share:</t>
  </si>
  <si>
    <t>Earnings Per Share, Basic</t>
  </si>
  <si>
    <t>Weighted average common shares - basic</t>
  </si>
  <si>
    <t>Diluted earnings per share:</t>
  </si>
  <si>
    <t>Earnings Per Share, Diluted</t>
  </si>
  <si>
    <t>Weighted average common shares - diluted</t>
  </si>
  <si>
    <t>Consolidated Statements of Cash Flows - USD ($) $ in Thousands</t>
  </si>
  <si>
    <t>Cash flows from operating activities:</t>
  </si>
  <si>
    <t>Cash received from customers</t>
  </si>
  <si>
    <t>Cash paid to suppliers and employees</t>
  </si>
  <si>
    <t>Interest paid, net</t>
  </si>
  <si>
    <t>Income tax payments, net</t>
  </si>
  <si>
    <t>Investment proceeds and miscellaneous receipts, net</t>
  </si>
  <si>
    <t>Proceeds from (payments for) forward foreign exchange contracts, net</t>
  </si>
  <si>
    <t>Net cash provided by operating activities</t>
  </si>
  <si>
    <t>Cash flows from investing activities:</t>
  </si>
  <si>
    <t>Capital expenditures</t>
  </si>
  <si>
    <t>Proceeds from dispositions of property, plant and equipment</t>
  </si>
  <si>
    <t>Proceeds from divestiture of a product line</t>
  </si>
  <si>
    <t>Payments for (proceeds from) acquisitions and long-term investment</t>
  </si>
  <si>
    <t>Recovery of (payments for) purchases of intangible assets</t>
  </si>
  <si>
    <t>Payments for purchases of restricted investment</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payments) borrowings on line-of-credit arrangements and notes payable</t>
  </si>
  <si>
    <t>Payments on long-term borrowings</t>
  </si>
  <si>
    <t>Payments for credit agreement renewal fees</t>
  </si>
  <si>
    <t>Proceeds from Issuances of common stock for shared-based compensation</t>
  </si>
  <si>
    <t>Tax payments from net share settlement</t>
  </si>
  <si>
    <t>Proceeds from reissuances of treasury stock for shared-based compensation, net</t>
  </si>
  <si>
    <t>Payments for purchases of treasury stock</t>
  </si>
  <si>
    <t>Payments of contingent consideration</t>
  </si>
  <si>
    <t>Net cash (used in) provided by financing activities</t>
  </si>
  <si>
    <t>Effect of foreign exchange rate changes on cash</t>
  </si>
  <si>
    <t>Cash, Cash Equivalents, Restricted Cash and Restricted Cash Equivalents, Period Increase (Decrease), Excluding Exchange Rate Effect</t>
  </si>
  <si>
    <t>Beginning Cash, Cash Equivalents, Restricted Cash and Restricted Cash Equivalents</t>
  </si>
  <si>
    <t>Restricted Cash included in Other current assets</t>
  </si>
  <si>
    <t>Restricted Cash included in Other assets</t>
  </si>
  <si>
    <t>Ending Cash, Cash Equivalents, Restricted Cash and Restricted Cash Equivalents</t>
  </si>
  <si>
    <t>Consolidated Statements of Changes in Stockholders' Equity - USD ($) $ in Thousands</t>
  </si>
  <si>
    <t>Total</t>
  </si>
  <si>
    <t>Common Stock [Member]</t>
  </si>
  <si>
    <t>Additional Paid-in Capital [Member]</t>
  </si>
  <si>
    <t>Treasury Stock [Member]</t>
  </si>
  <si>
    <t>Retained Earnings [Member]</t>
  </si>
  <si>
    <t>AOCI Attributable to Parent [Member]</t>
  </si>
  <si>
    <t>Balance at Dec. 31, 2016</t>
  </si>
  <si>
    <t>Increase (Decrease) in Stockholders' Equity [Roll Forward]</t>
  </si>
  <si>
    <t>Net income</t>
  </si>
  <si>
    <t>Other comprehensive income, net of tax</t>
  </si>
  <si>
    <t>Tax Cuts and Jobs Act, Reclassification from AOCI to Retained Earnings, Tax Effect</t>
  </si>
  <si>
    <t>Issuance of common stock</t>
  </si>
  <si>
    <t>Stock compensation expense</t>
  </si>
  <si>
    <t>Treasury Stock, Value, Acquired, Cost Method</t>
  </si>
  <si>
    <t>Stock Issued During Period, Value, Treasury Stock Reissued</t>
  </si>
  <si>
    <t>Adjustment to Additional Paid in Capital, Income Tax Effect from Share-based Compensation, Net</t>
  </si>
  <si>
    <t>Balance at Dec. 31, 2017</t>
  </si>
  <si>
    <t>Balance at Dec. 31, 2018</t>
  </si>
  <si>
    <t>Equity Securities without Readily Determinable Fair Value, Amount</t>
  </si>
  <si>
    <t>Balance at Dec. 31, 2019</t>
  </si>
  <si>
    <t>Consolidated Statements of Comprehensive Income - USD ($) $ in Thousands</t>
  </si>
  <si>
    <t>Foreign currency translation adjustments</t>
  </si>
  <si>
    <t>Other post-employment benefits adjustments, net of tax</t>
  </si>
  <si>
    <t>Net unrealized holding gains on available-for-sale investments, net of tax</t>
  </si>
  <si>
    <t>Comprehensive income attributable to Bio-Rad</t>
  </si>
  <si>
    <t>1. Significant Accounting Policies</t>
  </si>
  <si>
    <t>Accounting Policies [Abstract]</t>
  </si>
  <si>
    <t>Organization, Consolidation and Presentation of Financial Statements Disclosure and Significant Accounting Policies</t>
  </si>
  <si>
    <t>1. SIGNIFICANT ACCOUNTING POLICIES 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 Cash and Cash Equivalents Cash and cash equivalents consist of cash and highly liquid investments with original maturities of three months or less which are readily convertible into cash. Cash equivalents are stated at cost, which approximates fair value. Short-term Restricted Investments Short-term restricted investments of $5.6 million at both December 31, 2019 and 2018 represent a money market fund that is renewed annually for collateral that secures worker's compensation and general liability insurance. Investment income accrues to Bio-Rad and is recorded in Cash and cash equivalents in the Consolidated Balance Sheets. 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Effective January 1, 2018, changes in fair value for equity securities are reported in Change in fair market value of equity securities in the Consolidated Statements of Income due to the adoption of ASU 2016-01, "Recognition and Measurement of Financial Assets and Financial Liabilities." Unrealized losses are charged against income when a decline in the fair value of an individual security is determined to be other-than-temporary. We review our available-for-sale debt securities for other-than-temporary losses on a quarterly basis. Realized gains and losses and other-than-temporary impairments on investments are included in Other (income) expense, net (see Note 10). 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 Accounts Receivable 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 Inventory Inventories are valued at the lower of cost and net realizable value and include material, labor and overhead costs. The first-in, first-out method is used to relieve inventory for products sold. 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The estimated useful lives of property, plant and equipment are generally as follows: buildings and leasehold improvements, 10 - 39 years or the term of the leases or life of the improvements, whichever is shorter; reagent rental equipment, 1 - 5 years; and equipment, 3 - 12 years. Leases We determine if an arrangement is a lease at inception. Operating leases are included in Operating lease right-of-use (“ROU”) assets, Current operating lease liabilities, and Operating lease liabilities in our Consolidated Balance Sheet as of December 31, 2019 . Finance leases are included in Property, plant and equipment, Current maturities of long-term debt, and Long-term debt, net of current maturities in our Consolidated Balance Sheet as of December 31, 2019 .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operating lease ROU asset also includes any lease payments made and excludes lease incentives. Our lease terms may include options to extend or terminate the lease. For purposes of determining the lease term used in the measurement of operating lease ROU assets and operating lease liabilities, we include the noncancellable period of the lease together with those periods covered by the option to extend the lease if we are reasonably certain to exercise that option, the periods covered by an option to terminate the lease if we are reasonably certain not to exercise that option, and the periods covered by the option to extend (or to not terminate) the lease in which exercise of the option is controlled by the lessor. Lease expense for lease payments is recognized on a straight-line basis over the lease term. Where we act as lessee, we elected not to separate lease and non-lease components. Where we act as lessor in our reagent rental arrangements, we allocate the consideration in the contract to the separate lease components and non-lease components. After allocation, the amount of variable payments allocated to lease components will be recognized as income under the lease accounting standard ASC 842, while the amount of variable payments allocated to non-lease components will be recognized as income in accordance with ASC 606. Such reagent rental arrangements are more fully described below under the caption "Reagent Rental Agreements." 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The goodwill impairment amount will be the amount by which a reporting unit's carrying value exceeds its fair value, not to exceed the carrying amount of goodwill. We use a projected discounted cash flow model to determine the fair value of a reporting unit. 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and operating lease right-of-us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In 2017, we recorded an income tax benefit of $70 million related to the Transition Tax and remeasurement of our U.S. federal deferred tax assets and liabilities. We completed our accounting for the Tax Act under Staff Accounting Bulletin No. 118, Income Tax Accounting Implications of the Tax Cuts and Jobs Act (“SAB 118”) in 2018, which resulted in an additional income tax benefit of $49 million . Revenue Recognition On January 1, 2018, we adopted Accounting Standards Codification ("ASC") 606, "Revenue from Contracts with Customers," using the modified retrospective method applied to those contracts that were not completed as of January 1, 2018.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ransaction prices are allocated to performance obligations based on stand-alone selling prices. The method used to determine the stand-alone selling prices for service revenues is based on the observable prices when the services have been sold separately.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 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We initially determine if a reagent rental arrangement contains a lease at lease commencement. Where we have determined that such an arrangement contains a lease, we next must ascertain its lease classification for purposes of applying appropriate accounting treatment as an operating, sales-type or direct financing lease. In addition,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Furthermore, it has historically been very rare for these arrangements to contain an option for the lessee to purchase the underlying asset. As discussed further above under the caption “Leases” and below under the caption “Recent Accounting Pronouncements Adopted,” as well as in Note 16, Leases, we adopted ASC 842, “Leases,” on a modified retrospective basis effective January 1, 2019 with practical expedients, and did not restate comparative prior periods.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lignment with the requirements of ASC 842, and has resulted in a decrease in the amount of rental income and a corresponding increase in the amount of maintenance service revenue that is included in total reported Net sales in our consolidated income statements. Generally, the terms of the arrangements result in the transfer of control on reagents upon either (i) when the consumables are delivered or (ii) when the consumables are consumed by the customer. Historically, our reagent rental arrangements have been predominantly comprised of variable lease payments that fluctuate depending on the volume of reagents purchased, as very few of such arrangements contain any fixed/minimum lease payments. As a result, our lease income is heavily variable in nature. Further, our reagent rental arrangements are predominantly classified as operating leases, and any sales-type leases represent in aggregate a very insignificant amount of lease income. Hence, our reported lease income is primarily variable in nature and is recognized as the reagents are consumed by the customer or delivered. Revenue allocated to the lease elements of these reagent rental arrangements represents approximately 3% and 5% of total revenue for 2019 and 2018 , respectively, and is included as part of the Net sales in our Consolidated Statements of Income. Contract costs: As a practical expedient, we expense as incurred costs to obtain contracts as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disaggregation of our revenue by geographic region based primarily on the location of the use of the product service, and by industry segment sources, and the disaggregation of our revenues by industry segment sources are presented in our Segment Information footnote (see Note 14). Deferred revenues represent mostly unrecognized fees billed or collected for extended service arrangements. Deferred revenues are generally recognized ratably over the term of the service contract as our performance extends over the life of the arrangement. A majority of our deferred revenue balance is classified as current with an expected length of one year or less. The increase in our total deferred revenue balance from $37.3 million at December 31, 2018 to $45.8 million at December 31, 2019 was primarily driven by $33.1 million , net, of cash payments received or due in advance of satisfying our performance obligations, partially offset by $24.6 million of revenue recognized that were included in our deferred revenue balance as of December 31, 2018 . 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solidated Balance Sheets, were as follows (in millions): 2019 2018 January 1 $ 10.1 $ 18.7 Provision for warranty 9.9 25.5 Actual warranty costs (11.0 ) (34.1 ) December 31 $ 9.0 $ 10.1 Shipping and Handling We classify all freight costs billed to customers as Net sales. Related freight costs are recognized upon transfer of control of the promised products to customers as a fulfillment cost and included in Cost of goods sold. Research and Development Internal research and development costs are expensed as incurred. Third-party research and development costs are expensed when the contracted work has been performed. We conduct extensive research and development activities in all areas of our business, employing approximately 780 employees worldwide in these activities, including degreed scientists and technical support staff. Research and development has played a major role in Bio-Rad’s growth and is expected to continue to do so in the future. Our research teams are continuously developing new products and new applications for existing products. In our development of new products and applications, we interact with scientific and medical professionals at universities, hospitals and medical schools, and within our industry. 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 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9. 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9 2018 2017 Basic weighted average shares outstanding 29,843 29,836 29,655 Effect of potentially dilutive stock options and restricted stock awards 341 392 379 Diluted weighted average common shares 30,184 30,228 30,034 Anti-dilutive stock options and restricted stock awards excluded from the computation of diluted EPS 98 84 13 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 Recent Accounting Pronouncements Adopted In August 2018, the FASB issued ASU 2018-15, "Customer's Accounting for Implementation Costs Incurred in a Cloud Computing Arrangement That Is a Service Contract." ASU 2018-15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We prospectively adopted ASU 2018-15 effective January 1, 2019. As of December 31, 2019 , we capitalized $3.1 million of implementation costs for cloud computing arrangements, net of accumulated amortization, primarily for business analytics software. These costs were recorded in Other current assets and Other assets in the Consolidated Balance Sheet. In August 2018, the SEC issued Final Rule Release No. 33-10532, "Disclosure Update and Simplification" that extends to interim periods the annual disclosure requirement of presenting the changes in stockholders' equity, which was effective in the first quarter of 2019. In February 2016, the FASB issued ASU 2016-02, "Leases," and related accounting standard updates, which requires, among other items, lease accounting to recognize most leases as assets and liabilities on the balance sheet. Qualitative and quantitative disclosures are enhanced to better understand the amount, timing and uncertainty of cash flows arising from leases. We</t>
  </si>
  <si>
    <t>2. Acquisitions</t>
  </si>
  <si>
    <t>Business Combinations [Abstract]</t>
  </si>
  <si>
    <t>Business Combination Disclosure [Text Block]</t>
  </si>
  <si>
    <t>2. ACQUISITIONS In October 2019, we acquired all the issued and outstanding shares of a foreign distributor for approximately $4.2 million , which included cash payments at closing, net of closing cash, of $3.6 million , and $0.6 million in contingent consideration potentially payable to the sellers. In addition, we recorded a net gain of $0.4 million for the settlement of preexisting conditions concurrent with the acquisition that was recorded in Selling, general and administrative expense. The acquisition was included in our Clinical Diagnostics segment's results of operations from the acquisition date and was accounted for as a business combination. The amount of acquisition-related costs was minimal as Bio-Rad primarily represented itself during the acquisition process. Proforma financial statements are not provided as the acquisition is immaterial to Bio-Rad taken as a whole for the periods presented. As of December 31, 2019 , the preliminary allocation of the payments was $3.4 million to customer relationships; a definite-lived intangible, $0.2 million to deferred tax asset, $0.8 million to deferred tax liability related to the purchased intangible and $1.4 million to acquired net assets. In August 2019, we acquired all the issued and outstanding membership interests of Exact Diagnostics, LLC for approximately $60.0 million . Cash payments at closing, net of closing cash, were $59.7 million . The acquisition was included in our Clinical Diagnostics segment's results of operations from the acquisition date and was accounted for as a business combination. The amount of acquisition-related costs was minimal as Bio-Rad primarily represented itself during the acquisition process. The goodwill related to this acquisition is deductible for income tax purposes. Proforma financial statements are not provided as the acquisition is immaterial to Bio-Rad taken as a whole for the periods presented. The final allocation of the payments was $26.8 million to purchased intangibles consisting primarily of customer relationships, developed product technology and tradenames, $4.2 million to acquired net assets, and $28.7 million to goodwill. We believe that the acquisition will accelerate market penetration in the areas of quality controls and assay verification panels in our Clinical Diagnostics operations. In March 2019, we completed the acquisition of all the issued and outstanding stock of a small U.S. private company for approximately $20.0 million . Cash payments, net of closing cash, consisted of $4.0 million paid in November 2018 and the remaining $16.0 million paid in March 2019. The acquisition was included in our Life Science segment's results of operations from the acquisition date and was accounted for as a business combination. The amount of acquisition-related costs was minimal as Bio-Rad primarily represented itself during the acquisition process. The goodwill related to this acquisition is not deductible for income tax purposes. Pro forma financial statements are not provided as the acquisition is immaterial to Bio-Rad taken as a whole for the periods presented. The final allocation of the payments was $15.6 million to goodwill that included workforce and time-to-market advantage, $5.5 million to definite-lived intangibles, $0.2 million to in-process research and development, an indefinite-lived intangible asset, and a deferred tax liability of $1.3 million related to the purchased intangibles. We believe that the acquisition will expand our reagents suite of offerings in our Life Science operations.</t>
  </si>
  <si>
    <t>3. Fair Value Measurements</t>
  </si>
  <si>
    <t>Fair Value Disclosures [Abstract]</t>
  </si>
  <si>
    <t>Fair Value Measurements</t>
  </si>
  <si>
    <t>3. FAIR VALUE MEASUREMENTS 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Financial assets and liabilities carried at fair value and measured on a recurring basis as of December 31, 2019 are classified in the hierarchy as follows (in millions): Level 1 Level 2 Level 3 Total Financial assets carried at fair value: Cash equivalents: Commercial paper $ — $ 42.9 $ — $ 42.9 Time deposits 31.2 10.0 — 41.2 Asset-backed securities — 0.1 — 0.1 Money market funds 69.9 — — 69.9 Total cash equivalents (a) 101.1 53.0 — 154.1 Restricted investment 5.6 — — 5.6 Equity Securities (b) 4,664.4 — — 4,664.4 Available-for-sale investments: Corporate debt securities — 204.5 — 204.5 U.S. government sponsored agencies — 106.1 — 106.1 Foreign government obligations — 4.7 — 4.7 Other foreign obligations — 3.1 — 3.1 Municipal obligations — 11.6 — 11.6 Asset-backed securities — 72.9 — 72.9 Total available-for-sale investments (c) — 402.9 — 402.9 Forward foreign exchange contracts (d) — 0.9 — 0.9 Total financial assets carried at fair value $ 4,771.1 $ 456.8 $ — $ 5,227.9 Financial liabilities carried at fair value: Forward foreign exchange contracts (e) $ — $ 1.0 $ — $ 1.0 Contingent consideration (f) — — 4.9 4.9 Total financial liabilities carried at fair value $ — $ 1.0 $ 4.9 $ 5.9 Financial assets and liabilities carried at fair value and measured on a recurring basis as of December 31, 2018 are classified in the hierarchy as follows (in millions): Level 1 Level 2 Level 3 Total Financial assets carried at fair value: Cash equivalents: Commercial paper $ — $ 77.8 $ — $ 77.8 Time deposits 22.7 10.0 — 32.7 Asset-backed securities — 0.3 — 0.3 Money market funds 36.9 — — 36.9 Total cash equivalents (a) 59.6 88.1 — 147.7 Restricted investment: 5.6 — — 5.6 Equity securities (b) 2,672.9 — — 2,672.9 Available-for-sale investments: Corporate debt securities — 215.0 — 215.0 U.S. government sponsored agencies — 80.3 — 80.3 Foreign government obligations — 3.6 — 3.6 Municipal obligations — 11.0 — 11.0 Asset-backed securities — 63.3 — 63.3 Total available-for-sale investments (c) — 373.2 — 373.2 Forward foreign exchange contracts (d) — 0.6 — 0.6 Total financial assets carried at fair value $ 2,738.1 $ 461.9 $ — $ 3,200.0 Financial liabilities carried at fair value: Forward foreign exchange contracts (e) $ — $ 0.7 $ — $ 0.7 Contingent consideration (f) — — 8.4 8.4 Total financial liabilities carried at fair value $ — $ 0.7 $ 8.4 $ 9.1 (a) Cash equivalents are included in Cash and cash equivalents in the Consolidated Balance Sheets. (b) Equity securities are included in the following accounts in the Consolidated Balance Sheets (in millions): December 31, 2019 December 31, 2018 Short-term investments $ 51.0 $ 40.2 Other investments 4,613.4 2,632.7 Total $ 4,664.4 $ 2,672.9 The year-to-date unrealized gains on our equity securities still held as of December 31, 2019 were $2,031.1 million and were primarily due to our investment in Sartorius AG and are recorded in our Consolidated Statements of Income. (c) Available-for-sale investments are included in the following accounts in the Consolidated Balance Sheets (in millions): December 31, December 31, 2018 Short-term investments $ 402.8 $ 373.0 Other investments 0.1 0.2 Total $ 402.9 $ 373.2 (d) Forward foreign exchange contracts in an asset position are included in Other current assets in the Consolidated Balance Sheets. (e) Forward foreign exchange contracts in a liability position are included in Other current liabilities in the Consolidated Balance Sheets. (f) Contingent consideration liabilities are included in the following accounts in the Consolidated Balance Sheets (in millions): December 31, 2019 December 31, 2018 Other current liabilities $ 3.3 $ 3.2 Other long-term liabilities 1.6 5.2 Total $ 4.9 $ 8.4 During the first quarter of 2016, we recognized a contingent consideration liability upon our acquisition of a high performance analytical flow cytometer platform from Propel Labs. At the acquisition date, the amount of contingent consideration was determined based on a probability-weighted income approach related to the achievement of sales milestones, ranging from 39% to 20% for the calendar years 2017 through 2020. The sales milestones could potentially range from $0 to an unlimited amount. In the first and third quarters of 2019, we paid $1.4 million and $1.1 million , respectively, per the purchase agreement. Since 2016 we have had a net decrease in the cumulative valuation of the sales milestones of $13.9 million . The contingent consideration was accrued at its estimated fair value of $4.3 million as of December 31, 2019 . During the fourth quarter of 2019, we recognized a contingent consideration liability for earn-out targets related to our acquisition of a foreign distributor. The first earn-out payment of $0.7 million was paid by the acquisition date and the remaining payment is due in the second quarter of 2020. The maximum earn-out payment due is $1.4 million . The contingent consideration was accrued at its estimated fair value of $0.6 million as of December 31, 2019 . The following table provides a reconciliation of the Level 3 contingent consideration liabilities measured at estimated fair value (in millions): December 31, 2018 $ 8.4 Analytical flow cytometer platform: Payment of sales milestone (2.5 ) Net decrease in estimated fair value of contingent consideration included in Selling, general and administrative expense (1.6 ) Foreign distributor earn-outs: Acquisition of foreign distributor $ 0.6 December 31, 2019 $ 4.9 The following table provides q ua ntitative information about Level 3 inputs for fair value measurement of our analytical flow cytometer platform contingent consideration liability as of December 31, 2019 . Significant increases or decreases in these inputs in isolation could result in a significantly lower or higher fair value measurement. Valuation Technique Unobservable Input Percentage Analytical flow cytometer platform Probability-weighted income approach Sales milestones: Discount rate 11.1 % Cost of debt 3.9 % To estimate the fair value of Level 2 debt securities, our primary pricing provider used Reuters as of December 31, 2019 and Securities Evaluations as of December 31, 2018 as the primary pricing sources. Our pricing process allowed us to select a hierarchy of pricing sources for securities held. If Reuters or Securities Evaluations did not price a Level 2 security that we held, then the pricing provider utilized our custodian supplied pricing as the secondary pricing source. For all commercial paper as of December 31, 2019 , our primary pricing provider used its leading pricing source in the hierarchy to determine pricing. Our primary pricing provider performed daily reasonableness testing of the Reuters and Securities Evaluations prices. Price changes of 5% or greater were investigated and resolved. In addition, we performed a quarterly testing of the Reuters and Securities Evaluations prices to custodian reported prices. Price differences outside a tolerable variance of approximately 1% were investigated and resolved. Available-for-sale investments consist of the following (in millions): December 31, 2019 Amortized Cost Unrealized Gains Unrealized Losses Estimated Fair Value Short-term investments: Corporate debt securities $ 203.2 $ 1.4 $ (0.1 ) $ 204.5 Municipal obligations 11.5 0.1 — 11.6 Asset-backed securities 72.7 0.2 (0.1 ) 72.8 U.S. government sponsored agencies 105.6 0.7 (0.2 ) 106.1 Foreign government obligations 4.7 — — 4.7 Other foreign obligations 3.1 — — 3.1 400.8 2.4 (0.4 ) 402.8 Long-term investments: Asset-backed securities 0.1 — — 0.1 0.1 — — 0.1 Total $ 400.9 $ 2.4 $ (0.4 ) $ 402.9 The following is a summary of the amortized cost and estimated fair value of our debt securities at December 31, 2019 by contractual maturity date (in millions): Amortized Cost Estimated Fair Value Mature in less than one year $ 174.5 $ 174.6 Mature in one to five years 164.2 165.2 Mature in more than five years 62.2 63.1 Total $ 400.9 $ 402.9 Available-for-sale investments consist of the following (in millions): December 31, 2018 Amortized Cost Unrealized Gains Unrealized Losses Estimated Fair Value Short-term investments: Corporate debt securities $ 216.2 $ 0.1 $ (1.3 ) $ 215.0 Municipal obligations 11.1 — (0.1 ) 11.0 Asset-backed securities 63.5 — (0.4 ) 63.1 U.S. government sponsored agencies 80.9 0.2 (0.8 ) 80.3 Foreign government obligations 3.6 — — 3.6 375.3 0.3 (2.6 ) 373.0 Long-term investments: Asset-backed securities 0.2 — — 0.2 0.2 — — 0.2 Total $ 375.5 $ 0.3 $ (2.6 ) $ 373.2 The following is a summary of investments with gross unrealized losses and the associated fair value (in millions): December 31, December 31, 2018 Fair value of investments in a loss position 12 months or more $ 19.9 $ 117.9 Fair value of investments in a loss position less than 12 months $ 97.8 $ 193.0 Gross unrealized losses for investments in a loss position 12 months or more $ 0.1 $ 1.8 Gross unrealized losses for investments in a loss position less than 12 months $ 0.3 $ 0.8 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December 31, 2019 or at December 31, 2018 .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December 31, 2019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Consolidated Statements of Income. The following is a summary of our forward foreign currency exchange contracts (in millions): December 31, 2019 Contracts maturing in January through March 2020 to sell foreign currency: Notional value $ 52.0 Unrealized gain $ 0.3 Contracts maturing in January through March 2020 to purchase foreign currency: Notional value $ 269.1 Unrealized loss $ (0.3 ) The estimated fair value of our current maturities of long-term debt, excluding leases, as of December 31, 2019 and long-term-debt, excluding all lease and current maturities, as of December 31, 2018 that is not recognized at fair value in the Consolidated Balance Sheets has an estimated fair value based on quoted market prices for the same or similar issues. The estimated fair value of our debt discussed above and the level of the fair value hierarchy within which the fair value measurement is categorized are as follows (in millions): December 31, 2019 December 31, 2018 Carrying Amount Estimated Fair Value Fair Value Hierarchy Level Carrying Amount Estimated Fair Value Fair Value Hierarchy Level Total current maturities long-term debt, excluding leases $ 424.4 $ 435.5 2 $ — $ — 2 Total long-term debt, excluding leases and current maturities $ — $ — 2 $ 423.7 $ 435.8 2 Included in Other Investments in the Consolidated Balance Sheet are investments without readily determinable fair value measured at cost with adjustments for observable price changes in price or impairments. The carrying value of these investments was $0.3 million and $0.6 million as of December 31, 2019 and December 31, 2018 , respectively. We own shares of ordinary voting stock of Sartorius AG (Sartorius), of Goettingen, Germany, a process technology supplier to the biotechnology, pharmaceutical, chemical and food and beverage industries. We own over 37% of the outstanding voting shares (excluding treasury shares) of Sartorius as of December 31, 2019 .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As of December 31, 2019 , due to the adoption of ASU 2016-01 and ASU 2018-03 as of January 1, 2018 , we account for this investment at fair market value as determined at period end by a quoted price on an organized exchange.</t>
  </si>
  <si>
    <t>4. Intangible Assets, Goodwill and Other</t>
  </si>
  <si>
    <t>Goodwill and Intangible Assets Disclosure [Abstract]</t>
  </si>
  <si>
    <t>Goodwill and Intangible Assets Disclosure</t>
  </si>
  <si>
    <t>4. GOODWILL AND OTHER PURCHASED INTANGIBLE ASSETS Changes to goodwill by segment were as follows (in millions): 2019 2018 Life Clinical Total Life Clinical Total Balances as of January 1: Goodwill $ 234.5 $ 320.5 $ 555.0 $ 234.7 $ 324.6 $ 559.3 Accumulated impairment losses and write-offs (41.8 ) (293.4 ) (335.2 ) (35.9 ) (17.3 ) (53.2 ) Goodwill, net 192.7 27.1 219.8 198.8 307.3 506.1 Acquisitions 15.6 28.7 44.3 — — — Divestiture — — — — (1.4 ) (1.4 ) Impairment — — — (5.9 ) (276.1 ) (282.0 ) Currency fluctuations — — — (0.2 ) (2.7 ) (2.9 ) Balances as of December 31: Goodwill 250.1 349.2 599.3 234.5 320.5 555.0 Accumulated impairment losses and write-offs (41.8 ) (293.4 ) (335.2 ) (41.8 ) (293.4 ) (335.2 ) Goodwill, net $ 208.3 $ 55.8 $ 264.1 $ 192.7 $ 27.1 $ 219.8 In conjunction with the purchase of all the issued and outstanding shares of a foreign distributor in October 2019 (see Note 2, "Acquisitions"), we recorded $3.4 million of Customer relationships, a definite-lived intangible assets. In conjunction with the purchase of all the issued and outstanding membership interests of Exact Diagnostics, LLC in August 2019 (see Note 2, "Acquisitions"), we recorded $28.7 million of goodwill and $26.8 million of definite-lived intangible assets: $16.1 million of Customer relationships, $8.1 million of Developed product technology, $2.5 million of Tradenames and $0.1 million of Backlog. In conjunction with the purchase of all the issued and outstanding stock of a small U.S. private company in March 2019 (see Note 2, "Acquisitions"), we recorded $15.6 million of goodwill that included workforce and time-to-market advantage, $5.5 million of Developed product technology, a definite-lived intangible asset, and $0.2 million of In-process research and development, an indefinite-lived intangible asset. In March 2018, we wrote off $1.4 million of goodwill from our Clinical Diagnostics segment as a result of a divestiture of a product line. In 2018, we impaired goodwill associated with our 1999 acquisition of Pasteur Sanofi Diagnostics S.A., 2007 through 2012 acquisitions of DiaMed Holding AG, DiaMed Fennica Oy, DiaMed (G.B.) Limited, and DiaMed Benelux (collectively DiaMed), 2010 acquisition of Biotest AG, and 2013 acquisition of AbD Serotec in the amounts of $18.1 million , $247.2 million , $10.8 million and $5.9 million , respectively. Goodwill for DiaMed, Biotest AG and AbD Serotec was fully impaired at December 31, 2018. Impairments for the Pasteur Sanofi Diagnostics S.A., DiaMed and Biotest AG were included in our Clinical Diagnostics segment's results of operations, and the impairment for AbD Serotec was included in our Life Science segment's results of operations. The impairments were based upon a revision of our Level 3 valuation inputs, i.e., expected future cash flows. Information regarding our identifiable purchased intangible assets with definite and indefinite lives is as follows (in millions): December 31, 2019 Weighted-Average Amortization Period (years) Purchase Price Accumulated Amortization Net Carrying Amount Customer relationships/lists 6.36 $ 107.2 $ (74.3 ) $ 32.9 Know how 5.71 188.5 (162.6 ) 25.9 Developed product technology 8.31 144.2 (93.9 ) 50.3 Licenses 8.74 76.0 (44.4 ) 31.6 Tradenames 8.50 6.4 (3.6 ) 2.8 Covenants not to compete 6.01 3.2 (1.4 ) 1.8 Other — 0.1 (0.1 ) — Total definite-lived intangible assets 525.6 (380.3 ) 145.3 In-process research and development 0.2 — 0.2 Total purchased intangible assets $ 525.8 $ (380.3 ) $ 145.5 December 31, 2018 Weighted-Average Amortization Period (years) Purchase Price Accumulated Amortization Net Carrying Amount Customer relationships/lists 3.98 $ 88.7 $ (68.3 ) $ 20.4 Know how 6.64 190.6 (159.8 ) 30.8 Developed product technology 8.34 130.4 (86.6 ) 43.8 Licenses 9.72 76.3 (40.9 ) 35.4 Tradenames 3.42 3.9 (3.3 ) 0.6 Covenants not to compete 7.01 3.2 (1.1 ) 2.1 Total definite-lived intangible assets $ 493.1 $ (360.0 ) $ 133.1 In 2018, we impaired developed product technology and fully impaired covenants not to compete in the amounts of $8.8 million and $1.7 million , respectively, associated with our 2012 acquisition of a cell sorting system from Propel Labs, Inc. These impairments were included in our Life Science segment's results of operations. The impairments were based upon a revision of our Level 3 valuation inputs, i.e., expected future cash flows. Amortization expense related to purchased intangible assets for the years ended December 31, 2019 , 2018 and 2017 was $23.5 million , $28.3 million and $30.8 million , respectively. Estimated future amortization expense (based on existing purchased intangible assets) for the years ending December 31, 2020 , 2021 , 2022 , 2023 , 2024 and thereafter is $23.5 million , $22.8 million , $19.6 million , $18.7 million , $16.6 million , and $44.1 million , respectively.</t>
  </si>
  <si>
    <t>5. Notes Payable and Long-Term Debt</t>
  </si>
  <si>
    <t>Debt Disclosure [Abstract]</t>
  </si>
  <si>
    <t>Notes Payable and Long-term Debt</t>
  </si>
  <si>
    <t>5. NOTES PAYABLE AND LONG-TERM DEBT Under domestic and international lines of credit, standby letters of credit and guarantee arrangements, we had $207.5 million available for borrowing and usage as of December 31, 2019 , which was reduced by $4.2 million that was utilized for standby letters of credit and guarantee arrangements issued by our banks to support our obligations. The principal components of long-term debt are as follows (in millions): December 31, 2019 December 31, 2018 4.875% Senior Notes due 2020, net of discount $ 425.0 $ 425.0 Less unamortized discount and debt issuance costs (0.6 ) (1.3 ) Long-term debt less unamortized discount and debt issuance costs 424.4 423.7 Finance leases and other debt 15.4 — Capital leases and other debt — 15.7 439.8 439.4 Less current maturities (426.2 ) (0.5 ) Long-term debt $ 13.6 $ 438.9 Senior Notes due 2020 In December 2010, Bio-Rad sold $425.0 million principal amount of Senior Notes due December 2020 ( 4.875% Notes). The sale yielded net cash proceeds of $422.6 million at an effective rate of 4.946% . The 4.875% Notes pay a fixed rate of interest of 4.875% per year. We have the option to redeem any or all of the 4.875% Notes at any time at a redemption price of 100% of the principal amount (plus a specified make-whole premium as defined in the indenture governing the 4.875% Notes) and accrued and unpaid interest thereon to the redemption date. Our obligations under the 4.875% Notes are not secured and rank equal in right of payment with all of our existing and future unsubordinated indebtedness. Certain covenants apply at each year end to the 4.875% Notes including limitations on the following: liens, sale and leaseback transactions, mergers, consolidations or sales of assets and other covenants. We were in compliance with these covenants as of December 31, 2019 . There are no restrictive covenants relating to total indebtedness, interest coverage, stock repurchases, recapitalizations, dividends and distributions to shareholders or current ratios. Credit Agreement In April 2019, Bio-Rad entered into a $200.0 million unsecured Credit Agreement. Borrowings under the Credit Agreement are on a revolving basis and can be used to make permitted acquisitions, for working capital and for other general corporate purposes. We had no outstanding borrowings under the Credit Agreement as of December 31, 2019 ; however, $0.2 million was utilized for domestic standby letters of credit that reduced our borrowing availability as of December 31, 2019 . The Credit Agreement matures in April 2024 . If we had borrowed against our Credit Agreement, the borrowing rate would have been 3.035% at December 31, 2019 .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and create liens. We were in compliance with all of these ratios and covenants as of December 31, 2019 . Maturities of long-term debt at December 31, 2019 were as follows: 2020 - $426.8 million ; 2021 - $1.6 million ; 2022 - $1.5 million ; 2023 - $0.4 million ; 2024 - $0.4 million ; and thereafter - $9.7 million .</t>
  </si>
  <si>
    <t>6. Income Taxes</t>
  </si>
  <si>
    <t>Income Tax Disclosure [Abstract]</t>
  </si>
  <si>
    <t>Income Taxes [Text Block]</t>
  </si>
  <si>
    <t>6. INCOME TAXES The U.S. and international components of income before taxes are as follows (in millions): Year Ended December 31, 2019 2018 2017 U.S. $ 1,034.0 $ 363.4 $ 72.8 International 1,227.1 149.3 25.0 Income before taxes $ 2,261.1 $ 512.7 $ 97.8 The provision for income taxes consists of the following (in millions): Year Ended December 31, 2019 2018 2017 Current tax expense: U.S. Federal $ 13.0 $ 8.8 $ 6.7 State 4.4 2.2 3.4 International 23.5 30.5 32.0 Current tax expense 40.9 41.5 42.1 Deferred tax expense (benefit): U.S. Federal 409.7 114.0 (69.8 ) State 24.4 6.6 4.3 International 16.1 0.3 (19.3 ) Deferred tax expense (benefit) 450.2 120.9 (84.8 ) Non-current tax expense (benefit) 11.3 (15.4 ) 18.3 Provision for (benefit from) income taxes $ 502.4 $ 147.0 $ (24.4 ) The reconciliation between our effective tax rate on income before taxes and the statutory tax rate is as follows: Year Ended December 31, 2019 2018 2017 U. S. statutory tax rate 21.0 % 21.0 % 35.0 % Impact of foreign operations (9.7 ) (4.1 ) 6.0 Research tax credits (0.2 ) (0.7 ) (3.8 ) Nontaxable subsidies (0.1 ) (0.2 ) (2.2 ) Goodwill impairment — 5.6 1.2 Share-based compensation (0.1 ) (1.0 ) (5.3 ) Nondeductible executive compensation 0.1 0.2 2.0 U.S. taxation of foreign income 10.3 15.5 2.7 Acquisition-related — (0.2 ) 10.1 U.S. tax reform — (9.6 ) (71.0 ) State taxes 1.0 1.7 2.9 Other (0.1 ) 0.5 (2.6 ) Provision for (benefit from) income taxes 22.2 % 28.7 % (25.0 )%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In 2017, we recorded an income tax benefit of $70 million related to the Transition Tax and remeasurement of our U.S. federal deferred tax assets and liabilities. We completed our accounting for the Tax Act under Staff Accounting Bulletin No. 118, Income Tax Accounting Implications of the Tax Cuts and Jobs Act (“SAB 118”) in 2018, which resulted in an additional income tax benefit of $49 million . Our effective income tax rate was 22.2% , 28.7% and (25.0)% in 2019 , 2018 and 2017 , respectively. The effective tax rate for 2018 was driven by detriments due to non-deductible impairment charges and the taxation of our foreign operations, partially offset by a $49 million benefit recorded as a result of the completion of our accounting for the Tax Act under SAB 118. The effective tax rate for 2017 was driven by a $70 million benefit recorded as a provisional estimate of the accounting for the Tax Act. Many jurisdictions in which we operate have statutory tax rates that differ from the U.S. statutory tax rate of 21%. Our effective tax rate is impacted, either favorably or unfavorably, by many factors including, but not limited to the jurisdictional mix of income before tax, changes to statutory tax rates, changes in tax laws or regulations, tax audits and settlements, and generation of tax credits. 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9 2018 Deferred tax assets: Bad debt, inventory and warranty accruals $ 23.9 $ 21.7 Other post-employment benefits, vacation and other reserves 23.0 23.0 Tax credit and net operating loss carryforwards 83.7 75.3 Lease obligations 48.6 — Other 26.0 27.1 Total gross deferred tax assets 205.2 147.1 Valuation allowance (67.2 ) (70.8 ) Total deferred tax assets 138.0 76.3 Deferred tax liabilities: Property and equipment 38.4 40.1 Lease assets 46.4 — Investments and intangible assets 1,001.4 540.6 Total deferred tax liabilities 1,086.2 580.7 Net deferred tax liabilities $ (948.2 ) $ (504.4 ) The realization of deferred tax assets is dependent upon the generation of sufficient taxable income of the appropriate character in future periods. We regularly assess our ability to realize our deferred tax assets and establish a valuation allowance if it is more likely than not that some portion, or all, of our deferred tax assets will not be realized. In assessing the realizability of our deferred tax assets, we weigh all available positive and negative evidence. Due to the weight of objectively verifiable negative evidence, we believe that it is more likely than not that our California and certain foreign deferred tax assets will not be realized as of December 31, 2019 , and have maintained a valuation allowance on such deferred tax assets. The valuation allowance against our deferred tax assets in California and certain foreign jurisdictions decreased by $3.6 million in 2019 . As of December 31, 2019 , our foreign and California net operating loss carryforwards were approximately $239.0 million and $52.7 million , respectively. Of our foreign net operating losses, $124.7 million may be carried forward indefinitely. The majority of the remaining foreign net operating losses, if not utilized, will begin to expire in 2025. Our California net operating loss carryforwards, if not utilized, will begin to expire in 2028. As of December 31, 2019 , our California research tax credit carryforwards were approximately $35.7 million and may be carried forward indefinitely. Our income tax returns are audited by U.S. federal, state and foreign tax authorities. We are currently under examination by many of these tax authorities. The tax years open to examination include the years 2012 and forward for the U.S. and certain foreign jurisdictions including France, Germany, India and Switzerland. There are differing interpretations of tax laws and regulations, and as a result, significant disputes may arise with these tax authorities involving issues of the timing and amount of deductions and allocations of income among various tax jurisdictions. We evaluate our exposures associated with our tax filing positions on a quarterly basis. We record liabilities for unrecognized tax benefits related to uncertain tax positions. We do not believe any currently pending uncertain tax positions will have a material adverse effect on our consolidated financial statements, although an adverse resolution of one or more of these uncertain tax positions in any period may have a material impact on the results of operations for that period. The following is a tabular reconciliation of the total amounts of unrecognized tax benefits (in millions): 2019 2018 2017 Unrecognized tax benefits – January 1 $ 29.8 $ 54.9 $ 21.1 Additions to tax positions related to prior years 7.6 0.6 1.3 Reductions to tax positions related to prior years (0.7 ) (20.2 ) (1.0 ) Additions to tax positions related to the current year 3.0 4.6 34.8 Settlements — (6.8 ) (0.2 ) Lapse of statute of limitations (0.4 ) (1.1 ) (3.4 ) Currency translation (0.1 ) (2.2 ) 2.3 Unrecognized tax benefits – December 31 $ 39.2 $ 29.8 $ 54.9 Bio-Rad recognizes accrued interest and penalties related to unrecognized tax benefits as income tax expense. Related to the unrecognized tax benefits noted above, the cumulative amount of accrued interest and penalties as of December 31, 2019 , 2018 and 2017 , respectively was $11.2 million , $9.5 million and $10.9 million . Bio-Rad accrued interest and penalties of $1.7 million , $(1.4) million , and $(0.9) million in 2019 , 2018 , and 2017 , respectively. The total unrecognized tax benefits and interest and penalties of $50.4 million in 2019 was partially offset by deferred tax assets of $1.4 million and prepaid taxes of $5.4 million , for a net amount of $43.6 million . As of December 31, 2019 , based on the expected outcome of certain examinations or as a result of the expiration of statutes of limitation for certain jurisdictions, we believe that within the next twelve months it is reasonably possible that our previously unrecognized tax benefits could decrease by approximately $2.8 million . Substantially all such amounts will impact our effective income tax rate if recognized. It is generally our intention to repatriate certain foreign earnings to the extent that such repatriations are not restricted by local laws or accounting rules, and there are no substantial incremental costs. The determination of the amount of the unrecognized deferred tax liability for foreign earnings that are indefinitely reinvested is not practicable to estimate.</t>
  </si>
  <si>
    <t>7. Stockholders' Equity</t>
  </si>
  <si>
    <t>Stockholders' Equity Attributable to Parent [Abstract]</t>
  </si>
  <si>
    <t>Stockholders' Equity Note Disclosure [Text Block]</t>
  </si>
  <si>
    <t>7. STOCKHOLDERS' EQUITY Bio-Rad’s issued and outstanding stock consists of Class A Common Stock (Class A) and Class B Common Stock (Class B). Each share of Class A and Class B participates equally in the earnings of Bio-Rad, and is identical in all respects except as follows. Class A has limited voting rights. Each share of Class A is entitled to one tenth of a vote on most matters, and each share of Class B is entitled to one vote. Additionally, Class A stockholders are entitled to elect 25% of the Board of Directors and Class B stockholders are entitled to elect 75% of the directors. Cash dividends may be paid on Class A shares without paying a cash dividend on Class B shares bu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significant influence over Bio-Rad. Changes to Bio-Rad's issued common stock shares are as follows (in thousands): Class A Shares Class B Shares Balance at January 1, 2017 24,454 5,124 B to A conversions 34 (34 ) Issuance of common stock 191 18 Balance at December 31, 2017 24,679 5,108 B to A conversions 30 (30 ) Issuance of common stock 175 18 Balance at December 31, 2018 24,884 5,096 B to A conversions 24 (24 ) Issuance of common stock 58 18 Balance at December 31, 2019 24,966 5,090 Treasury Shares In November, 2017, the Board of Directors authorized a new share repurchase program, granting Bio-Rad authority to repurchase, on a discretionary basis, up to $250.0 million of outstanding shares of our common stock. Repurchases may be made at management's discretion from time to time on the open market or through privately negotiated transactions. The share repurchase activity under the share repurchase program through open market transactions in 2018 and 2019 is summarized as follows: Number of Shares Purchased Weighted-Average Price per Share Total Shares Repurchased To Date Remaining Authorized Value (in millions) November 1, 2018 - November 30, 2018 178,911 $ 273.39 193,150 $ 201.1 May 1, 2019 - May 31, 2019 25,421 $ 291.70 218,571 $ 193.7 June 1, 2019 - June 30, 2019 25,977 $ 292.01 244,548 $ 186.1 August 1, 2019 - August 31, 2019 14,745 $ 339.05 259,293 $ 181.1 November 1, 2019 - November 30, 2019 22,343 $ 358.04 281,636 $ 173.1 In 2019, we used 118,910 of the repurchased shares in connection with the vesting of restricted stock units and 19,755</t>
  </si>
  <si>
    <t>8. Accumulated Other Comprehensive Income</t>
  </si>
  <si>
    <t>Accumulated Other Comprehensive Income (Loss), Net of Tax [Abstract]</t>
  </si>
  <si>
    <t>accumulated other comprehensive income [Text Block]</t>
  </si>
  <si>
    <t>8. ACCUMULATED OTHER COMPREHENSIVE INCOME (LOSS) 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18 $ 77.4 $ (22.3 ) $ 4.4 $ 59.5 Other comprehensive (loss) income, before reclassifications (112.9 ) 6.9 (1.4 ) (107.4 ) Amounts reclassified from Accumulated other comprehensive income — 2.4 0.3 2.7 Income tax effects — (1.8 ) — (1.8 ) Other comprehensive income (loss), net of income taxes (112.9 ) 7.5 (1.1 ) (106.5 ) Balances as of December 31, 2018 $ (35.5 ) $ (14.8 ) $ 3.3 $ (47.0 ) Other comprehensive (loss) income, before reclassifications (36.5 ) (10.0 ) 4.8 (41.7 ) Amounts reclassified from Accumulated other comprehensive income — 1.5 (0.4 ) 1.1 Income tax effects (0.4 ) 1.1 (0.5 ) 0.2 Other comprehensive (loss) income, net of income taxes (36.9 ) (7.4 ) 3.9 (40.4 ) Balances as of December 31, 2019 $ (72.4 ) $ (22.2 ) $ 7.2 $ (87.4 ) The amounts reclassified out of Accumulated other comprehensive income into the Consolidated Statements of Income, with presentation location, were as follows: December 31, Components of Comprehensive income 2019 2018 Location Amortization of foreign other post-employment benefit items $ (1.5 ) $ (2.4 ) Selling, general and administrative expense Net holding gains (losses) on equity securities and available for sale investments $ 0.4 $ (0.3 ) Other (income) expense, net Reclassification adjustments are calculated using the specific identification method.</t>
  </si>
  <si>
    <t>9. Share-based Compensation</t>
  </si>
  <si>
    <t>Share-based Payment Arrangement, Noncash Expense [Abstract]</t>
  </si>
  <si>
    <t>Disclosure of Compensation Related Costs, Share-based Payments</t>
  </si>
  <si>
    <t>9. SHARE-BASED COMPENSATION/EQUITY AWARD AND PURCHASE PLANS Description of Share-Based Compensation Plans We believe our share-based compensation plans align the interests of our employees with those of our shareholders. Equity Award Plans We have two equity award plans for officers and certain other employees: the 2007 Incentive Award Plan (2007 Plan) and the 2017 Incentive Award Plan (2017 Plan). The 2007 Plan authorized the grant of stock options, restricted stock, restricted stock units, stock appreciation rights and other types of equity awards to employees. We no longer grant equity under the 2007 Plan. The 2017 Plan authorizes the grant to employees of stock options, stock appreciation rights, restricted stock, restricted stock units, and other types of equity awards. A total of 2,095,049 shares have been reserved for issuance of equity awards under the 2017 Plan and may be of either Class A or Class B common stock. At December 31, 2019 , there were 1,507,489 shares available to be granted. Under the above plans, Class A and Class B options are granted at prices not less than fair market value of the underlying common stock on the date of grant. Generally, options granted have a maximum term of 10 years and vest in increments of 20% per year over a five -year period on the yearly anniversary date of the grant. Employee Stock Purchase Plans Our 2011 Employee Stock Purchase Plan (2011 ESPP) provides that eligible employees may contribute up to 10% of their compensation up to $25,000 annually toward the quarterly purchase of our Class A common stock. The employees’ purchase price is 85% of the lesser of the fair market value of the stock on the first business day or the last business day of each calendar quarter. The 2011 ESPP includes two components: a Code Section 423 Component that we intend to qualify as an “employee stock purchase plan” under Section 423 of the U.S. Internal Revenue Code of 1986, as amended (the “Code”) and a Non-423 Component, which authorizes the grant of purchase rights that does not qualify as an “employee stock purchase plan” under Section 423 of the Code. We have authorized the sale of 1,300,000 shares of Class A common stock under the 2011 ESPP. Share-Based Compensation Included in our share-based compensation expense is the cost related to stock option grants, ESPP stock purchases and restricted stock unit awards. Share-based compensation expense is allocated to Cost of goods sold, Research and development expense, and Selling, general and administrative expense in the Consolidated Statements of Income. For 2019 , 2018 and 2017 , we recognized share-based compensation expense of $35.6 million , $27.8 million and $23.4 million , respectively. The income tax benefit related to share-based compensation expense was $5.6 million , $4.4 million and $5.8 million for 2019 , 2018 and 2017 , respectively. We did not capitalize any share-based compensation expense in inventory. The tax benefit from share-based compensation vested or exercised during 2019 , 2018 and 2017 was $5.4 million , $5.4 million , and $6.3 million , respectively. For options and awards, we amortize the fair value on a straight-line basis. All stock compensation awards are amortized over the requisite service periods of the awards, which are generally the vesting periods. We recognize forfeitures as they occur. Stock Options The following table summarizes stock option activity: Shares Weighted- Average Exercise Price Weighted- Average Remaining Contractual Term (in years) Aggregate Intrinsic Value (in millions) Outstanding, December 31, 2018 373,640 $ 138.81 Granted 34,672 $ 328.48 Exercised (55,490 ) $ 98.00 Forfeited/expired (8,300 ) $ 231.71 Outstanding, December 31, 2019 344,522 $ 162.23 4.76 $ 71.6 Unvested, December 31, 2019 94,172 $ 273.93 8.45 $ 9.1 Exercisable, December 31, 2019 250,350 $ 120.22 3.46 $ 62.5 Intrinsic value for stock options is defined as the difference between the current market value and the exercise price. The total intrinsic value on the date of exercise of stock options exercised during 2019 , 2018 and 2017 was approximately $12 million , $8 million and $10 million , respectively. Cash received from stock options exercised during 2019 , 2018 and 2017 was $2.6 million , $0.5 million and $1.6 million , respectively. As of December 31, 2019 , there was $7.0 million of total unrecognized compensation cost from stock options. This amount is expected to be recognized in the future over a weighted-average period of approximately 3 years. The weighted-average fair value of stock options granted was estimated using a Black-Scholes option-pricing model with the following weighted-average assumptions: Year Ended December 31, 2019 2018 2017 Expected volatility 22 % 22 % 20 % Risk-free interest rate 1.69 % 2.85 % 1.87 % Expected life (in years) 7.5 7.6 7.2 Expected dividend — — — Weighted-average fair value of options granted $ 93.96 $ 105.94 $ 58.65 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zero. Restricted Stock Units Restricted stock units, which are rights to receive shares of company stock, were granted from 2009 through 2016 under the 2007 Plan and since 2017 under the 2017 Plan. The fair value of a restricted stock unit is the market value as determined by the closing price of the stock on the day of grant. The following table summarizes restricted stock unit activity: Restricted Stock Units Weighted- Average Grant-Date Fair Value Weighted-Average Remaining Contractual Term (in years) Aggregate Intrinsic Value (in millions) Outstanding, December 31, 2018 474,400 $ 235.58 Granted 174,782 $ 332.38 Vested (134,525 ) $ 206.44 Forfeited (44,715 ) $ 243.76 Outstanding, December 31, 2019 469,942 $ 279.14 2.08 $ 173.9 The total fair value of restricted stock units vested in 2019 , 2018 and 2017 was $44.8 million , $40.0 million and $27.7 million , respectively. As of December 31, 2019 , there was approximately $119.5 million of total unrecognized compensation cost related to restricted stock units. This amount is expected to be recognized over a remaining weighted-average period of approximately 3 years. Employee Stock Purchase Plans The fair value of the employees’ purchase rights under the 2011 ESPP was estimated using a Black-Scholes model with the following weighted-average assumptions: Year Ended December 31, 2019 2018 2017 Expected volatility 31 % 27 % 19 % Risk-free interest rate 2.25 % 1.82 % 0.83 % Expected life (in years) 0.24 0.24 0.24 Expected dividend — — — Weighted-average fair value of purchase rights $ 60.39 $ 55.04 $ 38.86 The major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zero. We sold 58,717 shares for $14.3 million , 63,464 shares for $13.6 million and 74,409 shares for $13.0 million under the 2011 ESPP to employees in 2019 , 2018 and 2017 , respectively. At December 31, 2019 , 599,531 shares remain authorized and available for issuance under the 2011 ESPP. We currently issue new shares or treasury shares, if available, to satisfy stock option exercises, restricted stock issuances and ESPP stock purchases.</t>
  </si>
  <si>
    <t>10.  Other Income and Expenses</t>
  </si>
  <si>
    <t>Other Income and Expenses [Abstract]</t>
  </si>
  <si>
    <t>Other Income and Other Expense Disclosure</t>
  </si>
  <si>
    <t>10. OTHER INCOME AND EXPENSE, NET Other (income) expense, net includes the following components (in millions): Year Ended December 31, 2019 2018 2017 Interest and investment income $ (30.5 ) $ (26.6 ) $ (19.1 ) Net realized gains on investments (1.5 ) (1.6 ) (0.1 ) Other-than-temporary impairment losses on investments 5.8 0.8 7.0 Gain on sale of land — (4.1 ) — Gain on divestiture of a product line — (5.1 ) — Other expense 0.1 — 1.5 Other (income) expense, net $ (26.1 ) $ (36.6 ) $ (10.7 ) Other-than-temporary impairment losses on equity method investments were recorded in light of the investees' financial condition in the first and fourth quarters of 2019.</t>
  </si>
  <si>
    <t>11.  Supplemental Cash Flow Information</t>
  </si>
  <si>
    <t>Supplemental Cash Flow Information [Abstract]</t>
  </si>
  <si>
    <t>Cash Flow, Supplemental Disclosures [Text Block]</t>
  </si>
  <si>
    <t>11. SUPPLEMENTAL CASH FLOW INFORMATION The reconciliation of net income to net cash provided by operating activities is as follows (in millions): Year Ended December 31, 2019 2018 2017 Net income $ 1,758.7 $ 365.6 $ 122.2 Adjustments to reconcile net income to net cash provided by operating activities Depreciation and amortization 134.2 138.1 148.7 Reduction in the carrying amount of right-of-use assets 40.3 — — Share-based compensation 35.6 27.8 23.4 Gains on dispositions of securities (1.5 ) (1.6 ) (0.1 ) Other-than-temporary impairment losses on investments 5.8 0.8 7.0 Changes in fair market value of equity securities (2,031.0 ) (606.2 ) — Losses on dispositions of fixed assets 1.2 2.0 8.1 Gain on sale of land — (4.1 ) — Gain on divestiture of a product line — (5.1 ) — Payments for operating lease liabilities (38.6 ) — — Changes in fair value of contingent consideration (1.6 ) (6.2 ) (18.1 ) Decrease (increase) in accounts receivable, net 1.6 59.7 (64.1 ) Decrease (increase) in inventories, net 24.2 (12.9 ) (47.7 ) Decrease (increase) in other current assets 61.8 (15.3 ) (35.7 ) Increase (decrease) in accounts payable and other current liabilities 10.6 (45.6 ) 7.8 Decrease in income taxes payable (4.2 ) (20.9 ) (22.4 ) Increase (decrease) in deferred income taxes 450.2 120.9 (82.0 ) (Increase) decrease in other long term assets (1.7 ) 1.1 2.3 Increase (decrease) in other long term liabilities 13.4 (10.0 ) 38.1 Impairment losses on goodwill and long-lived assets — 292.5 11.5 Other (1.1 ) 4.9 5.1 Net cash provided by operating activities $ 457.9 $ 285.5 $ 104.1 Non-cash investing activities: Purchased property, plant and equipment $ 8.1 $ 5.7 $ — Purchased marketable securities and investments $ 1.4 $ 0.8 $ 2.8 Sold marketable securities and investments $ 1.3 $ — $ 0.3</t>
  </si>
  <si>
    <t>12. Commitments &amp; Contingent Liabilities</t>
  </si>
  <si>
    <t>Commitments and Contingencies Disclosure [Abstract]</t>
  </si>
  <si>
    <t>Commitments and Contingent Liabilities</t>
  </si>
  <si>
    <t>12. COMMITMENTS AND CONTINGENT LIABILITIES Deferred Profit Sharing Retirement Plan We have a profit sharing plan covering substantially all U.S. employees. Contributions are made at the discretion of the Board of Directors. Bio-Rad has no liability other than for the current year’s contribution. Contribution expense was $16.1 million , $15.9 million and $16.0 million in 2019 , 2018 and 2017 , respectively. Purchase Obligations As of December 31, 2019 , we had purchase obligations that have not been recognized on our balance sheet of $35.8 million , which include agreements to purchase goods or services that are enforceable and legally binding to Bio-Rad and that specify all significant terms and exclude agreements that are cancelable without penalty. Recognition of purchase obligations occurs when products or services are delivered to Bio-Rad. The annual future fixed and determinable portion of our purchase obligations that have not been recognized on our balance sheet as of December 31, 2019 are as follows: 2020 - $34.0 million , 2021 - $1.0 million , 2022 - $0.2 million , 2023 - $0.2 million , 2024 - $0.2 million and after 2024 - $0.2 million . Long-Term Liabilities As of December 31, 2019 , we had obligations that have been recognized on our balance sheet of $118.4 million , which primarily represent recognized long-term obligations for other post-employment benefits as indicated below that are mostly due in more than 5 years, and long-term deferred revenue. Excluded are tax liabilities for uncertain tax positions and contingencies. We are not able to reasonably estimate the timing of future cash flows of these tax liabilities, therefore, our income tax obligations are excluded. The annual future fixed and determinable portion of our obligations that have been recognized on our balance sheet as of December 31, 2019 were as follows: 2020 - $5.2 million , 2021 - $12.8 million , 2022 - $4.5 million , 2023 - $4.3 million , 2024 - $3.3 million and after 2024 - $88.3 million . Letters of Credit/Guarantees In the ordinary course of business, we are at times required to post letters of credit/guarantees. The letters of credit/guarantees are issued by financial institutions to guarantee our obligations to various parties. We were contingently liable for $4.2 million of standby letters of credit/guarantees with financial institutions as of December 31, 2019 . Other Post-Employment Benefits In several foreign locations we are statutorily required to provide retirement benefits or a lump sum termination indemnity to our employees upon termination for virtually any reason. These plans are accounted for as defined benefit plans and the associated net benefit obligation at December 31, 2019 and 2018 of $81.5 million and $70.4 million , respectively, has been included in Accrued payroll and employee benefits and Other long-term liabilities in the Consolidated Balance Sheets. Most plans are not required to be funded, and as such, there is no trust or other device used to accumulate assets or settle these obligations. However, some of these plans require funding based on local laws in which there is a trust or other device administered by an external plan manager that is used to accumulate assets to assist in settling these obligations. The following disclosures include such plans, which are located in France, Switzerland, Germany, Korea, India, Thailand, Italy, Dubai and Japan. Obligations and Funded Status The following table sets forth the change in benefit obligations, fair value of plan assets and amounts recognized in the Consolidated Balance Sheets for the plans (in millions): Change in benefit obligation: 2019 2018 Benefit obligation at beginning of year $137.3 $136.6 Service cost 6.9 7.5 Interest cost 1.5 1.1 Plan participants' contributions 3.5 3.1 Actuarial (gain) loss 11.9 (5.4 ) Gross benefits paid (2.1 ) (3.1 ) Plan amendments 0.2 (0.5 ) Settlements (3.8 ) — Change attributable to foreign exchange (1.6 ) (2.0 ) Benefit obligation at end of year 153.8 137.3 Change in plan assets: Fair value of plan assets at beginning year 66.9 61.7 Actual return on plan assets 0.9 0.3 Employer contributions 4.7 4.0 Plan participants' contributions 3.8 3.1 Gross benefits paid (0.8 ) (1.5 ) Settlements (3.8 ) — Change attributable to foreign exchange 0.6 (0.7 ) Fair value of plan assets at end of year 72.3 66.9 Under funded status of plans $(81.5) $(70.4) Amounts recognized in the consolidated balance sheets: Current liabilities (Accrued payroll and employee benefits) $(1.1) $(1.1) Noncurrent liabilities (Other long-term liabilities) (80.4 ) (69.3 ) Net liability, end of fiscal year $(81.5) $(70.4) Components of Net Periodic Benefit Cost The following sets forth the net periodic benefit cost (income) for the periods indicated (in millions): 2019 2018 2017 Service costs $6.9 $7.5 $6.5 Interest costs 1.5 1.1 1.1 Expected returns on plan assets (1.2 ) (1.1 ) (1.1 ) Amortization of actuarial losses 1.0 1.3 1.4 Amortization of prior service costs — 0.1 — Settlements 0.9 — 1.2 Net periodic benefit costs $9.1 $8.9 $9.1 Assumptions The weighted-average assumptions used in computing the benefit obligations are as follows: 2019 2018 Discount rate 0.5 % 1.1 % Compensation rate increase 1.7 % 1.8 % The weighted-average assumptions used in computing the net periodic benefit costs are as follows: 2019 2018 2017 Discount rate 1.1 % 0.8 % 0.9 % Expected long-term rate of return on plan assets 1.8 % 1.8 % 1.9 % In some foreign locations we have service award plans that are paid based upon the number of years of employment. Under these plans, the liability at December 31, 2019 and 2018 was $3.5 million and $3.1 million , respectively, and has been included in Accrued payroll and employee benefits and Other long-term liabilities in the Consolidated Balance Sheets. Concentrations of Labor Subject to Collective Bargaining Agreements At December 31, 2019 , approximately seven percent of Bio-Rad's approximately 3,180</t>
  </si>
  <si>
    <t>13. Legal Proceedings</t>
  </si>
  <si>
    <t>Legal Proceedings [Abstract]</t>
  </si>
  <si>
    <t>Legal Matters and Contingencies</t>
  </si>
  <si>
    <t xml:space="preserve">13. LEGAL PROCEEDINGS On May 27, 2015, our former general counsel, Sanford S. Wadler, filed a lawsuit in the U.S. District Court, Northern District of California, against us and four of our then current directors and one former director. The plaintiff’s suit alleged whistleblower retaliation in violation of the Sarbanes-Oxley Act and the Dodd-Frank Act for raising FCPA-related concerns. Mr. Wadler also alleged wrongful termination in violation of public policy, non-payment of wages and waiting time penalties in violation of the California Labor Code. The plaintiff sought back pay, compensatory damages for lost wages, earnings, retirement benefits and other employee benefits, compensation for mental pain and anguish and emotional distress, waiting time penalties, punitive damages, litigation costs (including attorneys’ fees) and reinstatement of employment. On July 28, 2015, we filed a motion to dismiss the plaintiff's complaint and specifically requested dismissal of the claims alleged against us under the Dodd-Frank Act and California Labor Code 1102.5 and the claims against the directors under the Sarbanes-Oxley Act and the Dodd-Frank Act. On October 23, 2015, the District Court granted our motion with respect to the alleged violations of the Sarbanes-Oxley Act against all the director defendants except Norman Schwartz with prejudice. The Court denied our motion to dismiss the claims under the Dodd-Frank Act as against both us and the director defendants. The trial commenced on January 17, 2017 and concluded on February 6, 2017. Mr. Wadler was awarded $10.92 million , plus prejudgment interest of $141,608 , post-judgment interest, and Mr. Wadler’s litigation costs, expert witness fees, and reasonable attorneys’ fees as approved by the Court. We previously accrued for the judgment, interest and Mr. Wadler's litigation costs. On June 6, 2017, we filed a notice of appeal with the United States Court of Appeals for the Ninth Circuit. Oral arguments occurred on November 14, 2018. On February 26, 2019, the United States Court of Appeals for the Ninth Circuit issued its decision, reversing in part, vacating in part, and affirming in part. Specifically, the court: (1) reversed the Dodd-Frank claim, which amounts to about $2.96 million plus interest, and directed the district court to enter judgment in Bio-Rad’s favor on that claim; (2) vacated the SOX claim due to instructional error and remanded for further proceedings, including whether a new trial is needed; and (3) affirmed the California public policy claim and the $7.96 million in damages attributable to it. On March 12, 2019 we filed a petition for panel rehearing or rehearing en banc with the United States Court of Appeals for the Ninth Circuit, and this petition was denied on April 8, 2019. On September 24, 2019, Mr. Wadler filed a dismissal with prejudice of all remaining claims under the lawsuit with the U.S. District Court, Northern District of California as a result of a Confidential Settlement Agreement and Satisfaction of Judgment that the parties entered into that was last executed on September 6, 2019. This matter did not have a material impact on our 2019 results of operations and is now closed. We are also party to various other claims, legal actions and complaints arising in the ordinary course of business. We cannot at this time reasonably estimate a range of exposure, if any, of the potential liability with respect to these matters. While we do not believe, at this time, that any ultimate liability resulting from any of these other matters will have a material adverse effect on our results of operations, financial position or liquidity, we cannot give any assurance regarding the ultimate outcome of these other matters and their resolution could be material to our operating results for any particular period, depending on the level of income for the period. </t>
  </si>
  <si>
    <t>14. Segment Reporting</t>
  </si>
  <si>
    <t>Segment Reporting [Abstract]</t>
  </si>
  <si>
    <t>Segment Information</t>
  </si>
  <si>
    <t>14. SEGMENT INFORMATION 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9,000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 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 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transfusion laboratories and insurance and forensic testing laboratories. Other Operations include the remainder of our Analytical Instruments segment. Segment results are presented in the same manner as we present our operations internally to make operating decisions and assess performance. The accounting policies of the segments are the same as those described in Significant Accounting Policies (see Note 1). Segment profit or loss includes an allocation of corporate expense based upon sales and an allocation of interest expense based upon accounts receivable and inventories. The difference between total segment allocated interest expense, depreciation and amortization, and capital expenditures and the corresponding consolidated amounts is attributable to our corporate headquarters. Segments are expected to manage only assets completely under their control. Accordingly, segment assets include primarily accounts receivable, inventories and gross machinery and equipment. Goodwill balances have been included in corporate for segment reporting purposes. Information regarding industry segments at December 31, 2019 , 2018 , and 2017 and for the years then ended is as follows (in millions): Life Science Clinical Diagnostics Other Operations Segment net sales 2019 $ 885.9 $ 1,412.0 $ 13.8 2018 861.7 1,411.8 15.9 2017 785.2 1,360.8 14.2 Allocated interest expense 2019 $ 7.4 $ 15.9 $ 0.1 2018 7.2 16.7 0.1 2017 7.0 14.9 — Depreciation and amortization 2019 $ 29.4 $ 71.7 $ 0.9 2018 34.1 72.0 0.5 2017 36.2 80.2 — Segment profit (loss) 2019 $ 72.1 $ 148.5 $ (1.5 ) 2018 28.7 (145.7 ) 0.2 2017 (9.9 ) 114.8 1.4 Segment assets 2019 $ 496.1 $ 1,075.8 $ 9.2 2018 450.2 949.0 5.9 Capital expenditures 2019 $ 16.6 $ 58.9 $ 0.6 2018 36.7 60.5 0.5 Clinical Diagnostics segment loss for 2018 was due to impairment losses taken on goodwill of $276.1 million (see Note 4 to the consolidated financial statements). Segment assets at December 31, 2019 increased from December 31, 2018 balances due to inclusion of operating lease right-of-use assets in segment assets (see Note 16 to the consolidated financial statements). Net corporate operating expense consists of receipts and expenditures that are not the primary responsibility of segment operating management and therefore are not allocated to the segments for performance assessment by our chief operating decision maker. The following reconciles total segment profit to consolidated income before taxes (in millions): Year Ended December 31, 2019 2018 2017 Total segment profit (loss) $ 219.1 $ (116.8 ) $ 106.3 Foreign currency exchange losses, net (2.2 ) (2.9 ) (9.1 ) Net corporate operating, interest and other expense not allocated to segments (12.9 ) (10.4 ) (10.1 ) Change in fair market value of equity securities 2,031.0 606.2 — Other income (expense), net 26.1 36.6 10.7 Consolidated income before income taxes $ 2,261.1 $ 512.7 $ 97.8 The following reconciles total segment assets to consolidated total assets (in millions): December 31, 2019 2018 Total segment assets $ 1,581.1 $ 1,405.1 Cash and other current assets 1,233.5 1,047.2 Property, plant and equipment, net, and operating lease right-of-use assets, excluding segment specific balances 66.8 79.9 Goodwill, net 264.1 219.8 Other long-term assets 4,863.4 2,859.1 Total assets $ 8,008.9 $ 5,611.1 Other long-term assets at December 31, 2019 increased from December 31, 2018 balance due to increase in fair market value of equity securities (see Note 3 to the consolidated financial statements). The following presents net sales to external customers by geographic region based primarily on the location of the use of the product or service (in millions): Year Ended December 31, 2019 2018 2017 Europe $ 770.3 $ 792.0 $ 758.5 Asia 505.0 495.5 461.3 United States 899.1 863.6 800.2 Other (primarily Canada and Latin America) 137.3 138.3 140.0 Total net sales $ 2,311.7 $ 2,289.4 $ 2,160.2 The following presents Property, plant and equipment, net, Operating lease right-of-use assets and Other assets, excluding deferred income taxes, by geographic region based upon the location of the asset (in millions): December 31, 2019 2018 Europe $ 198.3 $ 129.1 Asia 51.5 20.7 United States 468.7 369.2 Other (primarily Canada and Latin America) 12.7 11.1 Total Property, plant and equipment, net, Operating lease right-of-use assets and Other assets, excluding deferred income taxes $ 731.2 $ 530.1 Prior year amounts have been adjusted to exclude Other investments.</t>
  </si>
  <si>
    <t>15. Restructuring Costs (Notes)</t>
  </si>
  <si>
    <t>Restructuring Costs [Abstract]</t>
  </si>
  <si>
    <t>Restructuring and Related Activities Disclosure [Text Block]</t>
  </si>
  <si>
    <t>RESTRUCTURING COSTS Restructuring Costs for European Reorganization In May 2016, we announced that we would take certain actions in our Europe geographic region designed to better align expenses to our revenue and gross margin profile and position us for improved operating performance. These actions, aligned with creation and evolution of our organization structure and coordinated with the implementation of our global single instance enterprise resource planning ("ERP") platform, were incurred through and completed in December 2019. We recorded approximately $(0.1) million , $(0.2) million and $0.5 million in restructuring charges and adjustments related to severance and other employee benefits for the years ended December 31, 2019 , 2018 and 2017 , respectively. From May 2016 to December 31, 2019 , total expenses were $12.7 million . The amounts recorded were reflected in Cost of goods sold of $(0.1) million , $(0.1) million and $(0.2) million , and in Selling, general and administrative expense of zero, $(0.1) million and $0.7 million in the Consolidated Statements of Income for the years ended December 31, 2019 , 2018 and 2017 , respectively. The amounts adjusted were primarily for additional positions identified for elimination, partially offset by employees finding other positions within Bio-Rad or leaving prematurely. The following table summarizes the activity of our European reorganization restructuring reserves for severance (in millions): 2019 2018 Life Science Clinical Diagnostics Total Life Science Clinical Diagnostics Total Balance as of January 1 $ 0.6 $ 1.0 $ 1.6 $ 2.2 $ 4.1 $ 6.3 Adjustment to expense — (0.1 ) (0.1 ) (0.1 ) (0.1 ) (0.2 ) Cash payments (0.3 ) (0.5 ) (0.8 ) (1.5 ) (2.9 ) (4.4 ) Reserve transferred to European and North American Reorganization restructuring costs reserve (see below) (0.3 ) (0.4 ) (0.7 ) — — — Foreign currency translation gains — — — — (0.1 ) (0.1 ) Balance as of December 31 $ — $ — $ — $ 0.6 $ 1.0 $ 1.6 Restructuring Costs for Termination of a Diagnostics Research and Development Project and Facility Closures In December 2017, we announced the termination of a diagnostics research and development project in Europe. We recorded restructuring charges and adjustments related to severance and employee benefits of less than $(0.1) million , $0.4 million and $11.0 million and asset write-offs and exit costs of zero, $(0.1) million and $10.1 million for the years ended December 31, 2019 , 2018 and 2017 , respectively. From December 2017 to December 31, 2019 , total expenses were $21.4 million . This restructuring plan was completed in December 2019. In June 2018, we announced the closure of a small manufacturing operation in Munich, Germany. We recorded restructuring charges and adjustments related to severance and employee benefits of $(0.3) million and $1.7 million for the years ended December 31, 2019 and 2018 , respectively. From June 2018 to December 31, 2019 , total expenses were $1.4 million . This restructuring plan was completed in November 2019. In December 2018, we announced the closure of a small manufacturing facility outside Paris, France. We recorded restructuring charges and adjustments related to severance and employee benefits of $(0.1) million and $3.9 million and exit costs of zero and $0.2 million for the years ended December 31, 2019 and 2018 , respectively. From December 2018 to December 31, 2019 , total expenses were $4.0 million . Restructuring charges for the termination of a diagnostics research and development project and the facility closures are all included in our Clinical Diagnostics segment's results of operations. The amounts recorded were reflected in Cost of goods sold of $(0.3) million , $5.4 million and $2.3 million , in Selling, general and administrative expense of zero, $0.4 million and $3.3 million , and in Research and development expense of $(0.1) million , $0.3 million and $15.5 million in the Consolidated Statements of Income for the years ended December 31, 2019 , 2018 and 2017 , respectively. The liability of $3.2 million as of December 31, 2019 consisted of $1.8 million recorded in Accrued payroll and employee benefits, $0.2 million recorded in Other current liabilities, and $1.2 million recorded in Other long-term liabilities in the Consolidated Balance Sheets. The following table summarizes the activity for the termination of the diagnostics research and development project and the facility closures restructuring reserves for severance and exit costs (in millions): 2019 2018 Balance as of January 1 $ 11.5 $ 14.1 Charged to expense — 5.8 Adjustment to expense (0.4 ) 0.3 Cash payments (7.7 ) (8.4 ) Foreign currency translation gains (0.2 ) (0.3 ) Balance as of December 31 $ 3.2 $ 11.5 Restructuring Costs for European and North American Reorganization In November 2019, we announced our strategy-driven restructuring plan. We expect that a significant portion of the net savings resulting from this restructuring plan will be repurposed in alignment with our portfolio strategy. The restructuring plan includes a workforce reduction in Europe, the United States and Canada, and is expected to be incurred through 2020. We recorded $25.3 million of expense in restructuring charges related to severance and employee benefits for the year ended December 31, 2019. The liability of $25.3 million as of December 31, 2019 was recorded in Accrued payroll and employee benefits in the Consolidated Balance Sheets. The amounts recorded were reflected in Cost of goods sold of $4.8 million , in Selling, general and administrative expense of $14.4 million and in Research and development expense of $6.1 million in the Consolidated Statements of Income for the year ended December 31, 2019 . The following table summarizes the activity of our European and North American reorganization restructuring reserves for severance (in millions): 2019 Life Science Clinical Diagnostics Total Balance as of January 1 $ — $ — $ — Charged to expense 6.2 19.1 25.3 Cash payments (0.4 ) (0.7 ) (1.1 ) Reserve transferred from European Reorganization restructuring costs reserve (see above) 0.3 0.4 0.7 Foreign currency translation losses 0.1 0.3 0.4 Balance as of December 31 $ 6.2 $ 19.1 $ 25.3</t>
  </si>
  <si>
    <t>16. Leases (Notes)</t>
  </si>
  <si>
    <t>Leases [Abstract]</t>
  </si>
  <si>
    <t>Leases of Lessee Disclosure [Text Block]</t>
  </si>
  <si>
    <t>16. LEASES We have operating leases and to a lesser extent finance leases, for buildings, vehicles and equipment. Our leases have remaining lease terms of 1 year to 19 years, which includes our determination to exercise renewal options. The components of lease expense were as follows (in millions): Twelve Months Ended December 31, 2019 Operating lease cost $ 51.4 Finance lease cost: Amortization of right-to-use assets $ 0.6 Interest on lease liabilities 0.9 Total finance lease cost $ 1.5 Sublease income $ 3.0 The sublease is for a building with a term that ends in 2025, with no options to extend or renew. Operating lease cost includes original reduction in the carrying amount of right-of-use assets, the impact of remeasurements, modifications, impairments and abandonments. Historically, our short-term leases, reflecting leases with a lease term of one year or less, are predominantly comprised of leases with a lease term of one month or less, which are not significant. Operating lease variable cost is primarily comprised of reimbursed actual common area maintenance, property taxes and insurance, which are immaterial. Supplemental cash flow information related to leases was as follows (in millions): Twelve Months Ended December 31, 2019 Cash paid for amounts included in the measurement of lease liabilities: Operating cash flows from operating leases $ 47.2 Operating cash flows from finance leases $ 0.9 Financing cash flows from finance leases $ 0.6 Right-of-use assets obtained in exchange for lease obligations: Operating leases $ 28.7 Finance leases $ 0.2 Supplemental balance sheet information related to leases was as follows (in millions): December 31, 2019 Operating Leases Operating lease right-of-use assets $ 201.9 Current operating lease liabilities $ 35.4 Operating lease liabilities 176.0 Total operating lease liabilities $ 211.4 December 31, 2019 Finance Leases Property, plant and equipment, gross $ 11.4 Less: accumulated depreciation and amortization (4.2 ) Property, plant and equipment, net $ 7.2 Current maturities of long-term debt and notes payable $ 0.5 Long-term debt, net of current maturities 11.2 Total finance lease liabilities $ 11.7 December 31, 2019 Weighted Average Remaining Lease Term Operating leases - in years 9 Finance leases - in years 18 Weighted Average Discount Rate Operating leases 4.2 % Finance leases 6.5 % Maturities of lease liabilities were as follows (in millions): Year Ending December 31, Operating Leases Finance Leases 2020 $ 41.0 $ 1.1 2021 35.8 1.3 2022 28.6 1.2 2023 24.5 1.1 2024 21.8 1.1 Thereafter 103.7 15.2 Total lease payments 255.4 21.0 Less imputed interest (44.0 ) (9.3 ) Total $ 211.4 $ 11.7 The value of our operating lease portfolio is principally for facilities with longer durations than the lesser value vehicles and other equipment with shorter terms and higher-turn over. As of December 31, 2019 , we have an additional lease for a facility in Texas that has not commenced of $1.6 million . The operating lease will commence in either the second or third quarter of 2020 with a lease term of four years . Operating and Capital Lease Commitments Under ASC 840, Leases Rents and Leases Rental expense under operating leases was $47.4 million and $43.6 million in 2018 and 2017, respectively. Leases were principally for facilities and automobiles. Annual future minimum lease payments at December 31, 2018 under operating leases were as follows: 2019 - $44.4 million ; 2020 - $37.8 million ; 2021 - $27.4 million ; 2022 - $19.7 million ; 2023 - $13.9 million ; and 2024 and beyond - $25.6 million . The total minimum rentals to be received in the future for the sublease as of December 31, 2018 were $17.8 million and ends in 2025. Maturities of our capital lease obligations at December 31, 2018 were as follows: 2019 - $0.5 million ; 2020 - $0.2 million ; 2021 - $0.5 million ; 2022 - $0.4 million ; 2023 - $0.4 million ; and thereafter - $9.9 million .</t>
  </si>
  <si>
    <t>17. Quarterly Financial Data</t>
  </si>
  <si>
    <t>Quarterly Financial Data [Abstract]</t>
  </si>
  <si>
    <t>Quarterly Financial Data [Text Block]</t>
  </si>
  <si>
    <t>17. QUARTERLY FINANCIAL DATA (UNAUDITED) Summarized quarterly financial data for 2019 and 2018 are as follows (in millions, except per share data): First Quarter Second Quarter Third Quarter Fourth Quarter 2019 Net sales $ 554.0 $ 572.6 $ 560.6 $ 624.5 Gross profit 311.8 307.8 307.0 330.4 Net income (loss) 865.2 598.8 (258.8 ) 553.5 Basic earnings (loss) per share $ 29.03 $ 20.08 $ (8.68 ) $ 18.50 Diluted earnings (loss) per share $ 28.74 $ 19.86 $ (8.68 ) $ 18.31 2018 Net sales $ 551.5 $ 575.9 $ 545.1 $ 616.9 Gross profit 302.2 301.7 286.7 332.6 Net income (loss) 656.8 268.0 269.3 (828.5 ) Basic earnings (loss) per share $ 22.05 $ 8.99 $ 9.02 $ (27.73 ) Diluted earnings (loss) per share $ 21.77 $ 8.87 $ 8.89 $ (27.73 ) As a result of the net losses for the three months ended September 30, 2019 and December 31, 2018, all potentially issuable common shares have been excluded from the diluted shares used in the computation of earnings per share as their effects were anti-dilutive. Financial data for the fourth quarter of 2019 were negatively affected by the December 2019 Cyberattack, and restructuring costs for the European and North American reorganization, and are described in Item 7 and Note 15 to the consolidated financial statements, respectively. These negative effects were offset by a $646.0 million increase in fair market value of equity securities. The net losses for the three months ended September 30, 2019 and December 31, 2018 were primarily due to a $390.6 million and $814.1 million decrease in fair market value of equity securities, respectively. These changes in fair market value of equity securities mostly consisted of holding gains or losses on our investment in Sartorius AG. The net loss for the three months ended December 31, 2018 also included impairment losses on goodwill and long-lived assets in the amount of $292.5 million</t>
  </si>
  <si>
    <t>Schedule II - Valuation and Qualifying Accoutns</t>
  </si>
  <si>
    <t>SEC Schedule, 12-09, Valuation and Qualifying Accounts Disclosure [Line Items]</t>
  </si>
  <si>
    <t>SEC Schedule, 12-09, Schedule of Valuation and Qualifying Accounts Disclosure [Text Block]</t>
  </si>
  <si>
    <t>BIO-RAD LABORATORIES, INC. SCHEDULE II - VALUATION AND QUALIFYING ACCOUNTS Years Ended December 31, 2019 , 2018 , and 2017 (in thousands) Allowance for doubtful accounts receivable Balance at Beginning of Year (Credited) Charged to Costs and Expenses Deductions Balance at End of Year 2019 $ 26,713 $ (1,240 ) $ (5,268 ) $ 20,205 2018 $ 25,549 $ 11,527 $ (10,363 ) $ 26,713 2017 $ 23,367 $ 11,174 $ (8,992 ) $ 25,549 Valuation allowance for long-term deferred tax assets Balance at Beginning of Year Charged (Credited) to Income Tax Expense Deductions Balance at End of Year 2019 $ 70,769 $ — $ (3,579 ) $ 67,190 2018 $ 66,356 $ 4,413 $ — $ 70,769 2017 $ 66,403 $ (47 ) $ — $ 66,356</t>
  </si>
  <si>
    <t>1. Significant Accounting Policies (Policies)</t>
  </si>
  <si>
    <t>Basis of Presentation</t>
  </si>
  <si>
    <t>Basis of Presentation 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t>
  </si>
  <si>
    <t>Cash and Cash Equivalents</t>
  </si>
  <si>
    <t>Cash and Cash Equivalents Cash and cash equivalents consist of cash and highly liquid investments with original maturities of three months or less which are readily convertible into cash. Cash equivalents are stated at cost, which approximates fair value.</t>
  </si>
  <si>
    <t>Short-term Restricted Investments</t>
  </si>
  <si>
    <t>Short-term Restricted Investments Short-term restricted investments of $5.6 million at both December 31, 2019 and 2018 represent a money market fund that is renewed annually for collateral that secures worker's compensation and general liability insurance. Investment income accrues to Bio-Rad and is recorded in Cash and cash equivalents in the Consolidated Balance Sheets.</t>
  </si>
  <si>
    <t>Available-for-sale Investments</t>
  </si>
  <si>
    <t>Available-for-Sale Investments 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Effective January 1, 2018, changes in fair value for equity securities are reported in Change in fair market value of equity securities in the Consolidated Statements of Income due to the adoption of ASU 2016-01, "Recognition and Measurement of Financial Assets and Financial Liabilities." Unrealized losses are charged against income when a decline in the fair value of an individual security is determined to be other-than-temporary. We review our available-for-sale debt securities for other-than-temporary losses on a quarterly basis. Realized gains and losses and other-than-temporary impairments on investments are included in Other (income) expense, net (see Note 10).</t>
  </si>
  <si>
    <t>Concentration of Credit Risk</t>
  </si>
  <si>
    <t>Concentration of Credit Risk 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t>
  </si>
  <si>
    <t>Accounts Receivable</t>
  </si>
  <si>
    <t>Accounts Receivable 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t>
  </si>
  <si>
    <t>Inventory</t>
  </si>
  <si>
    <t>Inventory Inventories are valued at the lower of cost and net realizable value and include material, labor and overhead costs. The first-in, first-out method is used to relieve inventory for products sold.</t>
  </si>
  <si>
    <t>Property, Plant and Equipment</t>
  </si>
  <si>
    <t>Property, Plant and Equipment 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 Depreciation is computed on a straight-line basis over the estimated useful lives of the assets. The estimated useful lives of property, plant and equipment are generally as follows: buildings and leasehold improvements, 10 - 39 years or the term of the leases or life of the improvements, whichever is shorter; reagent rental equipment, 1 - 5 years; and equipment, 3 - 12 years.</t>
  </si>
  <si>
    <t>Leases</t>
  </si>
  <si>
    <t>Leases We determine if an arrangement is a lease at inception. Operating leases are included in Operating lease right-of-use (“ROU”) assets, Current operating lease liabilities, and Operating lease liabilities in our Consolidated Balance Sheet as of December 31, 2019 . Finance leases are included in Property, plant and equipment, Current maturities of long-term debt, and Long-term debt, net of current maturities in our Consolidated Balance Sheet as of December 31, 2019 .</t>
  </si>
  <si>
    <t>Lessor, Leases</t>
  </si>
  <si>
    <t>Where we act as lessor in our reagent rental arrangements, we allocate the consideration in the contract to the separate lease components and non-lease components. After allocation, the amount of variable payments allocated to lease components will be recognized as income under the lease accounting standard ASC 842, while the amount of variable payments allocated to non-lease components will be recognized as income in accordance with ASC 606. Such reagent rental arrangements are more fully described below under the caption "Reagent Rental Agreements."</t>
  </si>
  <si>
    <t>Goodwill</t>
  </si>
  <si>
    <t xml:space="preserve">Goodwill 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 The goodwill impairment amount will be the amount by which a reporting unit's carrying value exceeds its fair value, not to exceed the carrying amount of goodwill. We use a projected discounted cash flow model to determine the fair value of a reporting unit. </t>
  </si>
  <si>
    <t>Long-Lived Assets</t>
  </si>
  <si>
    <t xml:space="preserve">Long-Lived Assets 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and operating lease right-of-use assets) quarterly or whenever events or changes in circumstances indicate that the carrying value may not be recoverable. Factors that we consider important that could trigger an impairment review include: • significant under-performance relative to expected, historical or projected future operating results; • significant changes in the manner of use of the long-lived assets, intangible assets or the strategy for our overall business; • a current expectation that, more likely than not, a long-lived asset will be sold or otherwise disposed of at a loss before the end of its previously estimated useful life; and • significant negative industry, legal, regulatory or economic trends. 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 </t>
  </si>
  <si>
    <t>Income Taxes</t>
  </si>
  <si>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y are determined using enacted tax rates in effect for the year in which such temporary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On December 22, 2017, the U.S. enacted comprehensive tax legislation (the “Tax Act”). The Tax Act made broad and complex changes to the U.S. tax code, including the imposition of a one-time mandatory deemed repatriation tax (“Transition Tax”) on certain earnings accumulated offshore since 1986 and the reduction of the corporate tax rate from 35% to 21% for U.S. taxable income, resulting in a one-time remeasurement of U.S. federal deferred tax assets and liabilities. In 2017, we recorded an income tax benefit of $70 million related to the Transition Tax and remeasurement of our U.S. federal deferred tax assets and liabilities. We completed our accounting for the Tax Act under Staff Accounting Bulletin No. 118, Income Tax Accounting Implications of the Tax Cuts and Jobs Act (“SAB 118”) in 2018, which resulted in an additional income tax benefit of $49 million .</t>
  </si>
  <si>
    <t>Revenue Recognition</t>
  </si>
  <si>
    <t>Revenue Recognition On January 1, 2018, we adopted Accounting Standards Codification ("ASC") 606, "Revenue from Contracts with Customers," using the modified retrospective method applied to those contracts that were not completed as of January 1, 2018. We recorded a net reduction to opening retained earnings of $0.1 million as of January 1, 2018 due to the cumulative impact of adopting ASC 606 with the impact primarily related to a customer loyalty program in the United States for which the resulting non-cash consideration is treated as variable consideration under the new revenue recognition accounting standard. We recognize revenue from operations through the sale of products, services, and rental of instruments. Revenue from contracts with customers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accounted for as distinct performance obligations. Revenue is recognized net of any taxes collected from customers (sales tax, value added tax, etc.), which are subsequently remitted to government authorities. Our contracts from customers often include promises to transfer multiple products and services to a customer. Determining whether products and services are considered distinct performance obligations that should be accounted for separately versus together may require significant judgment, and may or may not impact the timing of revenue recognition. Revenue associated with equipment that requires factory installation is not recorded until installation is complete and customer acceptance, if required, has occurred. Certain equipment requires installation due to the fact that the instruments are being operated in a clinical/laboratory environment, and the installation services could result in modification of the equipment in order to ensure that the instruments are working according to specifications of the customer which are subject to validation tests upon completion of the installation. In these arrangements, which require factory installation, the delivery of the equipment and the installation are separate performance obligations. We will recognize the transaction price allocated to the equipment only upon customer acceptance, as the transfer of control has occurred in relation to the equipment at that point in time as the customer has the ability to direct the use of and obtain substantially all of the remaining benefits from the asset. The transaction price allocated to the installation services is also recognized upon completion of the services because without the completion of the installation services and related customer acceptance the customer cannot receive any of the benefits of the service. At the time revenue is recognized, a provision is recognized for estimated product returns as this right is considered variable consideration. Accordingly, when product revenues are recognized, the transaction price is reduced by the estimated amount of product returns. Service revenues on extended warranty contracts are recognized ratably over the life of the service agreement as a stand-ready performance obligation. For arrangements that include a combination of products and services, transaction prices are allocated to performance obligations based on stand-alone selling prices. The method used to determine the stand-alone selling prices for service revenues is based on the observable prices when the services have been sold separately. In those instances where the timing of revenue recognition differs from the timing of invoicing, we have determined that our contracts generally do not include a significant financing component. The primary purpose of our invoicing terms is to provide customers with simple and predictable methods of purchasing our products and services, not to either provide or receive financing to or from our customers. We record contract liabilities when cash payments are received or due in advance of our performance. We do not disclose the value of unsatisfied performance obligations for contracts with an original expected length of one year or less. Our payment terms vary by the type and location of our customer, and the products and services offered. The term between invoicing and when payment is due is not significant.</t>
  </si>
  <si>
    <t>Revenue Recognition, Leases</t>
  </si>
  <si>
    <t>Reagent Rental Agreements Reagent rental agreements are a diagnostic industry sales method that provides use of an instrument and consumables (reagents) to a customer on a per test basis. These agreements may also include maintenance of the underlying instruments retained at customer locations as well as initial training. We initially determine if a reagent rental arrangement contains a lease at lease commencement. Where we have determined that such an arrangement contains a lease, we next must ascertain its lease classification for purposes of applying appropriate accounting treatment as an operating, sales-type or direct financing lease. In addition, for purposes of determining the lease term used in performing the lease classification test, we include the noncancellable period of the lease together with those periods covered by the option to extend the lease if the customer is reasonably certain to exercise that option, the periods covered by an option to terminate the lease if the customer is reasonably certain not to exercise that option, and the periods covered by the option to extend (or not to terminate) the lease in which exercise of the option is controlled by the company. While most of our reagent rental arrangements contain either the option for a lessee to extend and/or cancel, the period in which the contract is enforceable is a very short period and therefore the lease term has been limited to the noncancellable period. Furthermore, it has historically been very rare for these arrangements to contain an option for the lessee to purchase the underlying asset. As discussed further above under the caption “Leases” and below under the caption “Recent Accounting Pronouncements Adopted,” as well as in Note 16, Leases, we adopted ASC 842, “Leases,” on a modified retrospective basis effective January 1, 2019 with practical expedients, and did not restate comparative prior periods. We concluded that the use of the instrument (referred to as “lease elements”) is not within the guidance of ASC 606 but rather ASC 842. Accordingly, we first allocate the transaction price between the lease elements and the non-lease elements based on relative standalone selling prices. The determination of the transaction price requires judgment and consideration of any fixed/minimum payments as well as estimates of variable consideration. After allocation, the amount of variable payments allocated to lease components will be recognized as income under ASC 842, while the amount of variable payments allocated to non-lease components will be recognized as income in accordance with ASC 606. Upon our adoption of ASC 842 in 2019, the maintenance services, along with the reagents, are now allocated to the non-lease elements and will be recognized as income in accordance with ASC 606. This change is in alignment with the requirements of ASC 842, and has resulted in a decrease in the amount of rental income and a corresponding increase in the amount of maintenance service revenue that is included in total reported Net sales in our consolidated income statements. Generally, the terms of the arrangements result in the transfer of control on reagents upon either (i) when the consumables are delivered or (ii) when the consumables are consumed by the customer. Historically, our reagent rental arrangements have been predominantly comprised of variable lease payments that fluctuate depending on the volume of reagents purchased, as very few of such arrangements contain any fixed/minimum lease payments. As a result, our lease income is heavily variable in nature. Further, our reagent rental arrangements are predominantly classified as operating leases, and any sales-type leases represent in aggregate a very insignificant amount of lease income. Hence, our reported lease income is primarily variable in nature and is recognized as the reagents are consumed by the customer or delivered. Revenue allocated to the lease elements of these reagent rental arrangements represents approximately 3% and 5% of total revenue for 2019 and 2018 , respectively, and is included as part of the Net sales in our Consolidated Statements of Income. Contract costs: As a practical expedient, we expense as incurred costs to obtain contracts as the amortization period would have been one year or less. These costs, recorded within Selling, general and administrative expense, include our internal sales force compensation programs and certain partner sales incentive programs, as we have determined that annual compensation is commensurate with annual selling activities. Disaggregation of Revenue: The disaggregation of our revenue by geographic region based primarily on the location of the use of the product service, and by industry segment sources, and the disaggregation of our revenues by industry segment sources are presented in our Segment Information footnote (see Note 14).</t>
  </si>
  <si>
    <t>Revenue Recognition, Deferred Revenue</t>
  </si>
  <si>
    <t>Deferred revenues represent mostly unrecognized fees billed or collected for extended service arrangements. Deferred revenues are generally recognized ratably over the term of the service contract as our performance extends over the life of the arrangement. A majority of our deferred revenue balance is classified as current with an expected length of one year or less. The increase in our total deferred revenue balance from $37.3 million at December 31, 2018 to $45.8 million at December 31, 2019 was primarily driven by $33.1 million , net, of cash payments received or due in advance of satisfying our performance obligations, partially offset by $24.6 million of revenue recognized that were included in our deferred revenue balance as of December 31, 2018</t>
  </si>
  <si>
    <t>Warranty</t>
  </si>
  <si>
    <t>We warrant certain equipment against defects in design, materials and workmanship, generally for a period of one year. Upon revenue recognition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 Components of the warranty accrual, included in Other current liabilities and Other long-term liabilities in the Consolidated Balance Sheets, were as follows (in millions): 2019 2018 January 1 $ 10.1 $ 18.7 Provision for warranty 9.9 25.5 Actual warranty costs (11.0 ) (34.1 ) December 31 $ 9.0 $ 10.1</t>
  </si>
  <si>
    <t>Shipping and Handling</t>
  </si>
  <si>
    <t>Shipping and Handling We classify all freight costs billed to customers as Net sales. Related freight costs are recognized upon transfer of control of the promised products to customers as a fulfillment cost and included in Cost of goods sold.</t>
  </si>
  <si>
    <t>Research and Development Expense</t>
  </si>
  <si>
    <t xml:space="preserve">Research and Development Internal research and development costs are expensed as incurred. Third-party research and development costs are expensed when the contracted work has been performed. We conduct extensive research and development activities in all areas of our business, employing approximately 780 employees worldwide in these activities, including degreed scientists and technical support staff. Research and development has played a major role in Bio-Rad’s growth and is expected to continue to do so in the future. Our research teams are continuously developing new products and new applications for existing products. In our development of new products and applications, we interact with scientific and medical professionals at universities, hospitals and medical schools, and within our industry. </t>
  </si>
  <si>
    <t>Foreign Currency</t>
  </si>
  <si>
    <t>Foreign Currency 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 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t>
  </si>
  <si>
    <t>Forward Foreign Exchange Contracts</t>
  </si>
  <si>
    <t xml:space="preserve">Forward Foreign Exchange Contracts 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in Foreign exchange losses, net in the Consolidated Statements of Income. </t>
  </si>
  <si>
    <t>Share-based Compensation Plans</t>
  </si>
  <si>
    <t>Share-Based Compensation Plans Share-based compensation expense for all share-based payment awards granted is determined based on the grant-date fair value. We recognize these compensation costs over the requisite service period of the award, which is generally the vesting term of the share-based payment awards. Forfeitures are recognized as they occur. These plans are described more fully in Note 9.</t>
  </si>
  <si>
    <t>Earnings Per Share</t>
  </si>
  <si>
    <t>Earnings Per Share 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 The weighted average number of common shares outstanding used to calculate basic and diluted earnings per share and the anti-dilutive shares are as follows (in thousands): Year Ended December 31, 2019 2018 2017 Basic weighted average shares outstanding 29,843 29,836 29,655 Effect of potentially dilutive stock options and restricted stock awards 341 392 379 Diluted weighted average common shares 30,184 30,228 30,034 Anti-dilutive stock options and restricted stock awards excluded from the computation of diluted EPS 98 84 13</t>
  </si>
  <si>
    <t>Fair Value of Financial Instruments</t>
  </si>
  <si>
    <t>Fair Value of Financial Instruments For certain financial instruments, including cash and cash equivalents, short-term investments, accounts receivable, marketable securities, notes payable, accounts payable and foreign exchange contracts, the carrying amounts approximate fair value. 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t>
  </si>
  <si>
    <t>New Accounting Pronouncements</t>
  </si>
  <si>
    <t>Recent Accounting Pronouncements Adopted In August 2018, the FASB issued ASU 2018-15, "Customer's Accounting for Implementation Costs Incurred in a Cloud Computing Arrangement That Is a Service Contract." ASU 2018-15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We prospectively adopted ASU 2018-15 effective January 1, 2019. As of December 31, 2019 , we capitalized $3.1 million of implementation costs for cloud computing arrangements, net of accumulated amortization, primarily for business analytics software. These costs were recorded in Other current assets and Other assets in the Consolidated Balance Sheet. In August 2018, the SEC issued Final Rule Release No. 33-10532, "Disclosure Update and Simplification" that extends to interim periods the annual disclosure requirement of presenting the changes in stockholders' equity, which was effective in the first quarter of 2019. In February 2016, the FASB issued ASU 2016-02, "Leases," and related accounting standard updates, which requires, among other items, lease accounting to recognize most leases as assets and liabilities on the balance sheet. Qualitative and quantitative disclosures are enhanced to better understand the amount, timing and uncertainty of cash flows arising from leases. We adopted ASU 2016-02 on a modified retrospective basis effective January 1, 2019 with practical expedients, and did not restate comparative prior periods. The practical expedients elected in transition included, among other items, for leases that existed prior to January 1, 2019, not reassessing whether any contracts are or contain embedded leases, not reassessing the classification of existing leases, and not reassessing whether previously capitalized initial direct costs qualify for capitalization. Where we act as a lessee, the adoption of the standard resulted in material additions to the balance sheet for right-of-use assets and the associated liabilities. See Note 16, Leases. Where we act as a lessee, we also elected not to separate lease and non-lease components. Where we act as a lessor in reagent rental arrangements, there was an insignificant impact to our Consolidated Financial Statements, which is more fully described above under the caption "Reagent Rental Agreements." Recent Accounting Pronouncements to be Adopted In January 2020, the FASB issued ASU 2020-01, Clarifying the Interactions between Topic 321 Investments—Equity Securities, Topic 323 Investments—Equity Method and Joint Ventures, and Topic 815 Derivatives and Hedging. ASU 2020-01 clarifies that a company should consider observable transactions that require a company to either apply or discontinue the equity method of accounting under Topic 323 for the purposes of applying the measurement alternative in accordance with Topic 321 immediately before applying or upon discontinuing the equity method. ASU 2020-01 also clarifies that, when determining the accounting for certain forward contracts and purchased options a company should not consider, whether upon settlement or exercise, if the underlying securities would be accounted for under the equity method or fair value option. ASU 2020-01 is effective January 1, 2021 and early adoption is permitted at the beginning of any interim period on a prospective basis. We are currently evaluating the effect of ASU 2020-01 and the consideration of early adoption. In December 2019, the FASB issued ASU 2019-12, "Simplifying the Accounting for Income Taxes," which eliminates certain exceptions within ASC 740, Income Taxes , and clarifies other aspects of the current guidance to promote consistency among reporting entities. ASU 2019-12 is effective for fiscal years beginning after December 15, 2020 and early adoption is permitted in any interim or annual period, with any adjustments reflected as of the beginning of the fiscal year of adoption. We are currently evaluating the effect of adopting this pronouncement on our financial statements and disclosures. In November 2018, the FASB issued ASU 2018-18, "Clarifying the Interaction between Topic 808 and Topic 606." Topic 808 is Collaborative Arrangements, and Topic 606 is Revenue from Contracts with Customers. ASU 2018-18 clarifies that certain transactions between collaborative partners should be accounted for as revenue under ASC 606 when the collaborative partner is a customer. We currently do not have any customers that are collaborative partners or anticipate any in the near future. ASU 2018-18 will be effective January 1, 2020. In August 2018, the FASB issued ASU 2018-14, "Disclosure Framework - Changes to the Disclosure Requirements for Defined Benefit Plans." ASU 2018-14 eliminates and adds certain disclosures for defined benefit plans. ASU 2018-14 is effective for fiscal years ending after December 15, 2020 using a retrospective approach. We are currently evaluating the disclosures but do not expect ASU 2018-14 to have a material impact to our disclosures for defined benefit plans. In August 2018, the FASB issued ASU 2018-13, "Disclosure Framework - Changes to the Disclosure Requirements for Fair Value Measurement." ASU 2018-13 eliminates, adds and modifies certain disclosures for fair value measurements. ASU 2018-13 is effective for fiscal years beginning after December 15, 2019 and for interim periods within those fiscal years. We do not expect ASU 2018-13 to have a material impact to our fair value disclosures.</t>
  </si>
  <si>
    <t>1. Significant Accounting Policies (Tables)</t>
  </si>
  <si>
    <t>Schedule of Product Warranty Liability</t>
  </si>
  <si>
    <t>Components of the warranty accrual, included in Other current liabilities and Other long-term liabilities in the Consolidated Balance Sheets, were as follows (in millions): 2019 2018 January 1 $ 10.1 $ 18.7 Provision for warranty 9.9 25.5 Actual warranty costs (11.0 ) (34.1 ) December 31 $ 9.0 $ 10.1</t>
  </si>
  <si>
    <t>Schedule of Weighted Average Number of Shares</t>
  </si>
  <si>
    <t>The weighted average number of common shares outstanding used to calculate basic and diluted earnings per share and the anti-dilutive shares are as follows (in thousands): Year Ended December 31, 2019 2018 2017 Basic weighted average shares outstanding 29,843 29,836 29,655 Effect of potentially dilutive stock options and restricted stock awards 341 392 379 Diluted weighted average common shares 30,184 30,228 30,034 Anti-dilutive stock options and restricted stock awards excluded from the computation of diluted EPS 98 84 13</t>
  </si>
  <si>
    <t>3. Fair Value Measurements (Tables)</t>
  </si>
  <si>
    <t>Debt Securities, Available-for-sale [Table Text Block]</t>
  </si>
  <si>
    <t>Available-for-sale investments consist of the following (in millions): December 31, 2019 Amortized Cost Unrealized Gains Unrealized Losses Estimated Fair Value Short-term investments: Corporate debt securities $ 203.2 $ 1.4 $ (0.1 ) $ 204.5 Municipal obligations 11.5 0.1 — 11.6 Asset-backed securities 72.7 0.2 (0.1 ) 72.8 U.S. government sponsored agencies 105.6 0.7 (0.2 ) 106.1 Foreign government obligations 4.7 — — 4.7 Other foreign obligations 3.1 — — 3.1 400.8 2.4 (0.4 ) 402.8 Long-term investments: Asset-backed securities 0.1 — — 0.1 0.1 — — 0.1 Total $ 400.9 $ 2.4 $ (0.4 ) $ 402.9</t>
  </si>
  <si>
    <t>Fair Value, Liabilities Measured on Recurring Basis, Unobservable Input Reconciliation [Table Text Block]</t>
  </si>
  <si>
    <t>The following table provides a reconciliation of the Level 3 contingent consideration liabilities measured at estimated fair value (in millions): December 31, 2018 $ 8.4 Analytical flow cytometer platform: Payment of sales milestone (2.5 ) Net decrease in estimated fair value of contingent consideration included in Selling, general and administrative expense (1.6 ) Foreign distributor earn-outs: Acquisition of foreign distributor $ 0.6 December 31, 2019 $ 4.9</t>
  </si>
  <si>
    <t>Fair Value Measurement Inputs and Valuation Techniques [Table Text Block]</t>
  </si>
  <si>
    <t>The following table provides q ua ntitative information about Level 3 inputs for fair value measurement of our analytical flow cytometer platform contingent consideration liability as of December 31, 2019 . Significant increases or decreases in these inputs in isolation could result in a significantly lower or higher fair value measurement. Valuation Technique Unobservable Input Percentage Analytical flow cytometer platform Probability-weighted income approach Sales milestones: Discount rate 11.1 % Cost of debt 3.9 %</t>
  </si>
  <si>
    <t>Schedule of Derivative Instruments [Table Text Block]</t>
  </si>
  <si>
    <t>The following is a summary of our forward foreign currency exchange contracts (in millions): December 31, 2019 Contracts maturing in January through March 2020 to sell foreign currency: Notional value $ 52.0 Unrealized gain $ 0.3 Contracts maturing in January through March 2020 to purchase foreign currency: Notional value $ 269.1 Unrealized loss $ (0.3 )</t>
  </si>
  <si>
    <t>Financial assets and liabilities carried at fair value on a recurring basis</t>
  </si>
  <si>
    <t>Financial assets and liabilities carried at fair value and measured on a recurring basis as of December 31, 2019 are classified in the hierarchy as follows (in millions): Level 1 Level 2 Level 3 Total Financial assets carried at fair value: Cash equivalents: Commercial paper $ — $ 42.9 $ — $ 42.9 Time deposits 31.2 10.0 — 41.2 Asset-backed securities — 0.1 — 0.1 Money market funds 69.9 — — 69.9 Total cash equivalents (a) 101.1 53.0 — 154.1 Restricted investment 5.6 — — 5.6 Equity Securities (b) 4,664.4 — — 4,664.4 Available-for-sale investments: Corporate debt securities — 204.5 — 204.5 U.S. government sponsored agencies — 106.1 — 106.1 Foreign government obligations — 4.7 — 4.7 Other foreign obligations — 3.1 — 3.1 Municipal obligations — 11.6 — 11.6 Asset-backed securities — 72.9 — 72.9 Total available-for-sale investments (c) — 402.9 — 402.9 Forward foreign exchange contracts (d) — 0.9 — 0.9 Total financial assets carried at fair value $ 4,771.1 $ 456.8 $ — $ 5,227.9 Financial liabilities carried at fair value: Forward foreign exchange contracts (e) $ — $ 1.0 $ — $ 1.0 Contingent consideration (f) — — 4.9 4.9 Total financial liabilities carried at fair value $ — $ 1.0 $ 4.9 $ 5.9 Financial assets and liabilities carried at fair value and measured on a recurring basis as of December 31, 2018 are classified in the hierarchy as follows (in millions): Level 1 Level 2 Level 3 Total Financial assets carried at fair value: Cash equivalents: Commercial paper $ — $ 77.8 $ — $ 77.8 Time deposits 22.7 10.0 — 32.7 Asset-backed securities — 0.3 — 0.3 Money market funds 36.9 — — 36.9 Total cash equivalents (a) 59.6 88.1 — 147.7 Restricted investment: 5.6 — — 5.6 Equity securities (b) 2,672.9 — — 2,672.9 Available-for-sale investments: Corporate debt securities — 215.0 — 215.0 U.S. government sponsored agencies — 80.3 — 80.3 Foreign government obligations — 3.6 — 3.6 Municipal obligations — 11.0 — 11.0 Asset-backed securities — 63.3 — 63.3 Total available-for-sale investments (c) — 373.2 — 373.2 Forward foreign exchange contracts (d) — 0.6 — 0.6 Total financial assets carried at fair value $ 2,738.1 $ 461.9 $ — $ 3,200.0 Financial liabilities carried at fair value: Forward foreign exchange contracts (e) $ — $ 0.7 $ — $ 0.7 Contingent consideration (f) — — 8.4 8.4 Total financial liabilities carried at fair value $ — $ 0.7 $ 8.4 $ 9.1 (a) Cash equivalents are included in Cash and cash equivalents in the Consolidated Balance Sheets. (b) Equity securities are included in the following accounts in the Consolidated Balance Sheets (in millions): December 31, 2019 December 31, 2018 Short-term investments $ 51.0 $ 40.2 Other investments 4,613.4 2,632.7 Total $ 4,664.4 $ 2,672.9 The year-to-date unrealized gains on our equity securities still held as of December 31, 2019 were $2,031.1 million and were primarily due to our investment in Sartorius AG and are recorded in our Consolidated Statements of Income. (c) Available-for-sale investments are included in the following accounts in the Consolidated Balance Sheets (in millions): December 31, December 31, 2018 Short-term investments $ 402.8 $ 373.0 Other investments 0.1 0.2 Total $ 402.9 $ 373.2 (d) Forward foreign exchange contracts in an asset position are included in Other current assets in the Consolidated Balance Sheets. (e) Forward foreign exchange contracts in a liability position are included in Other current liabilities in the Consolidated Balance Sheets. (f) Contingent consideration liabilities are included in the following accounts in the Consolidated Balance Sheets (in millions): December 31, 2019 December 31, 2018 Other current liabilities $ 3.3 $ 3.2 Other long-term liabilities 1.6 5.2 Total $ 4.9 $ 8.4</t>
  </si>
  <si>
    <t>Schedule of available-for-sale investments</t>
  </si>
  <si>
    <t>Available-for-sale investments consist of the following (in millions): December 31, 2018 Amortized Cost Unrealized Gains Unrealized Losses Estimated Fair Value Short-term investments: Corporate debt securities $ 216.2 $ 0.1 $ (1.3 ) $ 215.0 Municipal obligations 11.1 — (0.1 ) 11.0 Asset-backed securities 63.5 — (0.4 ) 63.1 U.S. government sponsored agencies 80.9 0.2 (0.8 ) 80.3 Foreign government obligations 3.6 — — 3.6 375.3 0.3 (2.6 ) 373.0 Long-term investments: Asset-backed securities 0.2 — — 0.2 0.2 — — 0.2 Total $ 375.5 $ 0.3 $ (2.6 ) $ 373.2</t>
  </si>
  <si>
    <t>Summary of investments with gross unrealized losses and the associated fair value</t>
  </si>
  <si>
    <t>The following is a summary of investments with gross unrealized losses and the associated fair value (in millions): December 31, December 31, 2018 Fair value of investments in a loss position 12 months or more $ 19.9 $ 117.9 Fair value of investments in a loss position less than 12 months $ 97.8 $ 193.0 Gross unrealized losses for investments in a loss position 12 months or more $ 0.1 $ 1.8 Gross unrealized losses for investments in a loss position less than 12 months $ 0.3 $ 0.8</t>
  </si>
  <si>
    <t>Summary of amortized cost and estimated fair value of debt securities by contractual maturity date</t>
  </si>
  <si>
    <t>The following is a summary of the amortized cost and estimated fair value of our debt securities at December 31, 2019 by contractual maturity date (in millions): Amortized Cost Estimated Fair Value Mature in less than one year $ 174.5 $ 174.6 Mature in one to five years 164.2 165.2 Mature in more than five years 62.2 63.1 Total $ 400.9 $ 402.9</t>
  </si>
  <si>
    <t>Estimated fair value of financial instruments</t>
  </si>
  <si>
    <t>The estimated fair value of our debt discussed above and the level of the fair value hierarchy within which the fair value measurement is categorized are as follows (in millions): December 31, 2019 December 31, 2018 Carrying Amount Estimated Fair Value Fair Value Hierarchy Level Carrying Amount Estimated Fair Value Fair Value Hierarchy Level Total current maturities long-term debt, excluding leases $ 424.4 $ 435.5 2 $ — $ — 2 Total long-term debt, excluding leases and current maturities $ — $ — 2 $ 423.7 $ 435.8 2</t>
  </si>
  <si>
    <t>4. Intangible Assets, Goodwill and Other (Tables)</t>
  </si>
  <si>
    <t>Changes to goodwill by segment</t>
  </si>
  <si>
    <t>Changes to goodwill by segment were as follows (in millions): 2019 2018 Life Clinical Total Life Clinical Total Balances as of January 1: Goodwill $ 234.5 $ 320.5 $ 555.0 $ 234.7 $ 324.6 $ 559.3 Accumulated impairment losses and write-offs (41.8 ) (293.4 ) (335.2 ) (35.9 ) (17.3 ) (53.2 ) Goodwill, net 192.7 27.1 219.8 198.8 307.3 506.1 Acquisitions 15.6 28.7 44.3 — — — Divestiture — — — — (1.4 ) (1.4 ) Impairment — — — (5.9 ) (276.1 ) (282.0 ) Currency fluctuations — — — (0.2 ) (2.7 ) (2.9 ) Balances as of December 31: Goodwill 250.1 349.2 599.3 234.5 320.5 555.0 Accumulated impairment losses and write-offs (41.8 ) (293.4 ) (335.2 ) (41.8 ) (293.4 ) (335.2 ) Goodwill, net $ 208.3 $ 55.8 $ 264.1 $ 192.7 $ 27.1 $ 219.8</t>
  </si>
  <si>
    <t>Schedule of Finite-Lived Intangible Assets by Major-Class</t>
  </si>
  <si>
    <t>Information regarding our identifiable purchased intangible assets with definite and indefinite lives is as follows (in millions): December 31, 2019 Weighted-Average Amortization Period (years) Purchase Price Accumulated Amortization Net Carrying Amount Customer relationships/lists 6.36 $ 107.2 $ (74.3 ) $ 32.9 Know how 5.71 188.5 (162.6 ) 25.9 Developed product technology 8.31 144.2 (93.9 ) 50.3 Licenses 8.74 76.0 (44.4 ) 31.6 Tradenames 8.50 6.4 (3.6 ) 2.8 Covenants not to compete 6.01 3.2 (1.4 ) 1.8 Other — 0.1 (0.1 ) — Total definite-lived intangible assets 525.6 (380.3 ) 145.3 In-process research and development 0.2 — 0.2 Total purchased intangible assets $ 525.8 $ (380.3 ) $ 145.5 December 31, 2018 Weighted-Average Amortization Period (years) Purchase Price Accumulated Amortization Net Carrying Amount Customer relationships/lists 3.98 $ 88.7 $ (68.3 ) $ 20.4 Know how 6.64 190.6 (159.8 ) 30.8 Developed product technology 8.34 130.4 (86.6 ) 43.8 Licenses 9.72 76.3 (40.9 ) 35.4 Tradenames 3.42 3.9 (3.3 ) 0.6 Covenants not to compete 7.01 3.2 (1.1 ) 2.1 Total definite-lived intangible assets $ 493.1 $ (360.0 ) $ 133.1</t>
  </si>
  <si>
    <t>5. Notes Payable and Long-Term Debt (Tables)</t>
  </si>
  <si>
    <t>Principal components of long-term debt [Table Text Block]</t>
  </si>
  <si>
    <t>The principal components of long-term debt are as follows (in millions): December 31, 2019 December 31, 2018 4.875% Senior Notes due 2020, net of discount $ 425.0 $ 425.0 Less unamortized discount and debt issuance costs (0.6 ) (1.3 ) Long-term debt less unamortized discount and debt issuance costs 424.4 423.7 Finance leases and other debt 15.4 — Capital leases and other debt — 15.7 439.8 439.4 Less current maturities (426.2 ) (0.5 ) Long-term debt $ 13.6 $ 438.9</t>
  </si>
  <si>
    <t>6. Income Taxes (Tables)</t>
  </si>
  <si>
    <t>U.S. and international components of income before taxes [Table Text Block]</t>
  </si>
  <si>
    <t>The U.S. and international components of income before taxes are as follows (in millions): Year Ended December 31, 2019 2018 2017 U.S. $ 1,034.0 $ 363.4 $ 72.8 International 1,227.1 149.3 25.0 Income before taxes $ 2,261.1 $ 512.7 $ 97.8</t>
  </si>
  <si>
    <t>Provision for income taxes [Table Text Block]</t>
  </si>
  <si>
    <t>The provision for income taxes consists of the following (in millions): Year Ended December 31, 2019 2018 2017 Current tax expense: U.S. Federal $ 13.0 $ 8.8 $ 6.7 State 4.4 2.2 3.4 International 23.5 30.5 32.0 Current tax expense 40.9 41.5 42.1 Deferred tax expense (benefit): U.S. Federal 409.7 114.0 (69.8 ) State 24.4 6.6 4.3 International 16.1 0.3 (19.3 ) Deferred tax expense (benefit) 450.2 120.9 (84.8 ) Non-current tax expense (benefit) 11.3 (15.4 ) 18.3 Provision for (benefit from) income taxes $ 502.4 $ 147.0 $ (24.4 )</t>
  </si>
  <si>
    <t>Reconcilation of effective tax rate on inocme before taxes and statutory rate [Table Text Block]</t>
  </si>
  <si>
    <t>The reconciliation between our effective tax rate on income before taxes and the statutory tax rate is as follows: Year Ended December 31, 2019 2018 2017 U. S. statutory tax rate 21.0 % 21.0 % 35.0 % Impact of foreign operations (9.7 ) (4.1 ) 6.0 Research tax credits (0.2 ) (0.7 ) (3.8 ) Nontaxable subsidies (0.1 ) (0.2 ) (2.2 ) Goodwill impairment — 5.6 1.2 Share-based compensation (0.1 ) (1.0 ) (5.3 ) Nondeductible executive compensation 0.1 0.2 2.0 U.S. taxation of foreign income 10.3 15.5 2.7 Acquisition-related — (0.2 ) 10.1 U.S. tax reform — (9.6 ) (71.0 ) State taxes 1.0 1.7 2.9 Other (0.1 ) 0.5 (2.6 ) Provision for (benefit from) income taxes 22.2 % 28.7 % (25.0 )%</t>
  </si>
  <si>
    <t>Significant components of deferred tax assets and liabilities [Table Text Block]</t>
  </si>
  <si>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 December 31, 2019 2018 Deferred tax assets: Bad debt, inventory and warranty accruals $ 23.9 $ 21.7 Other post-employment benefits, vacation and other reserves 23.0 23.0 Tax credit and net operating loss carryforwards 83.7 75.3 Lease obligations 48.6 — Other 26.0 27.1 Total gross deferred tax assets 205.2 147.1 Valuation allowance (67.2 ) (70.8 ) Total deferred tax assets 138.0 76.3 Deferred tax liabilities: Property and equipment 38.4 40.1 Lease assets 46.4 — Investments and intangible assets 1,001.4 540.6 Total deferred tax liabilities 1,086.2 580.7 Net deferred tax liabilities $ (948.2 ) $ (504.4 )</t>
  </si>
  <si>
    <t>Tabular reconcilation of total amounts of unrecognized tax benefits [Table Text Block]</t>
  </si>
  <si>
    <t>The following is a tabular reconciliation of the total amounts of unrecognized tax benefits (in millions): 2019 2018 2017 Unrecognized tax benefits – January 1 $ 29.8 $ 54.9 $ 21.1 Additions to tax positions related to prior years 7.6 0.6 1.3 Reductions to tax positions related to prior years (0.7 ) (20.2 ) (1.0 ) Additions to tax positions related to the current year 3.0 4.6 34.8 Settlements — (6.8 ) (0.2 ) Lapse of statute of limitations (0.4 ) (1.1 ) (3.4 ) Currency translation (0.1 ) (2.2 ) 2.3 Unrecognized tax benefits – December 31 $ 39.2 $ 29.8 $ 54.9</t>
  </si>
  <si>
    <t>7. Stockholders' Equity Stockholders' Equity Shares Detail (Tables)</t>
  </si>
  <si>
    <t>Class of Stock [Line Items]</t>
  </si>
  <si>
    <t>Class of Treasury Stock [Table Text Block]</t>
  </si>
  <si>
    <t xml:space="preserve">The share repurchase activity under the share repurchase program through open market transactions in 2018 and 2019 is summarized as follows: Number of Shares Purchased Weighted-Average Price per Share Total Shares Repurchased To Date Remaining Authorized Value (in millions) November 1, 2018 - November 30, 2018 178,911 $ 273.39 193,150 $ 201.1 May 1, 2019 - May 31, 2019 25,421 $ 291.70 218,571 $ 193.7 June 1, 2019 - June 30, 2019 25,977 $ 292.01 244,548 $ 186.1 August 1, 2019 - August 31, 2019 14,745 $ 339.05 259,293 $ 181.1 November 1, 2019 - November 30, 2019 22,343 $ 358.04 281,636 $ 173.1 </t>
  </si>
  <si>
    <t>Schedule of Stock by Class [Table Text Block]</t>
  </si>
  <si>
    <t>Changes to Bio-Rad's issued common stock shares are as follows (in thousands): Class A Shares Class B Shares Balance at January 1, 2017 24,454 5,124 B to A conversions 34 (34 ) Issuance of common stock 191 18 Balance at December 31, 2017 24,679 5,108 B to A conversions 30 (30 ) Issuance of common stock 175 18 Balance at December 31, 2018 24,884 5,096 B to A conversions 24 (24 ) Issuance of common stock 58 18 Balance at December 31, 2019 24,966 5,090</t>
  </si>
  <si>
    <t>8. Accumulated Other Comprehensive Income Accumulated Other Comprehensive Income (Tables)</t>
  </si>
  <si>
    <t>Accumulated Other Comprehensive Income (Loss) [Line Items]</t>
  </si>
  <si>
    <t>Schedule of Accumulated Other Comprehensive Income (Loss) [Table Text Block]</t>
  </si>
  <si>
    <t>Accumulated other comprehensive income (loss) included in our Consolidated Balance Sheets and Consolidated Statements of Changes in Stockholders' Equity consists of the following components (in millions): Foreign currency translation adjustments Foreign other post-employment benefits adjustments Net unrealized holding gains (losses) on available-for-sale investments Total Accumulated other comprehensive income (loss) Balances as of January 1, 2018 $ 77.4 $ (22.3 ) $ 4.4 $ 59.5 Other comprehensive (loss) income, before reclassifications (112.9 ) 6.9 (1.4 ) (107.4 ) Amounts reclassified from Accumulated other comprehensive income — 2.4 0.3 2.7 Income tax effects — (1.8 ) — (1.8 ) Other comprehensive income (loss), net of income taxes (112.9 ) 7.5 (1.1 ) (106.5 ) Balances as of December 31, 2018 $ (35.5 ) $ (14.8 ) $ 3.3 $ (47.0 ) Other comprehensive (loss) income, before reclassifications (36.5 ) (10.0 ) 4.8 (41.7 ) Amounts reclassified from Accumulated other comprehensive income — 1.5 (0.4 ) 1.1 Income tax effects (0.4 ) 1.1 (0.5 ) 0.2 Other comprehensive (loss) income, net of income taxes (36.9 ) (7.4 ) 3.9 (40.4 ) Balances as of December 31, 2019 $ (72.4 ) $ (22.2 ) $ 7.2 $ (87.4 )</t>
  </si>
  <si>
    <t>8. Accumulated Other Comprehensive Income Reclassification out of Accumulated Other Comprehensive Income (Tables)</t>
  </si>
  <si>
    <t>Reclassification Adjustment out of Accumulated Other Comprehensive Income [Line Items]</t>
  </si>
  <si>
    <t>Reclassification out of Accumulated Other Comprehensive Income [Table Text Block]</t>
  </si>
  <si>
    <t xml:space="preserve">The amounts reclassified out of Accumulated other comprehensive income into the Consolidated Statements of Income, with presentation location, were as follows: December 31, Components of Comprehensive income 2019 2018 Location Amortization of foreign other post-employment benefit items $ (1.5 ) $ (2.4 ) Selling, general and administrative expense Net holding gains (losses) on equity securities and available for sale investments $ 0.4 $ (0.3 ) Other (income) expense, net </t>
  </si>
  <si>
    <t>9. Share-based Compensation (Tables)</t>
  </si>
  <si>
    <t>Stock Options Activity</t>
  </si>
  <si>
    <t>Stock Options The following table summarizes stock option activity: Shares Weighted- Average Exercise Price Weighted- Average Remaining Contractual Term (in years) Aggregate Intrinsic Value (in millions) Outstanding, December 31, 2018 373,640 $ 138.81 Granted 34,672 $ 328.48 Exercised (55,490 ) $ 98.00 Forfeited/expired (8,300 ) $ 231.71 Outstanding, December 31, 2019 344,522 $ 162.23 4.76 $ 71.6 Unvested, December 31, 2019 94,172 $ 273.93 8.45 $ 9.1 Exercisable, December 31, 2019 250,350 $ 120.22 3.46 $ 62.5</t>
  </si>
  <si>
    <t>Stock Options Valuation Assumptions</t>
  </si>
  <si>
    <t>The weighted-average fair value of stock options granted was estimated using a Black-Scholes option-pricing model with the following weighted-average assumptions: Year Ended December 31, 2019 2018 2017 Expected volatility 22 % 22 % 20 % Risk-free interest rate 1.69 % 2.85 % 1.87 % Expected life (in years) 7.5 7.6 7.2 Expected dividend — — — Weighted-average fair value of options granted $ 93.96 $ 105.94 $ 58.65</t>
  </si>
  <si>
    <t>Resticted Stock Activity</t>
  </si>
  <si>
    <t>The following table summarizes restricted stock unit activity: Restricted Stock Units Weighted- Average Grant-Date Fair Value Weighted-Average Remaining Contractual Term (in years) Aggregate Intrinsic Value (in millions) Outstanding, December 31, 2018 474,400 $ 235.58 Granted 174,782 $ 332.38 Vested (134,525 ) $ 206.44 Forfeited (44,715 ) $ 243.76 Outstanding, December 31, 2019 469,942 $ 279.14 2.08 $ 173.9</t>
  </si>
  <si>
    <t>Employee Stock Purchase Plan, Valuation Assumptions</t>
  </si>
  <si>
    <t>The fair value of the employees’ purchase rights under the 2011 ESPP was estimated using a Black-Scholes model with the following weighted-average assumptions: Year Ended December 31, 2019 2018 2017 Expected volatility 31 % 27 % 19 % Risk-free interest rate 2.25 % 1.82 % 0.83 % Expected life (in years) 0.24 0.24 0.24 Expected dividend — — — Weighted-average fair value of purchase rights $ 60.39 $ 55.04 $ 38.86</t>
  </si>
  <si>
    <t>10.  Other Income and Expenses (Tables)</t>
  </si>
  <si>
    <t>Schedule of other income (expense), net</t>
  </si>
  <si>
    <t>Other (income) expense, net includes the following components (in millions): Year Ended December 31, 2019 2018 2017 Interest and investment income $ (30.5 ) $ (26.6 ) $ (19.1 ) Net realized gains on investments (1.5 ) (1.6 ) (0.1 ) Other-than-temporary impairment losses on investments 5.8 0.8 7.0 Gain on sale of land — (4.1 ) — Gain on divestiture of a product line — (5.1 ) — Other expense 0.1 — 1.5 Other (income) expense, net $ (26.1 ) $ (36.6 ) $ (10.7 )</t>
  </si>
  <si>
    <t>11.  Supplemental Cash Flow Information (Tables)</t>
  </si>
  <si>
    <t>Schedule of Cash Flow, Supplemental Disclosures [Table Text Block]</t>
  </si>
  <si>
    <t>12. Commitments &amp; Contingent Liabilities Commitments &amp; Contingent Liabilities (Tables)</t>
  </si>
  <si>
    <t>Obligations and Funded Status [Abstract]</t>
  </si>
  <si>
    <t>Schedule of Net Benefit Costs [Table Text Block]</t>
  </si>
  <si>
    <t xml:space="preserve">Components of Net Periodic Benefit Cost The following sets forth the net periodic benefit cost (income) for the periods indicated (in millions): 2019 2018 2017 Service costs $6.9 $7.5 $6.5 Interest costs 1.5 1.1 1.1 Expected returns on plan assets (1.2 ) (1.1 ) (1.1 ) Amortization of actuarial losses 1.0 1.3 1.4 Amortization of prior service costs — 0.1 — Settlements 0.9 — 1.2 Net periodic benefit costs $9.1 $8.9 $9.1 </t>
  </si>
  <si>
    <t>Changes in Projected Benefit Obligations, Fair Value of Plan Assets, and Funded Status of Plan [Table Text Block]</t>
  </si>
  <si>
    <t xml:space="preserve">Obligations and Funded Status The following table sets forth the change in benefit obligations, fair value of plan assets and amounts recognized in the Consolidated Balance Sheets for the plans (in millions): Change in benefit obligation: 2019 2018 Benefit obligation at beginning of year $137.3 $136.6 Service cost 6.9 7.5 Interest cost 1.5 1.1 Plan participants' contributions 3.5 3.1 Actuarial (gain) loss 11.9 (5.4 ) Gross benefits paid (2.1 ) (3.1 ) Plan amendments 0.2 (0.5 ) Settlements (3.8 ) — Change attributable to foreign exchange (1.6 ) (2.0 ) Benefit obligation at end of year 153.8 137.3 Change in plan assets: Fair value of plan assets at beginning year 66.9 61.7 Actual return on plan assets 0.9 0.3 Employer contributions 4.7 4.0 Plan participants' contributions 3.8 3.1 Gross benefits paid (0.8 ) (1.5 ) Settlements (3.8 ) — Change attributable to foreign exchange 0.6 (0.7 ) Fair value of plan assets at end of year 72.3 66.9 Under funded status of plans $(81.5) $(70.4) Amounts recognized in the consolidated balance sheets: Current liabilities (Accrued payroll and employee benefits) $(1.1) $(1.1) Noncurrent liabilities (Other long-term liabilities) (80.4 ) (69.3 ) Net liability, end of fiscal year $(81.5) $(70.4) </t>
  </si>
  <si>
    <t>Defined Benefit Plan, Assumptions [Table Text Block]</t>
  </si>
  <si>
    <t xml:space="preserve">Assumptions The weighted-average assumptions used in computing the benefit obligations are as follows: 2019 2018 Discount rate 0.5 % 1.1 % Compensation rate increase 1.7 % 1.8 % The weighted-average assumptions used in computing the net periodic benefit costs are as follows: 2019 2018 2017 Discount rate 1.1 % 0.8 % 0.9 % Expected long-term rate of return on plan assets 1.8 % 1.8 % 1.9 % </t>
  </si>
  <si>
    <t>14. Segment Reporting (Tables)</t>
  </si>
  <si>
    <t>Information regarding industry segments</t>
  </si>
  <si>
    <t>Information regarding industry segments at December 31, 2019 , 2018 , and 2017 and for the years then ended is as follows (in millions): Life Science Clinical Diagnostics Other Operations Segment net sales 2019 $ 885.9 $ 1,412.0 $ 13.8 2018 861.7 1,411.8 15.9 2017 785.2 1,360.8 14.2 Allocated interest expense 2019 $ 7.4 $ 15.9 $ 0.1 2018 7.2 16.7 0.1 2017 7.0 14.9 — Depreciation and amortization 2019 $ 29.4 $ 71.7 $ 0.9 2018 34.1 72.0 0.5 2017 36.2 80.2 — Segment profit (loss) 2019 $ 72.1 $ 148.5 $ (1.5 ) 2018 28.7 (145.7 ) 0.2 2017 (9.9 ) 114.8 1.4 Segment assets 2019 $ 496.1 $ 1,075.8 $ 9.2 2018 450.2 949.0 5.9 Capital expenditures 2019 $ 16.6 $ 58.9 $ 0.6 2018 36.7 60.5 0.5</t>
  </si>
  <si>
    <t>Reconciliation of segment profit to consolidated income before taxes</t>
  </si>
  <si>
    <t>he following reconciles total segment profit to consolidated income before taxes (in millions): Year Ended December 31, 2019 2018 2017 Total segment profit (loss) $ 219.1 $ (116.8 ) $ 106.3 Foreign currency exchange losses, net (2.2 ) (2.9 ) (9.1 ) Net corporate operating, interest and other expense not allocated to segments (12.9 ) (10.4 ) (10.1 ) Change in fair market value of equity securities 2,031.0 606.2 — Other income (expense), net 26.1 36.6 10.7 Consolidated income before income taxes $ 2,261.1 $ 512.7 $ 97.8</t>
  </si>
  <si>
    <t>Reconciliation of Assets from Segment to Consolidated</t>
  </si>
  <si>
    <t>The following reconciles total segment assets to consolidated total assets (in millions): December 31, 2019 2018 Total segment assets $ 1,581.1 $ 1,405.1 Cash and other current assets 1,233.5 1,047.2 Property, plant and equipment, net, and operating lease right-of-use assets, excluding segment specific balances 66.8 79.9 Goodwill, net 264.1 219.8 Other long-term assets 4,863.4 2,859.1 Total assets $ 8,008.9 $ 5,611.1</t>
  </si>
  <si>
    <t>Net sales and assets to external customers by geographic area</t>
  </si>
  <si>
    <t>The following presents net sales to external customers by geographic region based primarily on the location of the use of the product or service (in millions): Year Ended December 31, 2019 2018 2017 Europe $ 770.3 $ 792.0 $ 758.5 Asia 505.0 495.5 461.3 United States 899.1 863.6 800.2 Other (primarily Canada and Latin America) 137.3 138.3 140.0 Total net sales $ 2,311.7 $ 2,289.4 $ 2,160.2 The following presents Property, plant and equipment, net, Operating lease right-of-use assets and Other assets, excluding deferred income taxes, by geographic region based upon the location of the asset (in millions): December 31, 2019 2018 Europe $ 198.3 $ 129.1 Asia 51.5 20.7 United States 468.7 369.2 Other (primarily Canada and Latin America) 12.7 11.1 Total Property, plant and equipment, net, Operating lease right-of-use assets and Other assets, excluding deferred income taxes $ 731.2 $ 530.1 Prior year amounts have been adjusted to exclude Other investments.</t>
  </si>
  <si>
    <t>15. Restructuring Costs (Tables)</t>
  </si>
  <si>
    <t>Restructuring Cost and Reserve [Line Items]</t>
  </si>
  <si>
    <t>Restructuring and Related Costs [Table Text Block]</t>
  </si>
  <si>
    <t>The following table summarizes the activity of our European and North American reorganization restructuring reserves for severance (in millions): 2019 Life Science Clinical Diagnostics Total Balance as of January 1 $ — $ — $ — Charged to expense 6.2 19.1 25.3 Cash payments (0.4 ) (0.7 ) (1.1 ) Reserve transferred from European Reorganization restructuring costs reserve (see above) 0.3 0.4 0.7 Foreign currency translation losses 0.1 0.3 0.4 Balance as of December 31 $ 6.2 $ 19.1 $ 25.3 The following table summarizes the activity of our European reorganization restructuring reserves for severance (in millions): 2019 2018 Life Science Clinical Diagnostics Total Life Science Clinical Diagnostics Total Balance as of January 1 $ 0.6 $ 1.0 $ 1.6 $ 2.2 $ 4.1 $ 6.3 Adjustment to expense — (0.1 ) (0.1 ) (0.1 ) (0.1 ) (0.2 ) Cash payments (0.3 ) (0.5 ) (0.8 ) (1.5 ) (2.9 ) (4.4 ) Reserve transferred to European and North American Reorganization restructuring costs reserve (see below) (0.3 ) (0.4 ) (0.7 ) — — — Foreign currency translation gains — — — — (0.1 ) (0.1 ) Balance as of December 31 $ — $ — $ — $ 0.6 $ 1.0 $ 1.6 The following table summarizes the activity for the termination of the diagnostics research and development project and the facility closures restructuring reserves for severance and exit costs (in millions): 2019 2018 Balance as of January 1 $ 11.5 $ 14.1 Charged to expense — 5.8 Adjustment to expense (0.4 ) 0.3 Cash payments (7.7 ) (8.4 ) Foreign currency translation gains (0.2 ) (0.3 ) Balance as of December 31 $ 3.2 $ 11.5</t>
  </si>
  <si>
    <t>16. Leases (Tables)</t>
  </si>
  <si>
    <t>Lease, Cost [Table Text Block]</t>
  </si>
  <si>
    <t>The components of lease expense were as follows (in millions): Twelve Months Ended December 31, 2019 Operating lease cost $ 51.4 Finance lease cost: Amortization of right-to-use assets $ 0.6 Interest on lease liabilities 0.9 Total finance lease cost $ 1.5 Sublease income $ 3.0</t>
  </si>
  <si>
    <t>Lessee Supplemental Cash Flow Information [Table Text Block]</t>
  </si>
  <si>
    <t>Supplemental cash flow information related to leases was as follows (in millions): Twelve Months Ended December 31, 2019 Cash paid for amounts included in the measurement of lease liabilities: Operating cash flows from operating leases $ 47.2 Operating cash flows from finance leases $ 0.9 Financing cash flows from finance leases $ 0.6 Right-of-use assets obtained in exchange for lease obligations: Operating leases $ 28.7 Finance leases $ 0.2</t>
  </si>
  <si>
    <t>Lessee Supplemental Balance Sheet Information [Table Text Block]</t>
  </si>
  <si>
    <t>Supplemental balance sheet information related to leases was as follows (in millions): December 31, 2019 Operating Leases Operating lease right-of-use assets $ 201.9 Current operating lease liabilities $ 35.4 Operating lease liabilities 176.0 Total operating lease liabilities $ 211.4 December 31, 2019 Finance Leases Property, plant and equipment, gross $ 11.4 Less: accumulated depreciation and amortization (4.2 ) Property, plant and equipment, net $ 7.2 Current maturities of long-term debt and notes payable $ 0.5 Long-term debt, net of current maturities 11.2 Total finance lease liabilities $ 11.7 December 31, 2019 Weighted Average Remaining Lease Term Operating leases - in years 9 Finance leases - in years 18 Weighted Average Discount Rate Operating leases 4.2 % Finance leases 6.5 %</t>
  </si>
  <si>
    <t>Maturities Of Lease Liabilities For Operating and Finance Leases [Table Text Block]</t>
  </si>
  <si>
    <t>Maturities of lease liabilities were as follows (in millions): Year Ending December 31, Operating Leases Finance Leases 2020 $ 41.0 $ 1.1 2021 35.8 1.3 2022 28.6 1.2 2023 24.5 1.1 2024 21.8 1.1 Thereafter 103.7 15.2 Total lease payments 255.4 21.0 Less imputed interest (44.0 ) (9.3 ) Total $ 211.4 $ 11.7</t>
  </si>
  <si>
    <t>17. Quarterly Financial Data (Tables)</t>
  </si>
  <si>
    <t>Schedule of Quarterly Financial Data [Table Text Block]</t>
  </si>
  <si>
    <t xml:space="preserve"> First Quarter Second Quarter Third Quarter Fourth Quarter 2019 Net sales $ 554.0 $ 572.6 $ 560.6 $ 624.5 Gross profit 311.8 307.8 307.0 330.4 Net income (loss) 865.2 598.8 (258.8 ) 553.5 Basic earnings (loss) per share $ 29.03 $ 20.08 $ (8.68 ) $ 18.50 Diluted earnings (loss) per share $ 28.74 $ 19.86 $ (8.68 ) $ 18.31 2018 Net sales $ 551.5 $ 575.9 $ 545.1 $ 616.9 Gross profit 302.2 301.7 286.7 332.6 Net income (loss) 656.8 268.0 269.3 (828.5 ) Basic earnings (loss) per share $ 22.05 $ 8.99 $ 9.02 $ (27.73 ) Diluted earnings (loss) per share $ 21.77 $ 8.87 $ 8.89 $ (27.73 )</t>
  </si>
  <si>
    <t>1. Significant Accounting Policies Property, Plant and Equipment (Details) - USD ($) $ in Thousands</t>
  </si>
  <si>
    <t>Property, Plant and Equipment [Line Items]</t>
  </si>
  <si>
    <t>Prepaid Taxes</t>
  </si>
  <si>
    <t>Income Tax Expense (Benefit)</t>
  </si>
  <si>
    <t>Minimum [Member] | Software [Member]</t>
  </si>
  <si>
    <t>Property, Plant and Equipment, Useful Life</t>
  </si>
  <si>
    <t>3 years</t>
  </si>
  <si>
    <t>Minimum [Member] | Building and Building Improvements [Member]</t>
  </si>
  <si>
    <t>10 years</t>
  </si>
  <si>
    <t>Minimum [Member] | Reagent Rental Equipment [Member]</t>
  </si>
  <si>
    <t>1 year</t>
  </si>
  <si>
    <t>Minimum [Member] | Equipment [Member]</t>
  </si>
  <si>
    <t>Maximum [Member] | Software [Member]</t>
  </si>
  <si>
    <t>12 years</t>
  </si>
  <si>
    <t>Maximum [Member] | Building and Building Improvements [Member]</t>
  </si>
  <si>
    <t>39 years</t>
  </si>
  <si>
    <t>Maximum [Member] | Reagent Rental Equipment [Member]</t>
  </si>
  <si>
    <t>5 years</t>
  </si>
  <si>
    <t>Maximum [Member] | Equipment [Member]</t>
  </si>
  <si>
    <t>1. Significant Accounting Policies Warranty rollforward (Details) - USD ($) $ in Millions</t>
  </si>
  <si>
    <t>Movement in Standard Product Warranty Accrual [Roll Forward]</t>
  </si>
  <si>
    <t>Warranty accrual, beginning of period</t>
  </si>
  <si>
    <t>Provision for warranty</t>
  </si>
  <si>
    <t>Actual warranty costs</t>
  </si>
  <si>
    <t>Warranty accrual, end of period</t>
  </si>
  <si>
    <t>1. Significant Accounting Policies Earnings per share (Details) - shares shares in Thousands</t>
  </si>
  <si>
    <t>Basic weighted average shares outstanding</t>
  </si>
  <si>
    <t>Effect of potentially dilutive stock options and restricted stock awards</t>
  </si>
  <si>
    <t>Diluted weighted average common shares</t>
  </si>
  <si>
    <t>Anti-dilutive shares excluded from the computation of diluted EPS</t>
  </si>
  <si>
    <t>1. Significant Accounting Policies Details (Details) $ in Thousands</t>
  </si>
  <si>
    <t>3 Months Ended</t>
  </si>
  <si>
    <t>Dec. 31, 2019USD ($)</t>
  </si>
  <si>
    <t>Dec. 31, 2018USD ($)</t>
  </si>
  <si>
    <t>Dec. 31, 2017USD ($)</t>
  </si>
  <si>
    <t>Dec. 31, 2016USD ($)</t>
  </si>
  <si>
    <t>New Accounting Pronouncements or Change in Accounting Principle [Line Items]</t>
  </si>
  <si>
    <t>Tax Cuts and Jobs Act, Change in Tax Rate, Income Tax Expense (Benefit)</t>
  </si>
  <si>
    <t>Stockholders' Equity Attributable to Parent</t>
  </si>
  <si>
    <t>Deferred Tax Assets, Gross</t>
  </si>
  <si>
    <t>Deferred Income Tax Expense (Benefit)</t>
  </si>
  <si>
    <t>Tax Cuts and Jobs Act, Change in Tax Rate, Income Tax Expense (Benefit), Increase</t>
  </si>
  <si>
    <t>Adjustments for New Accounting Pronouncement [Member]</t>
  </si>
  <si>
    <t>Capitalized Cloud Computing Arrangements</t>
  </si>
  <si>
    <t>541714 Research and Development in Biotechnology (except Nanobiotechnology) [Member]</t>
  </si>
  <si>
    <t>Entity Number of Employees</t>
  </si>
  <si>
    <t>1. Significant Accounting Policies Revenue Recognition (Details) - USD ($) $ in Thousands</t>
  </si>
  <si>
    <t>Jan. 01, 2018</t>
  </si>
  <si>
    <t>Disaggregation of Revenue [Line Items]</t>
  </si>
  <si>
    <t>Revenue Allocation Percent To Lease Elements</t>
  </si>
  <si>
    <t>3.00%</t>
  </si>
  <si>
    <t>5.00%</t>
  </si>
  <si>
    <t>Deferred Revenue</t>
  </si>
  <si>
    <t>Deferred Revenue, Period Increase (Decrease)</t>
  </si>
  <si>
    <t>Deferred Revenue, Revenue Recognized</t>
  </si>
  <si>
    <t>Accounting Standards Update 2014-09 [Member]</t>
  </si>
  <si>
    <t>2. Acquisitions (Details) - USD ($) $ in Thousands</t>
  </si>
  <si>
    <t>Sep. 30, 2019</t>
  </si>
  <si>
    <t>Mar. 31, 2019</t>
  </si>
  <si>
    <t>Oct. 01, 2019</t>
  </si>
  <si>
    <t>Aug. 02, 2019</t>
  </si>
  <si>
    <t>Mar. 04, 2019</t>
  </si>
  <si>
    <t>Business Acquisition [Line Items]</t>
  </si>
  <si>
    <t>Business Combination, Consideration Transferred</t>
  </si>
  <si>
    <t>Payments to Acquire Businesses, Net of Cash Acquired</t>
  </si>
  <si>
    <t>Business Combination, Contingent Consideration, Liability</t>
  </si>
  <si>
    <t>Business Combination, Separately Recognized Transactions, Revenues and Gains Recognized</t>
  </si>
  <si>
    <t>Business Combination, Recognized Identifiable Assets Acquired and Liabilities Assumed, Finite-Lived Intangibles</t>
  </si>
  <si>
    <t>Business Combination Recognized Identifiable Assets Acquired and Liabilities Assumed, Deferred Tax Assets</t>
  </si>
  <si>
    <t>Business Combination, Recognized Identifiable Assets Acquired and Liabilities Assumed, Indefinite-Lived Intangible Assets</t>
  </si>
  <si>
    <t>Business Combination, Recognized Identifiable Assets Acquired and Liabilities Assumed, Net</t>
  </si>
  <si>
    <t>Goodwill, Acquired During Period</t>
  </si>
  <si>
    <t>Business Combination, Consideration Transferred, Liabilities Incurred</t>
  </si>
  <si>
    <t>Analytical Flow Cytometer Platform [Member]</t>
  </si>
  <si>
    <t>3. Fair Value Measurements (Details) - USD ($) $ in Millions</t>
  </si>
  <si>
    <t>Fair Value, Assets and Liabilities Measured on Recurring and Nonrecurring Basis [Line Items]</t>
  </si>
  <si>
    <t>Equity Securities, FV-NI, Unrealized Gain</t>
  </si>
  <si>
    <t>Debt Securities, Available-for-sale</t>
  </si>
  <si>
    <t>Fair Value, Recurring [Member]</t>
  </si>
  <si>
    <t>Restricted Investments, at Fair Value</t>
  </si>
  <si>
    <t>Equity Securities, FV-NI</t>
  </si>
  <si>
    <t>Forward foreign exchange contracts, Asset</t>
  </si>
  <si>
    <t>[1]</t>
  </si>
  <si>
    <t>Financial Assets Carried at Fair Value</t>
  </si>
  <si>
    <t>Forward foreign exchange contracts, Liability</t>
  </si>
  <si>
    <t>[2]</t>
  </si>
  <si>
    <t>[3]</t>
  </si>
  <si>
    <t>Liabilities, Fair Value Disclosure</t>
  </si>
  <si>
    <t>Fair Value, Recurring [Member] | Foreign Government Debt [Member]</t>
  </si>
  <si>
    <t>Fair Value, Recurring [Member] | Corporate Debt Securities [Member]</t>
  </si>
  <si>
    <t>Fair Value, Recurring [Member] | US Government Sponsored Agencies [Member]</t>
  </si>
  <si>
    <t>Fair Value, Recurring [Member] | Foreign Government Obligations [Member]</t>
  </si>
  <si>
    <t>Fair Value, Recurring [Member] | Municipal Obligations [Member]</t>
  </si>
  <si>
    <t>Fair Value, Recurring [Member] | Asset-backed Securities [Member]</t>
  </si>
  <si>
    <t>Fair Value, Recurring [Member] | Time Deposits [Member]</t>
  </si>
  <si>
    <t>Cash equivalents</t>
  </si>
  <si>
    <t>[4]</t>
  </si>
  <si>
    <t>Fair Value, Recurring [Member] | Money Market Funds [Member]</t>
  </si>
  <si>
    <t>Fair Value, Recurring [Member] | Commercial Paper [Member]</t>
  </si>
  <si>
    <t>Fair Value, Recurring [Member] | Cash Equivalents [Member]</t>
  </si>
  <si>
    <t>Fair Value, Recurring [Member] | Fair Value, Inputs, Level 1 [Member]</t>
  </si>
  <si>
    <t>Fair Value, Recurring [Member] | Fair Value, Inputs, Level 1 [Member] | Foreign Government Debt [Member]</t>
  </si>
  <si>
    <t>Fair Value, Recurring [Member] | Fair Value, Inputs, Level 1 [Member] | Corporate Debt Securities [Member]</t>
  </si>
  <si>
    <t>Fair Value, Recurring [Member] | Fair Value, Inputs, Level 1 [Member] | US Government Sponsored Agencies [Member]</t>
  </si>
  <si>
    <t>Fair Value, Recurring [Member] | Fair Value, Inputs, Level 1 [Member] | Foreign Government Obligations [Member]</t>
  </si>
  <si>
    <t>Fair Value, Recurring [Member] | Fair Value, Inputs, Level 1 [Member] | Municipal Obligations [Member]</t>
  </si>
  <si>
    <t>Fair Value, Recurring [Member] | Fair Value, Inputs, Level 1 [Member] | Asset-backed Securities [Member]</t>
  </si>
  <si>
    <t>Fair Value, Recurring [Member] | Fair Value, Inputs, Level 1 [Member] | Time Deposits [Member]</t>
  </si>
  <si>
    <t>Fair Value, Recurring [Member] | Fair Value, Inputs, Level 1 [Member] | Money Market Funds [Member]</t>
  </si>
  <si>
    <t>Fair Value, Recurring [Member] | Fair Value, Inputs, Level 1 [Member] | Commercial Paper [Member]</t>
  </si>
  <si>
    <t>Fair Value, Recurring [Member] | Fair Value, Inputs, Level 1 [Member] | Cash Equivalents [Member]</t>
  </si>
  <si>
    <t>Fair Value, Recurring [Member] | Fair Value, Inputs, Level 2 [Member]</t>
  </si>
  <si>
    <t>Fair Value, Recurring [Member] | Fair Value, Inputs, Level 2 [Member] | Foreign Government Debt [Member]</t>
  </si>
  <si>
    <t>Fair Value, Recurring [Member] | Fair Value, Inputs, Level 2 [Member] | Corporate Debt Securities [Member]</t>
  </si>
  <si>
    <t>Fair Value, Recurring [Member] | Fair Value, Inputs, Level 2 [Member] | US Government Sponsored Agencies [Member]</t>
  </si>
  <si>
    <t>Fair Value, Recurring [Member] | Fair Value, Inputs, Level 2 [Member] | Foreign Government Obligations [Member]</t>
  </si>
  <si>
    <t>Fair Value, Recurring [Member] | Fair Value, Inputs, Level 2 [Member] | Municipal Obligations [Member]</t>
  </si>
  <si>
    <t>Fair Value, Recurring [Member] | Fair Value, Inputs, Level 2 [Member] | Asset-backed Securities [Member]</t>
  </si>
  <si>
    <t>Fair Value, Recurring [Member] | Fair Value, Inputs, Level 2 [Member] | Time Deposits [Member]</t>
  </si>
  <si>
    <t>Fair Value, Recurring [Member] | Fair Value, Inputs, Level 2 [Member] | Money Market Funds [Member]</t>
  </si>
  <si>
    <t>Fair Value, Recurring [Member] | Fair Value, Inputs, Level 2 [Member] | Commercial Paper [Member]</t>
  </si>
  <si>
    <t>Fair Value, Recurring [Member] | Fair Value, Inputs, Level 2 [Member] | Cash Equivalents [Member]</t>
  </si>
  <si>
    <t>Fair Value, Recurring [Member] | Fair Value, Inputs, Level 3 [Member]</t>
  </si>
  <si>
    <t>Fair Value, Recurring [Member] | Fair Value, Inputs, Level 3 [Member] | Foreign Government Debt [Member]</t>
  </si>
  <si>
    <t>Fair Value, Recurring [Member] | Fair Value, Inputs, Level 3 [Member] | Corporate Debt Securities [Member]</t>
  </si>
  <si>
    <t>Fair Value, Recurring [Member] | Fair Value, Inputs, Level 3 [Member] | US Government Sponsored Agencies [Member]</t>
  </si>
  <si>
    <t>Fair Value, Recurring [Member] | Fair Value, Inputs, Level 3 [Member] | Foreign Government Obligations [Member]</t>
  </si>
  <si>
    <t>Fair Value, Recurring [Member] | Fair Value, Inputs, Level 3 [Member] | Municipal Obligations [Member]</t>
  </si>
  <si>
    <t>Fair Value, Recurring [Member] | Fair Value, Inputs, Level 3 [Member] | Asset-backed Securities [Member]</t>
  </si>
  <si>
    <t>Fair Value, Recurring [Member] | Fair Value, Inputs, Level 3 [Member] | Time Deposits [Member]</t>
  </si>
  <si>
    <t>Fair Value, Recurring [Member] | Fair Value, Inputs, Level 3 [Member] | Money Market Funds [Member]</t>
  </si>
  <si>
    <t>Fair Value, Recurring [Member] | Fair Value, Inputs, Level 3 [Member] | Commercial Paper [Member]</t>
  </si>
  <si>
    <t>Fair Value, Recurring [Member] | Fair Value, Inputs, Level 3 [Member] | Cash Equivalents [Member]</t>
  </si>
  <si>
    <t>Other Current Liabilities [Member] | Fair Value, Recurring [Member]</t>
  </si>
  <si>
    <t>Short-term Investments [Member] | Fair Value, Recurring [Member]</t>
  </si>
  <si>
    <t>Short-term Investments [Member] | Fair Value, Recurring [Member] | Foreign Government Debt [Member]</t>
  </si>
  <si>
    <t>Short-term Investments [Member] | Fair Value, Recurring [Member] | Corporate Debt Securities [Member]</t>
  </si>
  <si>
    <t>Short-term Investments [Member] | Fair Value, Recurring [Member] | US Government Sponsored Agencies [Member]</t>
  </si>
  <si>
    <t>Short-term Investments [Member] | Fair Value, Recurring [Member] | Foreign Government Obligations [Member]</t>
  </si>
  <si>
    <t>Short-term Investments [Member] | Fair Value, Recurring [Member] | Municipal Obligations [Member]</t>
  </si>
  <si>
    <t>Short-term Investments [Member] | Fair Value, Recurring [Member] | Asset-backed Securities [Member]</t>
  </si>
  <si>
    <t>Other Investments [Member] | Fair Value, Recurring [Member]</t>
  </si>
  <si>
    <t>Other Noncurrent Liabilities [Member] | Fair Value, Recurring [Member]</t>
  </si>
  <si>
    <t>Forward foreign exchange contracts in an asset position are included in Other current assets in the Consolidated Balance Sheets.</t>
  </si>
  <si>
    <t>Forward foreign exchange contracts in a liability position are included in Other current liabilities in the Consolidated Balance Sheets.</t>
  </si>
  <si>
    <t>Contingent consideration liabilities are included in the following accounts in the Consolidated Balance Sheets (in millions): December 31, 2019 December 31, 2018 Other current liabilities $ 3.3 $ 3.2 Other long-term liabilities 1.6 5.2 Total $ 4.9 $ 8.4</t>
  </si>
  <si>
    <t>(a) Cash equivalents are included in Cash and cash equivalents in the Consolidated Balance Sheets.</t>
  </si>
  <si>
    <t>3. Fair Value Measurements Foreign Exchange Forward Contracts (Details) $ in Millions</t>
  </si>
  <si>
    <t>Forward foreign exchange contract to purchase foreign currency [Member]</t>
  </si>
  <si>
    <t>Derivatives, Fair Value [Line Items]</t>
  </si>
  <si>
    <t>Gain (loss) on foreign currency derivative instruments not designated as hedging instruments</t>
  </si>
  <si>
    <t>Derivative, Notional Amount</t>
  </si>
  <si>
    <t>Forward foreign exchange contract to sell foreign currency [Member]</t>
  </si>
  <si>
    <t>3. Fair Value Measurements Available-for-Sale Investments (Details) - USD ($) $ in Millions</t>
  </si>
  <si>
    <t>Debt Securities, Available-for-sale [Line Items]</t>
  </si>
  <si>
    <t>Debt Securities, Available-for-sale, Amortized Cost</t>
  </si>
  <si>
    <t>Fair Value, Recurring [Member] | Debt Securities [Member]</t>
  </si>
  <si>
    <t>Debt Securities, Available-for-sale, Accumulated Gross Unrealized Gain, before Tax</t>
  </si>
  <si>
    <t>Debt Securities, Available-for-sale, Accumulated Gross Unrealized Loss, before Tax</t>
  </si>
  <si>
    <t>Fair Value, Recurring [Member] | Short-term Investments [Member]</t>
  </si>
  <si>
    <t>Fair Value, Recurring [Member] | Short-term Investments [Member] | Corporate Debt Securities [Member]</t>
  </si>
  <si>
    <t>Fair Value, Recurring [Member] | Short-term Investments [Member] | Municipal Obligations [Member]</t>
  </si>
  <si>
    <t>Fair Value, Recurring [Member] | Short-term Investments [Member] | Asset-backed Securities [Member]</t>
  </si>
  <si>
    <t>Fair Value, Recurring [Member] | Short-term Investments [Member] | US Government Sponsored Agencies [Member]</t>
  </si>
  <si>
    <t>Fair Value, Recurring [Member] | Short-term Investments [Member] | Foreign Government Obligations [Member]</t>
  </si>
  <si>
    <t>Fair Value, Recurring [Member] | Short-term Investments [Member] | Foreign Government Debt [Member]</t>
  </si>
  <si>
    <t>Fair Value, Recurring [Member] | Short-term Investments [Member] | Debt Securities [Member]</t>
  </si>
  <si>
    <t>Fair Value, Recurring [Member] | Other Long-term Investments [Member] | Asset-backed Securities [Member]</t>
  </si>
  <si>
    <t>Fair Value, Recurring [Member] | Other Long-term Investments [Member] | Debt Securities [Member]</t>
  </si>
  <si>
    <t>3. Fair Value Measurements Amortized Cost and Fair Value of Debt Securities (Details) $ in Millions</t>
  </si>
  <si>
    <t>Mature in less than one year</t>
  </si>
  <si>
    <t>Mature in one to five years</t>
  </si>
  <si>
    <t>Mature in more than five years</t>
  </si>
  <si>
    <t>Total Amortized Cost</t>
  </si>
  <si>
    <t>Estimated Fair Value</t>
  </si>
  <si>
    <t>3. Fair Value Measurements Fair Value and Gross Unrealized Losses with Unrealized Losses (Details) - USD ($) $ in Millions</t>
  </si>
  <si>
    <t>Price Change Debt Security</t>
  </si>
  <si>
    <t>Tolerable variance Level 2 debt security pricing</t>
  </si>
  <si>
    <t>1.00%</t>
  </si>
  <si>
    <t>Available-for-sale Securities, Continuous Unrealized Loss Position, Twelve Months or Longer, Fair Value</t>
  </si>
  <si>
    <t>Available-for-sale Securities, Continuous Unrealized Loss Position, Less than Twelve Months, Fair Value</t>
  </si>
  <si>
    <t>Gross unrealized losses for investments in a loss position 12 months or more</t>
  </si>
  <si>
    <t>Gross unrealized losses for investments in a loss position less than 12 months</t>
  </si>
  <si>
    <t>3. Fair Value Investments (Details) - USD ($) $ in Thousands</t>
  </si>
  <si>
    <t>Fair Value, Balance Sheet Grouping, Financial Statement Captions [Line Items]</t>
  </si>
  <si>
    <t>Investment ownership percentage</t>
  </si>
  <si>
    <t>37.00%</t>
  </si>
  <si>
    <t>Carrying (Reported) Amount, Fair Value Disclosure [Member]</t>
  </si>
  <si>
    <t>Debt, Current</t>
  </si>
  <si>
    <t>Total long-term debt, excluding leases and current maturities</t>
  </si>
  <si>
    <t>Fair Value, Inputs, Level 2 [Member] | Estimate of Fair Value, Fair Value Disclosure [Member]</t>
  </si>
  <si>
    <t>Short-term Debt, Fair Value</t>
  </si>
  <si>
    <t>3. Fair Value Measurements Contingent Consideration (Details) - USD ($) $ in Millions</t>
  </si>
  <si>
    <t>37 Months Ended</t>
  </si>
  <si>
    <t>Fair Value, Measurement with Unobservable Inputs Reconciliation, Recurring Basis, Liability Value</t>
  </si>
  <si>
    <t>Business Combination, Contingent Consideration Arrangements, Change in Amount of Contingent Consideration, Liability</t>
  </si>
  <si>
    <t>Fair Value, Measurement with Unobservable Inputs Reconciliation, Recurring Basis, Liability, Settlements</t>
  </si>
  <si>
    <t>Net (decrease) increase in estimated fair value of contingent consideration included in selling, general and administrative expense</t>
  </si>
  <si>
    <t>Distributor [Member]</t>
  </si>
  <si>
    <t>Discount rate [Member] | Analytical Flow Cytometer Platform [Member]</t>
  </si>
  <si>
    <t>Discount Rate</t>
  </si>
  <si>
    <t>11.10%</t>
  </si>
  <si>
    <t>Sales milestone percentage of annual invoices [Member] | Analytical Flow Cytometer Platform [Member]</t>
  </si>
  <si>
    <t>Business Acquisition, Contingent Consideration, Potential Percentage Payout</t>
  </si>
  <si>
    <t>39.00%</t>
  </si>
  <si>
    <t>Sales milestone percentage of annual invoices low [Member] | Analytical Flow Cytometer Platform [Member]</t>
  </si>
  <si>
    <t>20.00%</t>
  </si>
  <si>
    <t>Sales milestone minimum amount [Member] | Analytical Flow Cytometer Platform [Member]</t>
  </si>
  <si>
    <t>Business Combination, Contingent Consideration Arrangements, Range of Outcomes, Value, Low</t>
  </si>
  <si>
    <t>Cost of debt [Member] | Analytical Flow Cytometer Platform [Member]</t>
  </si>
  <si>
    <t>3.90%</t>
  </si>
  <si>
    <t>4. Goodwill and other Purchased Intangible Assets Intangible Assets, Goodwill and Other (Details) - USD ($) $ in Thousands</t>
  </si>
  <si>
    <t>Mar. 31, 2018</t>
  </si>
  <si>
    <t>Goodwill [Line Items]</t>
  </si>
  <si>
    <t>Business Combination, Recognized Identifiable Assets Acquired and Liabilities Assumed, Intangible Assets, Other than Goodwill</t>
  </si>
  <si>
    <t>Goodwill [Roll Forward]</t>
  </si>
  <si>
    <t>Goodwill period start</t>
  </si>
  <si>
    <t>Accumulated impairment loss period start</t>
  </si>
  <si>
    <t>Goodwill, net period start</t>
  </si>
  <si>
    <t>Goodwill, Written off Related to Sale of Business Unit</t>
  </si>
  <si>
    <t>Goodwill, Impairment Loss</t>
  </si>
  <si>
    <t>Currency fluctuations</t>
  </si>
  <si>
    <t>Goodwill period end</t>
  </si>
  <si>
    <t>Accumulated impairment loss period end</t>
  </si>
  <si>
    <t>Goodwill, net period end</t>
  </si>
  <si>
    <t>Life Science [Member]</t>
  </si>
  <si>
    <t>Clinical Diagnostics [Member]</t>
  </si>
  <si>
    <t>Pasteur Sanofi Diagnosics S.A. [Member] | Clinical Diagnostics [Member]</t>
  </si>
  <si>
    <t>DiaMed [Member] | Clinical Diagnostics [Member]</t>
  </si>
  <si>
    <t>Biotest AG [Member] | Clinical Diagnostics [Member]</t>
  </si>
  <si>
    <t>4. Goodwill and other Purchased Intangible Assets Intangible Assets, Goodwill and Other Intangible Assets (Details) - USD ($) $ in Thousands</t>
  </si>
  <si>
    <t>Acquired Finite-Lived Intangible Assets [Line Items]</t>
  </si>
  <si>
    <t>Finite-Lived Intangible Assets, Gross</t>
  </si>
  <si>
    <t>Future Amortization Expense, Year One</t>
  </si>
  <si>
    <t>Future Amortization Expense, Year Two</t>
  </si>
  <si>
    <t>Future Amortization Expense, Year Three</t>
  </si>
  <si>
    <t>Future Amortization Expense, Year Four</t>
  </si>
  <si>
    <t>Future Amortization Expense, Year Five</t>
  </si>
  <si>
    <t>Finite-Lived Intangible Assets, Amortization Expense, after Year Five</t>
  </si>
  <si>
    <t>Finite-Lived Intangible Assets, Net [Abstract]</t>
  </si>
  <si>
    <t>Accumulated Amortization</t>
  </si>
  <si>
    <t>Net Carrying Amount</t>
  </si>
  <si>
    <t>Amortization [Abstract]</t>
  </si>
  <si>
    <t>Amortization expense</t>
  </si>
  <si>
    <t>Intangible Assets, Net (Excluding Goodwill)</t>
  </si>
  <si>
    <t>Intangible Assets, Gross (Excluding Goodwill)</t>
  </si>
  <si>
    <t>Customer Relationships [Member]</t>
  </si>
  <si>
    <t>Finite-Lived Intangible Assets, Remaining Amortization Period</t>
  </si>
  <si>
    <t>6 years</t>
  </si>
  <si>
    <t>Know how [Member]</t>
  </si>
  <si>
    <t>Developed Technology Rights [Member]</t>
  </si>
  <si>
    <t>8 years</t>
  </si>
  <si>
    <t>Licensing Agreements [Member]</t>
  </si>
  <si>
    <t>9 years</t>
  </si>
  <si>
    <t>Trade Names [Member]</t>
  </si>
  <si>
    <t>Noncompete Agreements [Member]</t>
  </si>
  <si>
    <t>7 years</t>
  </si>
  <si>
    <t>Other Intangible Assets [Member]</t>
  </si>
  <si>
    <t>0 years</t>
  </si>
  <si>
    <t>Life Science [Member] | CellSorter [Member] | Developed Technology Rights [Member]</t>
  </si>
  <si>
    <t>Impairment of Intangible Assets, Indefinite-lived (Excluding Goodwill)</t>
  </si>
  <si>
    <t>Life Science [Member] | CellSorter [Member] | Noncompete Agreements [Member]</t>
  </si>
  <si>
    <t>In Process Research and Development [Member]</t>
  </si>
  <si>
    <t>Indefinite-lived Intangible Assets (Excluding Goodwill)</t>
  </si>
  <si>
    <t>5. Notes Payable and Long-Term Debt (Details) - USD ($)</t>
  </si>
  <si>
    <t>Apr. 30, 2019</t>
  </si>
  <si>
    <t>Dec. 31, 2010</t>
  </si>
  <si>
    <t>Debt Instrument [Line Items]</t>
  </si>
  <si>
    <t>Debt and Lease Obligation</t>
  </si>
  <si>
    <t>Other Long-term Debt, Current</t>
  </si>
  <si>
    <t>Long-term Debt and Lease Obligation</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Remaining Borrowing Capacity</t>
  </si>
  <si>
    <t>Letters of Credit Outstanding, Amount</t>
  </si>
  <si>
    <t>Performance Guarantee [Member]</t>
  </si>
  <si>
    <t>Unsecured Debt [Member] | Senior Notes 4.875% due 2020 [Member]</t>
  </si>
  <si>
    <t>Unsecured Debt</t>
  </si>
  <si>
    <t>Long-term debt</t>
  </si>
  <si>
    <t>Debt Instrument, Unamortized Discount (Premium) and Debt Issuance Costs, Net</t>
  </si>
  <si>
    <t>Debt Instrument, Interest Rate, Effective Percentage</t>
  </si>
  <si>
    <t>4.946%</t>
  </si>
  <si>
    <t>Face amount of debt sold</t>
  </si>
  <si>
    <t>Debt Instrument, Interest Rate, Stated Percentage</t>
  </si>
  <si>
    <t>4.875%</t>
  </si>
  <si>
    <t>Finance Lease Obligations [Member] | Finance Leases and Other Debt [Member]</t>
  </si>
  <si>
    <t>Other Long-term Debt</t>
  </si>
  <si>
    <t>Capital Lease Obligations [Member] | Capital Leases and Other Debt [Member]</t>
  </si>
  <si>
    <t>Long-term Debt and Lease Obligation, Including Current Maturities</t>
  </si>
  <si>
    <t>Line of Credit [Member]</t>
  </si>
  <si>
    <t>Line of Credit Facility, Maximum Borrowing Capacity</t>
  </si>
  <si>
    <t>Long-term Line of Credit</t>
  </si>
  <si>
    <t>Line of Credit Facility, Interest Rate at Period End</t>
  </si>
  <si>
    <t>3.035%</t>
  </si>
  <si>
    <t>6. Income Taxes (Details) - USD ($) $ in Thousands</t>
  </si>
  <si>
    <t>Income Taxes [Line Items]</t>
  </si>
  <si>
    <t>Valuation Allowance, Deferred Tax Asset, Increase (Decrease), Amount</t>
  </si>
  <si>
    <t>U.S.</t>
  </si>
  <si>
    <t>International</t>
  </si>
  <si>
    <t>U.S. Federal</t>
  </si>
  <si>
    <t>State</t>
  </si>
  <si>
    <t>Current Income Tax Expense (Benefit)</t>
  </si>
  <si>
    <t>Deferred tax benefit</t>
  </si>
  <si>
    <t>Non-current tax expense (benefit)</t>
  </si>
  <si>
    <t>U.S. statutory tax rate</t>
  </si>
  <si>
    <t>21.00%</t>
  </si>
  <si>
    <t>35.00%</t>
  </si>
  <si>
    <t>Impact of foreign operations</t>
  </si>
  <si>
    <t>(9.70%)</t>
  </si>
  <si>
    <t>(4.10%)</t>
  </si>
  <si>
    <t>6.00%</t>
  </si>
  <si>
    <t>Research tax credits</t>
  </si>
  <si>
    <t>(0.20%)</t>
  </si>
  <si>
    <t>(0.70%)</t>
  </si>
  <si>
    <t>(3.80%)</t>
  </si>
  <si>
    <t>Nontaxable subsidies</t>
  </si>
  <si>
    <t>(0.10%)</t>
  </si>
  <si>
    <t>(2.20%)</t>
  </si>
  <si>
    <t>Goodwill impairment</t>
  </si>
  <si>
    <t>0.00%</t>
  </si>
  <si>
    <t>5.60%</t>
  </si>
  <si>
    <t>1.20%</t>
  </si>
  <si>
    <t>Stock-based compensation</t>
  </si>
  <si>
    <t>(1.00%)</t>
  </si>
  <si>
    <t>(5.30%)</t>
  </si>
  <si>
    <t>Nondeductible executive compensation</t>
  </si>
  <si>
    <t>0.10%</t>
  </si>
  <si>
    <t>0.20%</t>
  </si>
  <si>
    <t>2.00%</t>
  </si>
  <si>
    <t>State taxes</t>
  </si>
  <si>
    <t>1.70%</t>
  </si>
  <si>
    <t>2.90%</t>
  </si>
  <si>
    <t>Other</t>
  </si>
  <si>
    <t>0.50%</t>
  </si>
  <si>
    <t>(2.60%)</t>
  </si>
  <si>
    <t>22.20%</t>
  </si>
  <si>
    <t>28.70%</t>
  </si>
  <si>
    <t>(25.00%)</t>
  </si>
  <si>
    <t>Bad debt, inventory and warranty accruals</t>
  </si>
  <si>
    <t>Other post-employment benefits, vacation and other reserves</t>
  </si>
  <si>
    <t>Tax credit and net operating loss carryforwards</t>
  </si>
  <si>
    <t>Total gross deferred tax assets</t>
  </si>
  <si>
    <t>Valuation allowance</t>
  </si>
  <si>
    <t>Total deferred tax assets</t>
  </si>
  <si>
    <t>Property and equipment</t>
  </si>
  <si>
    <t>Investments and intangible assets</t>
  </si>
  <si>
    <t>Total deferred tax liabilities</t>
  </si>
  <si>
    <t>Net deferred tax liabilities</t>
  </si>
  <si>
    <t>Unrecognized tax benefits period start</t>
  </si>
  <si>
    <t>Additions to tax positions related to prior years</t>
  </si>
  <si>
    <t>Reductions to tax positions related to prior years</t>
  </si>
  <si>
    <t>Additions to tax positions related to the current year</t>
  </si>
  <si>
    <t>Settlements</t>
  </si>
  <si>
    <t>Lapse of statute of limitations</t>
  </si>
  <si>
    <t>Unrecognized Tax Benefits, Increase Resulting from Foreign Currency Translation</t>
  </si>
  <si>
    <t>Currency translation</t>
  </si>
  <si>
    <t>Unrecognized tax benefits period end</t>
  </si>
  <si>
    <t>Unrecognized Tax Benefits, Income Tax Penalties and Interest Accrued</t>
  </si>
  <si>
    <t>Unrecognized Tax Benefits, Income Tax Penalties and Interest Expense</t>
  </si>
  <si>
    <t>Significant Change in Unrecognized Tax Benefits is Reasonably Possible, Amount of Unrecorded Benefit</t>
  </si>
  <si>
    <t>Foreign Tax Authority [Member]</t>
  </si>
  <si>
    <t>Operating Loss Carryforward With No Expiration Date</t>
  </si>
  <si>
    <t>Domestic Tax Authority [Member]</t>
  </si>
  <si>
    <t>Other reconciling items</t>
  </si>
  <si>
    <t>10.30%</t>
  </si>
  <si>
    <t>15.50%</t>
  </si>
  <si>
    <t>2.70%</t>
  </si>
  <si>
    <t>Tax Cuts and Jobs Act [Member]</t>
  </si>
  <si>
    <t>U.S. tax reform</t>
  </si>
  <si>
    <t>(9.60%)</t>
  </si>
  <si>
    <t>(71.00%)</t>
  </si>
  <si>
    <t>State and Local Jurisdiction [Member]</t>
  </si>
  <si>
    <t>Operating Loss Carryforwards</t>
  </si>
  <si>
    <t>Including accrued interest and penalties [Member]</t>
  </si>
  <si>
    <t>Research Tax Credit Carryforward [Member] | State and Local Jurisdiction [Member]</t>
  </si>
  <si>
    <t>Deferred Tax Assets, Tax Credit Carryforwards, Research</t>
  </si>
  <si>
    <t>Acquisition-related Costs [Member]</t>
  </si>
  <si>
    <t>10.10%</t>
  </si>
  <si>
    <t>Net of prepaid taxes [Member]</t>
  </si>
  <si>
    <t>Operating lease obligations [Member]</t>
  </si>
  <si>
    <t>Operating lease assets [Member]</t>
  </si>
  <si>
    <t>Deferred Tax Liabilities, Leasing Arrangements</t>
  </si>
  <si>
    <t>7. Stockholders' Equity (Details) - shares</t>
  </si>
  <si>
    <t>1 Months Ended</t>
  </si>
  <si>
    <t>Nov. 30, 2019</t>
  </si>
  <si>
    <t>Aug. 31, 2019</t>
  </si>
  <si>
    <t>May 31, 2019</t>
  </si>
  <si>
    <t>Nov. 30, 2018</t>
  </si>
  <si>
    <t>Dec. 31, 2016</t>
  </si>
  <si>
    <t>Treasury Stock, Shares, Acquired</t>
  </si>
  <si>
    <t>Shares, Issued</t>
  </si>
  <si>
    <t>Stock Issued During Period, Shares, Conversion of Convertible Securities</t>
  </si>
  <si>
    <t>Stock Issued During Period, Shares, New Issues</t>
  </si>
  <si>
    <t>Common Stock, Voting Rights</t>
  </si>
  <si>
    <t>.10</t>
  </si>
  <si>
    <t>Election Percentage for Board of Directors</t>
  </si>
  <si>
    <t>25.00%</t>
  </si>
  <si>
    <t>1</t>
  </si>
  <si>
    <t>75.00%</t>
  </si>
  <si>
    <t>7. Stockholders' Equity Treasury Shares (Details) - USD ($) $ / shares in Units, $ in Millions</t>
  </si>
  <si>
    <t>Equity, Class of Treasury Stock [Line Items]</t>
  </si>
  <si>
    <t>Stock Repurchase Program, Remaining Authorized Repurchase Amount</t>
  </si>
  <si>
    <t>Stock Repurchase Program, Authorized Amount</t>
  </si>
  <si>
    <t>Treasury Stock Acquired, Average Cost Per Share</t>
  </si>
  <si>
    <t>Stock Issued During Period, Shares, Treasury Stock Reissued</t>
  </si>
  <si>
    <t>Employee Stock [Member]</t>
  </si>
  <si>
    <t>8. Accumulated Other Comprehensive Income (Details) - USD ($) $ in Thousands</t>
  </si>
  <si>
    <t>Foreign currency translation adjustments [Member]</t>
  </si>
  <si>
    <t>Other Comprehensive Income (Loss), before Reclassifications, Net of Tax</t>
  </si>
  <si>
    <t>Reclassification from Accumulated Other Comprehensive Income, Current Period, Net of Tax</t>
  </si>
  <si>
    <t>Other Comprehensive Income (Loss), Tax</t>
  </si>
  <si>
    <t>Other Postretirement Benefit Plan [Member]</t>
  </si>
  <si>
    <t>Net Unrealized Investment Gain (Loss) [Member]</t>
  </si>
  <si>
    <t>Parent [Member]</t>
  </si>
  <si>
    <t>8. Accumulated Other Comprehensive Income Reclassification out of Accumulated Other Comprehensive Income (Details) - USD ($) $ in Thousands</t>
  </si>
  <si>
    <t>Realized Investment Gains (Losses)</t>
  </si>
  <si>
    <t>Other Postretirement Benefit Plan [Member] | Reclassification out of Accumulated Other Comprehensive Income [Member]</t>
  </si>
  <si>
    <t>Net Unrealized Investment Gain (Loss) [Member] | Reclassification out of Accumulated Other Comprehensive Income [Member]</t>
  </si>
  <si>
    <t>9. Share-based Compensation (Details) - USD ($)</t>
  </si>
  <si>
    <t>Share-based Compensation Arrangement by Share-based Payment Award [Line Items]</t>
  </si>
  <si>
    <t>Share-based Payment Arrangement, Exercise of Option, Tax Benefit</t>
  </si>
  <si>
    <t>Share-based Compensation Expense</t>
  </si>
  <si>
    <t>Share-based Payment Arrangement, Expense, Tax Benefit</t>
  </si>
  <si>
    <t>2011 Employee Stock Purchase Plan [Member]</t>
  </si>
  <si>
    <t>Number of Shares Authorized</t>
  </si>
  <si>
    <t>Stock Option and Award Plans [Member] | Incentive Award Plan 2017 [Member]</t>
  </si>
  <si>
    <t>Number of Shares Available for Grant</t>
  </si>
  <si>
    <t>Stock Options [Member]</t>
  </si>
  <si>
    <t>Weighted Average Remaining Contractual Term (in years) - Outstanding</t>
  </si>
  <si>
    <t>4 years 9 months 3 days</t>
  </si>
  <si>
    <t>Aggregate Intrinsic Value (in millions) - Outstanding</t>
  </si>
  <si>
    <t>Options - Weighted-Average Exercise Price</t>
  </si>
  <si>
    <t>Options Granted - Weighted Average Exercise Price</t>
  </si>
  <si>
    <t>Options Exercised - Weighted Average Exercise Price</t>
  </si>
  <si>
    <t>Options Granted Term</t>
  </si>
  <si>
    <t>P10Y</t>
  </si>
  <si>
    <t>Options Forfeitured/expired - Weighted Average Exercise Price</t>
  </si>
  <si>
    <t>Options - Shares Vested and Expected to Vest</t>
  </si>
  <si>
    <t>Options Vested and Expected to Vest - Weighted Average Exercise Price</t>
  </si>
  <si>
    <t>Options Vested and Expected to Vest - Weighted Average Remaining Contractual Term (in years)</t>
  </si>
  <si>
    <t>8 years 5 months 12 days</t>
  </si>
  <si>
    <t>Options Vested and Expected to Vest - Aggregate Intrinsic Value (in millions)</t>
  </si>
  <si>
    <t>Weighted Average Exercise Price - Options Exercisable</t>
  </si>
  <si>
    <t>Weighted Average Remaining Contractual Term (in years) - Exercisable</t>
  </si>
  <si>
    <t>3 years 5 months 15 days</t>
  </si>
  <si>
    <t>Options Exercisable Aggregate Intrinsic Value (in millions)</t>
  </si>
  <si>
    <t>Options, Exercises in Period, Total Intrinsic Value</t>
  </si>
  <si>
    <t>Cash Received from Exercise of Stock Options</t>
  </si>
  <si>
    <t>Total unrecognized compensation cost from stock options</t>
  </si>
  <si>
    <t>Options Number Exercisable</t>
  </si>
  <si>
    <t>Options Vesting Period</t>
  </si>
  <si>
    <t>Share-based Compensation Arrangement by Share-based Payment Award, Award Vesting Rights, Percentage</t>
  </si>
  <si>
    <t>Weighted average fair value of options granted, period for recognition</t>
  </si>
  <si>
    <t>Expected Volatility</t>
  </si>
  <si>
    <t>22.00%</t>
  </si>
  <si>
    <t>Risk Free Interest Rate</t>
  </si>
  <si>
    <t>1.69%</t>
  </si>
  <si>
    <t>2.85%</t>
  </si>
  <si>
    <t>1.87%</t>
  </si>
  <si>
    <t>Expected life (in years)</t>
  </si>
  <si>
    <t>7 years 6 months</t>
  </si>
  <si>
    <t>7 years 7 months 6 days</t>
  </si>
  <si>
    <t>7 years 2 months 12 days</t>
  </si>
  <si>
    <t>Expected dividend</t>
  </si>
  <si>
    <t>Weighted average fair value of options granted</t>
  </si>
  <si>
    <t>Expected dividend yield</t>
  </si>
  <si>
    <t>Share-based Compensation Arrangement by Share-based Payment Award, Options, Outstanding [Roll Forward]</t>
  </si>
  <si>
    <t>Outstanding beginning of period</t>
  </si>
  <si>
    <t>Options - Shares Granted</t>
  </si>
  <si>
    <t>Options - Shares Exercised</t>
  </si>
  <si>
    <t>Options - Shares Forfeitures/expired</t>
  </si>
  <si>
    <t>Outstanding end of period</t>
  </si>
  <si>
    <t>Stock Issued During Period, Shares, Employee Stock Purchase Plans</t>
  </si>
  <si>
    <t>Employee Contribution Rate - Maximum</t>
  </si>
  <si>
    <t>10.00%</t>
  </si>
  <si>
    <t>Share-based Compensation Arrangement by Share-based Payment Award, Maximum Employee Contribution Amount</t>
  </si>
  <si>
    <t>Employee Purchase Price Discount from Market Price</t>
  </si>
  <si>
    <t>85.00%</t>
  </si>
  <si>
    <t>31.00%</t>
  </si>
  <si>
    <t>27.00%</t>
  </si>
  <si>
    <t>19.00%</t>
  </si>
  <si>
    <t>2.25%</t>
  </si>
  <si>
    <t>1.82%</t>
  </si>
  <si>
    <t>0.83%</t>
  </si>
  <si>
    <t>2 months 26 days</t>
  </si>
  <si>
    <t>Share-based Compensation Arrangement by Share-based Payment Award, Per Share Weighted Average Price of Shares Purchased</t>
  </si>
  <si>
    <t>Stock Award Plans [Member] | Incentive Award Plan 2017 [Member]</t>
  </si>
  <si>
    <t>9. Share-based Compensation Restricted Stock (Details) - Restricted Stock Units (RSUs) [Member] - USD ($) $ / shares in Units, $ in Millions</t>
  </si>
  <si>
    <t>Share-based Compensation Arrangement by Share-based Payment Award, Equity Instruments Other than Options, Vested in Period, Fair Value</t>
  </si>
  <si>
    <t>Total unrecognized compensation cost from restricted stock</t>
  </si>
  <si>
    <t>Nonvested shares - Weighted Average Grant Date Fair Value</t>
  </si>
  <si>
    <t>Share-based Compensation Arrangement by Share-based Payment Award, Equity Instruments Other than Options, Nonvested [Roll Forward]</t>
  </si>
  <si>
    <t>Restricted Stock Units Granted</t>
  </si>
  <si>
    <t>Restricted Stock Units - Vested</t>
  </si>
  <si>
    <t>Restricted Stock Units - Forfeited</t>
  </si>
  <si>
    <t>Weighted Average Grant Date Fair Value - Granted</t>
  </si>
  <si>
    <t>Restricted Stock Units Vested - Weighted-Average Grant-Date Fair Value</t>
  </si>
  <si>
    <t>Resticted Stock Units Cancelled/forfeited - Weighted-Average Grant-Date Fair Value</t>
  </si>
  <si>
    <t>Weighted Average Remaining Contractual Term (in years)</t>
  </si>
  <si>
    <t>2 years 29 days</t>
  </si>
  <si>
    <t>Resticted Stock Units Outstanding Aggregate Intrinsic Value (in millions)</t>
  </si>
  <si>
    <t>Employee Service Share-based Compensation, Nonvested Awards, Total Compensation Cost Not yet Recognized, Period for Recognition</t>
  </si>
  <si>
    <t>10.  Other Income and Expenses (Details) - USD ($) $ in Thousands</t>
  </si>
  <si>
    <t>Interest and investment income</t>
  </si>
  <si>
    <t>Net realized gains on investments</t>
  </si>
  <si>
    <t>Other-than-temporary impairment losses on investments</t>
  </si>
  <si>
    <t>Gain on sale of land</t>
  </si>
  <si>
    <t>Gain on divestiture of product line</t>
  </si>
  <si>
    <t>Other Expense</t>
  </si>
  <si>
    <t>11.  Supplemental Cash Flow Information (Details) - USD ($) $ in Thousands</t>
  </si>
  <si>
    <t>Sep. 30, 2018</t>
  </si>
  <si>
    <t>Jun. 30, 2018</t>
  </si>
  <si>
    <t>Other Significant Noncash Transactions [Line Items]</t>
  </si>
  <si>
    <t>Depreciation and amortization</t>
  </si>
  <si>
    <t>Reduction in the carrying amount of right-of-use assets</t>
  </si>
  <si>
    <t>Share-based compensation</t>
  </si>
  <si>
    <t>Gains on disposition of securities</t>
  </si>
  <si>
    <t>Other than Temporary Impairment Losses on Investments</t>
  </si>
  <si>
    <t>Changes in fair market value of equity securities</t>
  </si>
  <si>
    <t>Losses on dispositions of fixed assets</t>
  </si>
  <si>
    <t>Payments for operating lease liabilities</t>
  </si>
  <si>
    <t>Changes in fair value of contingent consideration</t>
  </si>
  <si>
    <t>Decrease (increase) in accounts receivable, net</t>
  </si>
  <si>
    <t>Decrease (increase) in inventories, net</t>
  </si>
  <si>
    <t>Decrease (increase) in Other Current Assets</t>
  </si>
  <si>
    <t>Increase (decrease) in accounts payable and other current liabilities</t>
  </si>
  <si>
    <t>Decrease in Income Taxes Payable</t>
  </si>
  <si>
    <t>Increase (decrease) in deferred income taxes</t>
  </si>
  <si>
    <t>(Increase) decrease in other long term assets</t>
  </si>
  <si>
    <t>Increase (decrease) in Other Long Term Liabilities</t>
  </si>
  <si>
    <t>Increase (Decrease) in Other Operating Assets and Liabilities, Net</t>
  </si>
  <si>
    <t>Noncash purchased property, plant and equipment</t>
  </si>
  <si>
    <t>Noncash Purchased Marketable Securities and Investments</t>
  </si>
  <si>
    <t>Noncash or Part Noncash Acquisition, Accounts Receivable Acquired</t>
  </si>
  <si>
    <t>12. Commitments &amp; Contingent Liabilities (Details) - USD ($) $ in Millions</t>
  </si>
  <si>
    <t>Purchase Commitment, Excluding Long-term Commitment [Line Items]</t>
  </si>
  <si>
    <t>Post-Employment Benefits Liability</t>
  </si>
  <si>
    <t>Recorded Unconditional Purchase Obligation</t>
  </si>
  <si>
    <t>Recorded Unconditional Purchase Obligation Due in Next Twelve Months</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Unrecorded Unconditional Purchase Obligation</t>
  </si>
  <si>
    <t>Unrecorded Unconditional Purchase Obligation, Due in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Letters of Credit Outstanding Amount</t>
  </si>
  <si>
    <t>Employees Covered By Collective Bargaining Agreements U.S., Percentage</t>
  </si>
  <si>
    <t>7.00%</t>
  </si>
  <si>
    <t>UNITED STATES</t>
  </si>
  <si>
    <t>12. Commitments &amp; Contingent Liabilities Period Expense (Details) - USD ($) $ in Millions</t>
  </si>
  <si>
    <t>Contribution expense</t>
  </si>
  <si>
    <t>12. Commitments &amp; Contingent Liabilities Pensions (Details) - USD ($) $ in Millions</t>
  </si>
  <si>
    <t>Defined Benefit Plan Disclosure [Line Items]</t>
  </si>
  <si>
    <t>Defined Benefit Plan, Assumptions Used Calculating Net Periodic Benefit Cost, Discount Rate</t>
  </si>
  <si>
    <t>1.10%</t>
  </si>
  <si>
    <t>0.80%</t>
  </si>
  <si>
    <t>0.90%</t>
  </si>
  <si>
    <t>Defined Benefit Plan, Assumptions Used Calculating Benefit Obligation, Discount Rate</t>
  </si>
  <si>
    <t>Defined Benefit Plan, Benefit Obligation</t>
  </si>
  <si>
    <t>Defined Benefit Plan, Service Cost</t>
  </si>
  <si>
    <t>Defined Benefit Plan, Interest Cost</t>
  </si>
  <si>
    <t>Defined Benefit Plan, Benefit Obligation, Contributions by Plan Participant</t>
  </si>
  <si>
    <t>Defined Benefit Plan, Benefit Obligation, Actuarial Gain (Loss)</t>
  </si>
  <si>
    <t>Defined Benefit Plan, Benefit Obligation, Benefits Paid</t>
  </si>
  <si>
    <t>Defined Benefit Plan, Benefit Obligation, Increase (Decrease) for Plan Amendment</t>
  </si>
  <si>
    <t>Defined Benefit Plan, Benefit Obligation, (Increase) Decrease for Settlement</t>
  </si>
  <si>
    <t>Defined Benefit Plan, Benefit Obligation, Foreign Currency Translation Gain (Loss)</t>
  </si>
  <si>
    <t>Defined Benefit Plan, Plan Assets, Amount</t>
  </si>
  <si>
    <t>Defined Benefit Plan, Plan Assets, Increase (Decrease) for Actual Return (Loss)</t>
  </si>
  <si>
    <t>Defined Benefit Plan, Plan Assets, Contributions by Employer</t>
  </si>
  <si>
    <t>Defined Benefit Plan, Plan Assets, Contributions by Plan Participant</t>
  </si>
  <si>
    <t>Defined Benefit Plan, Plan Assets, Benefits Paid</t>
  </si>
  <si>
    <t>Defined Benefit Plan, Plan Assets, Payment for Settlement</t>
  </si>
  <si>
    <t>Defined Benefit Plan, Plan Assets, Foreign Currency Translation Gain (Loss)</t>
  </si>
  <si>
    <t>Defined Benefit Plan, Funded (Unfunded) Status of Plan</t>
  </si>
  <si>
    <t>Liability, Defined Benefit Plan, Current</t>
  </si>
  <si>
    <t>Liability, Defined Benefit Plan, Noncurrent</t>
  </si>
  <si>
    <t>Liability, Defined Benefit Plan</t>
  </si>
  <si>
    <t>Defined Benefit Plan, Expected Return (Loss) on Plan Assets</t>
  </si>
  <si>
    <t>Defined Benefit Plan, Amortization of Gain (Loss)</t>
  </si>
  <si>
    <t>Defined Benefit Plan, Amortization of Prior Service Cost (Credit)</t>
  </si>
  <si>
    <t>Defined Benefit Plan, Net Periodic Benefit Cost (Credit), Gain (Loss) Due to Settlement</t>
  </si>
  <si>
    <t>Defined Benefit Plan, Net Periodic Benefit Cost (Credit)</t>
  </si>
  <si>
    <t>Defined Benefit Plan, Assumptions Used Calculating Benefit Obligation, Rate of Compensation Increase</t>
  </si>
  <si>
    <t>1.80%</t>
  </si>
  <si>
    <t>Defined Benefit Plan, Assumptions Used Calculating Net Periodic Benefit Cost, Expected Long-term Rate of Return on Plan Assets</t>
  </si>
  <si>
    <t>1.90%</t>
  </si>
  <si>
    <t>13. Legal Proceedings Legal Proceedings (Details) - USD ($)</t>
  </si>
  <si>
    <t>Feb. 26, 2019</t>
  </si>
  <si>
    <t>Loss Contingency, Damages Sought, Value</t>
  </si>
  <si>
    <t>Litigation Settlement Interest</t>
  </si>
  <si>
    <t>Subsequent Event [Line Items]</t>
  </si>
  <si>
    <t>Loss Contingency Accrual, Period Increase (Decrease)</t>
  </si>
  <si>
    <t>Loss Contingency, Damages Awarded, Value</t>
  </si>
  <si>
    <t>14. Segment Reporting (Details) $ in Thousands</t>
  </si>
  <si>
    <t>Segment Reporting Information [Line Items]</t>
  </si>
  <si>
    <t>Number Of Products And Services</t>
  </si>
  <si>
    <t>Segment profit</t>
  </si>
  <si>
    <t>Payments to Acquire Property, Plant, and Equipment</t>
  </si>
  <si>
    <t>All Other Segments [Member]</t>
  </si>
  <si>
    <t>14. Segment Information Segment Profit Reconciliation (Details) - USD ($) $ in Thousands</t>
  </si>
  <si>
    <t>Segment Reporting, Reconciling Item for Operating Profit (Loss) from Segment to Consolidated [Line Items]</t>
  </si>
  <si>
    <t>Operating Segments [Member]</t>
  </si>
  <si>
    <t>Segment Reconciling Items [Member]</t>
  </si>
  <si>
    <t>Corporate, Non-Segment [Member]</t>
  </si>
  <si>
    <t>Foreign Currency Gain (Loss) [Member] | Segment Reconciling Items [Member]</t>
  </si>
  <si>
    <t>Other Nonoperating Income (Expense) [Member] | Segment Reconciling Items [Member]</t>
  </si>
  <si>
    <t>14. Segment Information Segment Asset Reconciliation (Details) - USD ($) $ in Thousands</t>
  </si>
  <si>
    <t>Segment Reporting, Asset Reconciling Item [Line Items]</t>
  </si>
  <si>
    <t>Other Current Assets [Member] | Segment Reconciling Items [Member]</t>
  </si>
  <si>
    <t>Property, Plant and Equipment and Operating lease right-of-use assets excluding segment specific [Member] | Segment Reconciling Items [Member]</t>
  </si>
  <si>
    <t>Goodwill [Member] | Segment Reconciling Items [Member]</t>
  </si>
  <si>
    <t>Other Noncurrent Assets [Member] | Segment Reconciling Items [Member]</t>
  </si>
  <si>
    <t>14. Segment Information Segment Information by Geographical Location (Details) - USD ($) $ in Millions</t>
  </si>
  <si>
    <t>Other assets, property, plant and equipment, net and Operating lease right-of-use assets</t>
  </si>
  <si>
    <t>Europe [Member]</t>
  </si>
  <si>
    <t>Asia [Member]</t>
  </si>
  <si>
    <t>Other (primarily Canada and Latin America) [Member]</t>
  </si>
  <si>
    <t>15. Restructuring Costs (Details) - USD ($) $ in Millions</t>
  </si>
  <si>
    <t>13 Months Ended</t>
  </si>
  <si>
    <t>19 Months Ended</t>
  </si>
  <si>
    <t>25 Months Ended</t>
  </si>
  <si>
    <t>44 Months Ended</t>
  </si>
  <si>
    <t>European Reorganization [Member]</t>
  </si>
  <si>
    <t>Restructuring Reserve, Accrual Adjustment</t>
  </si>
  <si>
    <t>Restructuring Charges</t>
  </si>
  <si>
    <t>Restructuring Reserve</t>
  </si>
  <si>
    <t>Payments for Restructuring</t>
  </si>
  <si>
    <t>Restructuring Reserve, Translation and Other Adjustment</t>
  </si>
  <si>
    <t>Restructuring Reserve, Foreign Currency Translation (Gain) Loss</t>
  </si>
  <si>
    <t>European Reorganization [Member] | Cost of Goods and Service Benchmark [Member]</t>
  </si>
  <si>
    <t>European Reorganization [Member] | Selling, General and Administrative Expenses [Member]</t>
  </si>
  <si>
    <t>European Reorganization [Member] | Life Science [Member]</t>
  </si>
  <si>
    <t>European Reorganization [Member] | Clinical Diagnostics [Member]</t>
  </si>
  <si>
    <t>Facility Closing [Member]</t>
  </si>
  <si>
    <t>Facility Closing [Member] | Clinical Diagnostics [Member] | Other Operating Income (Expense) [Member]</t>
  </si>
  <si>
    <t>Facility Closing [Member] | Clinical Diagnostics [Member] | Employee Severance [Member]</t>
  </si>
  <si>
    <t>Termination of a Diagnostics Research and Development Project and a Facility Closure [Member]</t>
  </si>
  <si>
    <t>Termination of a Diagnostics Research and Development Project and a Facility Closure [Member] | Cost of Goods and Service Benchmark [Member]</t>
  </si>
  <si>
    <t>Termination of a Diagnostics Research and Development Project and a Facility Closure [Member] | Selling, General and Administrative Expenses [Member]</t>
  </si>
  <si>
    <t>Termination of a Diagnostics Research and Development Project and a Facility Closure [Member] | Research and Development Expense [Member]</t>
  </si>
  <si>
    <t>Termination of a Diagnostics Research and Development Project and a Facility Closure [Member] | Accounts Payable and Accrued Liabilities [Member]</t>
  </si>
  <si>
    <t>Termination of a Diagnostics Research and Development Project and a Facility Closure [Member] | Other Current Liabilities [Member]</t>
  </si>
  <si>
    <t>Termination of a Diagnostics Research and Development Project and a Facility Closure [Member] | Other Noncurrent Liabilities [Member]</t>
  </si>
  <si>
    <t>Termination of a Diagnostics Research and Development Project [Member]</t>
  </si>
  <si>
    <t>Termination of a Diagnostics Research and Development Project [Member] | Clinical Diagnostics [Member] | Other Operating Income (Expense) [Member]</t>
  </si>
  <si>
    <t>Termination of a Diagnostics Research and Development Project [Member] | Clinical Diagnostics [Member] | Employee Severance [Member]</t>
  </si>
  <si>
    <t>European and North American Reorganization [Member]</t>
  </si>
  <si>
    <t>European and North American Reorganization [Member] | Cost of Goods and Service Benchmark [Member]</t>
  </si>
  <si>
    <t>European and North American Reorganization [Member] | Selling, General and Administrative Expenses [Member]</t>
  </si>
  <si>
    <t>European and North American Reorganization [Member] | Research and Development Expense [Member]</t>
  </si>
  <si>
    <t>European and North American Reorganization [Member] | Life Science [Member]</t>
  </si>
  <si>
    <t>European and North American Reorganization [Member] | Clinical Diagnostics [Member]</t>
  </si>
  <si>
    <t>GERMANY | Facility Closing [Member]</t>
  </si>
  <si>
    <t>16. Leases (Details) - USD ($) $ in Thousands</t>
  </si>
  <si>
    <t>Lessee, Lease, Description [Line Items]</t>
  </si>
  <si>
    <t>Lessee, Operating Lease, Lease Not yet Commenced, Term of Contract</t>
  </si>
  <si>
    <t>4 years</t>
  </si>
  <si>
    <t>Deferred Tax Assets, Other</t>
  </si>
  <si>
    <t>Operating Leases, Rent Expense, Net</t>
  </si>
  <si>
    <t>Lessee, Operating Lease, Liability, Payments, Remainder of Fiscal Year</t>
  </si>
  <si>
    <t>Finance Lease, Liability, Payments, Remainder of Fiscal Year</t>
  </si>
  <si>
    <t>Operating Lease, Weighted Average Remaining Lease Term</t>
  </si>
  <si>
    <t>Property, Plant and Equipment, Gross</t>
  </si>
  <si>
    <t>Operating Lease, Payments</t>
  </si>
  <si>
    <t>Capital Leases, Future Minimum Payments Due in Three Years</t>
  </si>
  <si>
    <t>Operating Leases, Future Minimum Payments Due, Next Twelve Months</t>
  </si>
  <si>
    <t>Operating Leases, Future Minimum Payments, Due in Two Years</t>
  </si>
  <si>
    <t>Operating leases, due in three years</t>
  </si>
  <si>
    <t>Operating Lease, Cost</t>
  </si>
  <si>
    <t>Finance Lease, Right-of-Use Asset, Amortization</t>
  </si>
  <si>
    <t>Finance Lease, Interest Expense</t>
  </si>
  <si>
    <t>Finance Lease Cost</t>
  </si>
  <si>
    <t>Sublease Income</t>
  </si>
  <si>
    <t>Operating Leases, Future Minimum Payments Due, Future Minimum Sublease Rentals</t>
  </si>
  <si>
    <t>Operating Leases, Future Minimum Payments, Due in Four Years</t>
  </si>
  <si>
    <t>Operating Leases, Future Minimum Payments, Due in Five Years</t>
  </si>
  <si>
    <t>Operating Leases, Future Minimum Payments, Due Thereafter</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Finance Lease, Interest Payment on Liability</t>
  </si>
  <si>
    <t>Finance Lease, Principal Payments</t>
  </si>
  <si>
    <t>Right-of-Use Asset Obtained in Exchange for Operating Lease Liability</t>
  </si>
  <si>
    <t>Right-of-Use Asset Obtained in Exchange for Finance Lease Liability</t>
  </si>
  <si>
    <t>Current maturities of long-term debt and notes payable</t>
  </si>
  <si>
    <t>Finance Lease, Liability, Noncurrent</t>
  </si>
  <si>
    <t>Operating Lease, Liability</t>
  </si>
  <si>
    <t>Finance Lease, Weighted Average Remaining Lease Term</t>
  </si>
  <si>
    <t>18 years</t>
  </si>
  <si>
    <t>Operating Lease, Weighted Average Discount Rate, Percent</t>
  </si>
  <si>
    <t>4.20%</t>
  </si>
  <si>
    <t>Finance Lease, Weighted Average Discount Rate, Percent</t>
  </si>
  <si>
    <t>6.50%</t>
  </si>
  <si>
    <t>Lessee, Operating Lease, Liability, Payments, Due Year Two</t>
  </si>
  <si>
    <t>Finance Lease, Liability, Payments, Due Year Two</t>
  </si>
  <si>
    <t>Lessee, Operating Lease, Liability, Payments, Due Year Three</t>
  </si>
  <si>
    <t>Finance Lease, Liability, Payments, Due Year Three</t>
  </si>
  <si>
    <t>Lessee, Operating Lease, Liability, Payments, Due Year Four</t>
  </si>
  <si>
    <t>Finance Lease, Liability, Payments, Due Year Four</t>
  </si>
  <si>
    <t>Lessee, Operating Lease, Liability, Payments, Due Year Five</t>
  </si>
  <si>
    <t>Finance Lease, Liability, Payments, Due Year Five</t>
  </si>
  <si>
    <t>Lessee, Operating Lease, Liability, Payments, Due after Year Five</t>
  </si>
  <si>
    <t>Finance Lease, Liability, Payments, Due after Year Five</t>
  </si>
  <si>
    <t>Lessee, Operating Lease, Liability, Payments, Due</t>
  </si>
  <si>
    <t>Finance Lease, Liability, Payment, Due</t>
  </si>
  <si>
    <t>Lessee, Operating Lease, Liability, Undiscounted Excess Amount</t>
  </si>
  <si>
    <t>Finance Lease, Liability, Undiscounted Excess Amount</t>
  </si>
  <si>
    <t>Finance Lease, Liability</t>
  </si>
  <si>
    <t>Maximum [Member]</t>
  </si>
  <si>
    <t>Lessee Operating And Finance Leases Remaining Lease Term</t>
  </si>
  <si>
    <t>19 years</t>
  </si>
  <si>
    <t>Minimum [Member]</t>
  </si>
  <si>
    <t>Finance Lease [Member]</t>
  </si>
  <si>
    <t>17. Quarterly Financial Data (Details) - USD ($) $ / shares in Units, $ in Thousands</t>
  </si>
  <si>
    <t>Quantifying Misstatement in Current Year Financial Statements [Line Items]</t>
  </si>
  <si>
    <t>Operating Income (Loss)</t>
  </si>
  <si>
    <t>Gross profit</t>
  </si>
  <si>
    <t>Unrealized Loss on Securities</t>
  </si>
  <si>
    <t>18. Subsequent Event (Details) - USD ($) $ in Millions</t>
  </si>
  <si>
    <t>Schedule II - Valuation and Qualifying Accoutns (Details) - USD ($) $ in Thousands</t>
  </si>
  <si>
    <t>SEC Schedule, 12-09, Valuation Allowance, Deferred Tax Asset [Member]</t>
  </si>
  <si>
    <t>SEC Schedule, 12-09, Valuation Allowances and Reserves, Period Increase (Decrease)</t>
  </si>
  <si>
    <t>SEC Schedule, 12-09, Movement in Valuation Allowances and Reserves [Roll Forward]</t>
  </si>
  <si>
    <t>Valuation Allowances and Reserves, Balance Period Start</t>
  </si>
  <si>
    <t>Deductions</t>
  </si>
  <si>
    <t>Valuation Allowances and Reserves, Balance Period End</t>
  </si>
  <si>
    <t>SEC Schedule, 12-09, Allowance, Credit Loss [Member]</t>
  </si>
  <si>
    <t>SEC Schedule, 12-09, Valuation Allowances and Reserves, Additions, Charge to Cost and Expense</t>
  </si>
  <si>
    <t>Label</t>
  </si>
  <si>
    <t>Element</t>
  </si>
  <si>
    <t>Value</t>
  </si>
  <si>
    <t>us-gaap_EquitySecuritiesWithoutReadilyDeterminableFairValueAmount</t>
  </si>
  <si>
    <t>Cumulative Effect of New Accounting Principle in Period of Adoption</t>
  </si>
  <si>
    <t>us-gaap_CumulativeEffectOfNewAccountingPrincipleInPeriodOfAdoption</t>
  </si>
  <si>
    <t>Accounting Standards Update 2016-16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4"/>
    <col customWidth="1" max="2" min="2" width="4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2</v>
      </c>
    </row>
    <row r="10" spans="1:4">
      <c r="A10" s="3" t="s">
        <v>18</v>
      </c>
      <c r="B10" s="3" t="s">
        <v>12</v>
      </c>
    </row>
    <row r="11" spans="1:4">
      <c r="A11" s="3" t="s">
        <v>19</v>
      </c>
      <c r="B11" s="3" t="s">
        <v>12</v>
      </c>
    </row>
    <row r="12" spans="1:4">
      <c r="A12" s="3" t="s">
        <v>20</v>
      </c>
      <c r="B12" s="3" t="s">
        <v>21</v>
      </c>
    </row>
    <row r="13" spans="1:4">
      <c r="A13" s="3" t="s">
        <v>22</v>
      </c>
      <c r="B13" s="3" t="s">
        <v>23</v>
      </c>
    </row>
    <row r="14" spans="1:4">
      <c r="A14" s="3" t="s">
        <v>24</v>
      </c>
      <c r="B14" s="3" t="s">
        <v>25</v>
      </c>
    </row>
    <row r="15" spans="1:4">
      <c r="A15" s="3" t="s">
        <v>26</v>
      </c>
      <c r="B15" s="3" t="s">
        <v>25</v>
      </c>
    </row>
    <row r="16" spans="1:4">
      <c r="A16" s="3" t="s">
        <v>27</v>
      </c>
      <c r="B16" s="3" t="s">
        <v>28</v>
      </c>
    </row>
    <row r="17" spans="1:4">
      <c r="A17" s="3" t="s">
        <v>29</v>
      </c>
      <c r="B17" s="3" t="s">
        <v>30</v>
      </c>
    </row>
    <row r="18" spans="1:4">
      <c r="A18" s="3" t="s">
        <v>31</v>
      </c>
      <c r="B18" s="3" t="s">
        <v>32</v>
      </c>
    </row>
    <row r="19" spans="1:4">
      <c r="A19" s="3" t="s">
        <v>33</v>
      </c>
      <c r="B19" s="3" t="s">
        <v>12</v>
      </c>
    </row>
    <row r="20" spans="1:4">
      <c r="A20" s="3" t="s">
        <v>34</v>
      </c>
      <c r="B20" s="3" t="s">
        <v>35</v>
      </c>
    </row>
    <row r="21" spans="1:4">
      <c r="A21" s="3" t="s">
        <v>36</v>
      </c>
      <c r="B21" s="3" t="s">
        <v>37</v>
      </c>
    </row>
    <row r="22" spans="1:4">
      <c r="A22" s="3" t="s">
        <v>38</v>
      </c>
      <c r="B22" s="3" t="s">
        <v>39</v>
      </c>
    </row>
    <row r="23" spans="1:4">
      <c r="A23" s="3" t="s">
        <v>40</v>
      </c>
      <c r="B23" s="3" t="s">
        <v>41</v>
      </c>
    </row>
    <row r="24" spans="1:4">
      <c r="A24" s="3" t="s">
        <v>42</v>
      </c>
      <c r="B24" s="3" t="s">
        <v>43</v>
      </c>
    </row>
    <row r="25" spans="1:4">
      <c r="A25" s="3" t="s">
        <v>44</v>
      </c>
      <c r="B25" s="3" t="s">
        <v>45</v>
      </c>
    </row>
    <row r="26" spans="1:4">
      <c r="A26" s="3" t="s">
        <v>46</v>
      </c>
      <c r="B26" s="3" t="s">
        <v>47</v>
      </c>
    </row>
    <row r="27" spans="1:4">
      <c r="A27" s="3" t="s">
        <v>48</v>
      </c>
      <c r="B27" s="3" t="s">
        <v>49</v>
      </c>
    </row>
    <row r="28" spans="1:4">
      <c r="A28" s="3" t="s">
        <v>50</v>
      </c>
      <c r="B28" s="3" t="s">
        <v>51</v>
      </c>
    </row>
    <row r="29" spans="1:4">
      <c r="A29" s="3" t="s">
        <v>52</v>
      </c>
      <c r="B29" s="3" t="s">
        <v>23</v>
      </c>
    </row>
    <row r="30" spans="1:4">
      <c r="A30" s="3" t="s">
        <v>53</v>
      </c>
    </row>
    <row r="31" spans="1:4">
      <c r="A31" s="3" t="s">
        <v>54</v>
      </c>
      <c r="C31" s="4" t="n">
        <v>24839715</v>
      </c>
    </row>
    <row r="32" spans="1:4">
      <c r="A32" s="3" t="s">
        <v>55</v>
      </c>
      <c r="D32" s="5" t="n">
        <v>6613310960</v>
      </c>
    </row>
    <row r="33" spans="1:4">
      <c r="A33" s="3" t="s">
        <v>56</v>
      </c>
      <c r="B33" s="3" t="s">
        <v>57</v>
      </c>
    </row>
    <row r="34" spans="1:4">
      <c r="A34" s="3" t="s">
        <v>58</v>
      </c>
      <c r="B34" s="3" t="s">
        <v>59</v>
      </c>
    </row>
    <row r="35" spans="1:4">
      <c r="A35" s="3" t="s">
        <v>60</v>
      </c>
      <c r="B35" s="3" t="s">
        <v>61</v>
      </c>
    </row>
    <row r="36" spans="1:4">
      <c r="A36" s="3" t="s">
        <v>62</v>
      </c>
    </row>
    <row r="37" spans="1:4">
      <c r="A37" s="3" t="s">
        <v>54</v>
      </c>
      <c r="C37" s="4" t="n">
        <v>5085621</v>
      </c>
    </row>
    <row r="38" spans="1:4">
      <c r="A38" s="3" t="s">
        <v>55</v>
      </c>
      <c r="D38" s="5" t="n">
        <v>67954565</v>
      </c>
    </row>
    <row r="39" spans="1:4">
      <c r="A39" s="3" t="s">
        <v>56</v>
      </c>
      <c r="B39" s="3" t="s">
        <v>63</v>
      </c>
    </row>
    <row r="40" spans="1:4">
      <c r="A40" s="3" t="s">
        <v>58</v>
      </c>
      <c r="B40" s="3" t="s">
        <v>64</v>
      </c>
    </row>
    <row r="41" spans="1:4">
      <c r="A41" s="3" t="s">
        <v>60</v>
      </c>
      <c r="B41" s="3"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6" t="s">
        <v>225</v>
      </c>
    </row>
    <row r="4" spans="1:2">
      <c r="A4" s="3" t="s">
        <v>226</v>
      </c>
      <c r="B4" s="3"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6" t="s">
        <v>229</v>
      </c>
    </row>
    <row r="4" spans="1:2">
      <c r="A4" s="3" t="s">
        <v>230</v>
      </c>
      <c r="B4" s="3"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6" t="s">
        <v>233</v>
      </c>
    </row>
    <row r="4" spans="1:2">
      <c r="A4" s="3" t="s">
        <v>234</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8</v>
      </c>
      <c r="B4" s="3"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8</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6" t="s">
        <v>253</v>
      </c>
    </row>
    <row r="4" spans="1:2">
      <c r="A4" s="3" t="s">
        <v>254</v>
      </c>
      <c r="B4" s="3"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6" t="s">
        <v>261</v>
      </c>
    </row>
    <row r="4" spans="1:2">
      <c r="A4" s="3" t="s">
        <v>262</v>
      </c>
      <c r="B4" s="3"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5</v>
      </c>
      <c r="B1" s="2" t="s">
        <v>2</v>
      </c>
      <c r="C1" s="2" t="s">
        <v>66</v>
      </c>
    </row>
    <row r="2" spans="1:3">
      <c r="A2" s="6" t="s">
        <v>67</v>
      </c>
    </row>
    <row r="3" spans="1:3">
      <c r="A3" s="3" t="s">
        <v>68</v>
      </c>
      <c r="B3" s="5" t="n">
        <v>660672</v>
      </c>
      <c r="C3" s="5" t="n">
        <v>431526</v>
      </c>
    </row>
    <row r="4" spans="1:3">
      <c r="A4" s="3" t="s">
        <v>69</v>
      </c>
      <c r="B4" s="4" t="n">
        <v>453973</v>
      </c>
      <c r="C4" s="4" t="n">
        <v>413270</v>
      </c>
    </row>
    <row r="5" spans="1:3">
      <c r="A5" s="3" t="s">
        <v>70</v>
      </c>
      <c r="B5" s="4" t="n">
        <v>5560</v>
      </c>
      <c r="C5" s="4" t="n">
        <v>5560</v>
      </c>
    </row>
    <row r="6" spans="1:3">
      <c r="A6" s="3" t="s">
        <v>71</v>
      </c>
      <c r="B6" s="4" t="n">
        <v>392672</v>
      </c>
      <c r="C6" s="4" t="n">
        <v>392443</v>
      </c>
    </row>
    <row r="7" spans="1:3">
      <c r="A7" s="6" t="s">
        <v>72</v>
      </c>
    </row>
    <row r="8" spans="1:3">
      <c r="A8" s="3" t="s">
        <v>73</v>
      </c>
      <c r="B8" s="4" t="n">
        <v>109570</v>
      </c>
      <c r="C8" s="4" t="n">
        <v>108008</v>
      </c>
    </row>
    <row r="9" spans="1:3">
      <c r="A9" s="3" t="s">
        <v>74</v>
      </c>
      <c r="B9" s="4" t="n">
        <v>146131</v>
      </c>
      <c r="C9" s="4" t="n">
        <v>145051</v>
      </c>
    </row>
    <row r="10" spans="1:3">
      <c r="A10" s="3" t="s">
        <v>75</v>
      </c>
      <c r="B10" s="4" t="n">
        <v>298306</v>
      </c>
      <c r="C10" s="4" t="n">
        <v>330756</v>
      </c>
    </row>
    <row r="11" spans="1:3">
      <c r="A11" s="3" t="s">
        <v>76</v>
      </c>
      <c r="B11" s="4" t="n">
        <v>554007</v>
      </c>
      <c r="C11" s="4" t="n">
        <v>583815</v>
      </c>
    </row>
    <row r="12" spans="1:3">
      <c r="A12" s="3" t="s">
        <v>77</v>
      </c>
      <c r="B12" s="4" t="n">
        <v>102331</v>
      </c>
      <c r="C12" s="4" t="n">
        <v>187249</v>
      </c>
    </row>
    <row r="13" spans="1:3">
      <c r="A13" s="3" t="s">
        <v>78</v>
      </c>
      <c r="B13" s="4" t="n">
        <v>10940</v>
      </c>
      <c r="C13" s="4" t="n">
        <v>9615</v>
      </c>
    </row>
    <row r="14" spans="1:3">
      <c r="A14" s="3" t="s">
        <v>79</v>
      </c>
      <c r="B14" s="4" t="n">
        <v>2180155</v>
      </c>
      <c r="C14" s="4" t="n">
        <v>2023478</v>
      </c>
    </row>
    <row r="15" spans="1:3">
      <c r="A15" s="6" t="s">
        <v>80</v>
      </c>
    </row>
    <row r="16" spans="1:3">
      <c r="A16" s="3" t="s">
        <v>81</v>
      </c>
      <c r="B16" s="4" t="n">
        <v>25215</v>
      </c>
      <c r="C16" s="4" t="n">
        <v>25185</v>
      </c>
    </row>
    <row r="17" spans="1:3">
      <c r="A17" s="3" t="s">
        <v>82</v>
      </c>
      <c r="B17" s="4" t="n">
        <v>341598</v>
      </c>
      <c r="C17" s="4" t="n">
        <v>331563</v>
      </c>
    </row>
    <row r="18" spans="1:3">
      <c r="A18" s="3" t="s">
        <v>83</v>
      </c>
      <c r="B18" s="4" t="n">
        <v>1015359</v>
      </c>
      <c r="C18" s="4" t="n">
        <v>970081</v>
      </c>
    </row>
    <row r="19" spans="1:3">
      <c r="A19" s="3" t="s">
        <v>84</v>
      </c>
      <c r="B19" s="4" t="n">
        <v>1382172</v>
      </c>
      <c r="C19" s="4" t="n">
        <v>1326829</v>
      </c>
    </row>
    <row r="20" spans="1:3">
      <c r="A20" s="3" t="s">
        <v>85</v>
      </c>
      <c r="B20" s="4" t="n">
        <v>-882833</v>
      </c>
      <c r="C20" s="4" t="n">
        <v>-818139</v>
      </c>
    </row>
    <row r="21" spans="1:3">
      <c r="A21" s="3" t="s">
        <v>86</v>
      </c>
      <c r="B21" s="4" t="n">
        <v>499339</v>
      </c>
      <c r="C21" s="4" t="n">
        <v>508690</v>
      </c>
    </row>
    <row r="22" spans="1:3">
      <c r="A22" s="3" t="s">
        <v>87</v>
      </c>
      <c r="B22" s="4" t="n">
        <v>201868</v>
      </c>
      <c r="C22" s="4" t="n">
        <v>0</v>
      </c>
    </row>
    <row r="23" spans="1:3">
      <c r="A23" s="3" t="s">
        <v>88</v>
      </c>
      <c r="B23" s="4" t="n">
        <v>264131</v>
      </c>
      <c r="C23" s="4" t="n">
        <v>219770</v>
      </c>
    </row>
    <row r="24" spans="1:3">
      <c r="A24" s="3" t="s">
        <v>89</v>
      </c>
      <c r="B24" s="4" t="n">
        <v>145525</v>
      </c>
      <c r="C24" s="4" t="n">
        <v>133123</v>
      </c>
    </row>
    <row r="25" spans="1:3">
      <c r="A25" s="3" t="s">
        <v>90</v>
      </c>
      <c r="B25" s="4" t="n">
        <v>4638205</v>
      </c>
      <c r="C25" s="4" t="n">
        <v>2655709</v>
      </c>
    </row>
    <row r="26" spans="1:3">
      <c r="A26" s="3" t="s">
        <v>91</v>
      </c>
      <c r="B26" s="4" t="n">
        <v>79636</v>
      </c>
      <c r="C26" s="4" t="n">
        <v>70298</v>
      </c>
    </row>
    <row r="27" spans="1:3">
      <c r="A27" s="3" t="s">
        <v>92</v>
      </c>
      <c r="B27" s="4" t="n">
        <v>8008859</v>
      </c>
      <c r="C27" s="4" t="n">
        <v>5611068</v>
      </c>
    </row>
    <row r="28" spans="1:3">
      <c r="A28" s="6" t="s">
        <v>93</v>
      </c>
    </row>
    <row r="29" spans="1:3">
      <c r="A29" s="3" t="s">
        <v>94</v>
      </c>
      <c r="B29" s="4" t="n">
        <v>107014</v>
      </c>
      <c r="C29" s="4" t="n">
        <v>122450</v>
      </c>
    </row>
    <row r="30" spans="1:3">
      <c r="A30" s="3" t="s">
        <v>95</v>
      </c>
      <c r="B30" s="4" t="n">
        <v>180084</v>
      </c>
      <c r="C30" s="4" t="n">
        <v>143510</v>
      </c>
    </row>
    <row r="31" spans="1:3">
      <c r="A31" s="3" t="s">
        <v>96</v>
      </c>
      <c r="B31" s="4" t="n">
        <v>426172</v>
      </c>
      <c r="C31" s="4" t="n">
        <v>493</v>
      </c>
    </row>
    <row r="32" spans="1:3">
      <c r="A32" s="3" t="s">
        <v>97</v>
      </c>
      <c r="B32" s="4" t="n">
        <v>8763</v>
      </c>
      <c r="C32" s="4" t="n">
        <v>27513</v>
      </c>
    </row>
    <row r="33" spans="1:3">
      <c r="A33" s="3" t="s">
        <v>98</v>
      </c>
      <c r="B33" s="4" t="n">
        <v>27522</v>
      </c>
      <c r="C33" s="4" t="n">
        <v>28675</v>
      </c>
    </row>
    <row r="34" spans="1:3">
      <c r="A34" s="3" t="s">
        <v>99</v>
      </c>
      <c r="B34" s="4" t="n">
        <v>35365</v>
      </c>
      <c r="C34" s="4" t="n">
        <v>0</v>
      </c>
    </row>
    <row r="35" spans="1:3">
      <c r="A35" s="3" t="s">
        <v>100</v>
      </c>
      <c r="B35" s="4" t="n">
        <v>33735</v>
      </c>
      <c r="C35" s="4" t="n">
        <v>26936</v>
      </c>
    </row>
    <row r="36" spans="1:3">
      <c r="A36" s="3" t="s">
        <v>101</v>
      </c>
      <c r="B36" s="4" t="n">
        <v>86840</v>
      </c>
      <c r="C36" s="4" t="n">
        <v>101218</v>
      </c>
    </row>
    <row r="37" spans="1:3">
      <c r="A37" s="3" t="s">
        <v>102</v>
      </c>
      <c r="B37" s="4" t="n">
        <v>905495</v>
      </c>
      <c r="C37" s="4" t="n">
        <v>450795</v>
      </c>
    </row>
    <row r="38" spans="1:3">
      <c r="A38" s="3" t="s">
        <v>103</v>
      </c>
      <c r="B38" s="4" t="n">
        <v>13579</v>
      </c>
      <c r="C38" s="4" t="n">
        <v>438937</v>
      </c>
    </row>
    <row r="39" spans="1:3">
      <c r="A39" s="3" t="s">
        <v>104</v>
      </c>
      <c r="B39" s="4" t="n">
        <v>997787</v>
      </c>
      <c r="C39" s="4" t="n">
        <v>553239</v>
      </c>
    </row>
    <row r="40" spans="1:3">
      <c r="A40" s="3" t="s">
        <v>105</v>
      </c>
      <c r="B40" s="4" t="n">
        <v>176018</v>
      </c>
      <c r="C40" s="4" t="n">
        <v>0</v>
      </c>
    </row>
    <row r="41" spans="1:3">
      <c r="A41" s="3" t="s">
        <v>106</v>
      </c>
      <c r="B41" s="4" t="n">
        <v>160923</v>
      </c>
      <c r="C41" s="4" t="n">
        <v>147766</v>
      </c>
    </row>
    <row r="42" spans="1:3">
      <c r="A42" s="3" t="s">
        <v>107</v>
      </c>
      <c r="B42" s="4" t="n">
        <v>2253802</v>
      </c>
      <c r="C42" s="4" t="n">
        <v>1590737</v>
      </c>
    </row>
    <row r="43" spans="1:3">
      <c r="A43" s="3" t="s">
        <v>108</v>
      </c>
      <c r="B43" s="3" t="s">
        <v>109</v>
      </c>
      <c r="C43" s="3" t="s">
        <v>109</v>
      </c>
    </row>
    <row r="44" spans="1:3">
      <c r="A44" s="6" t="s">
        <v>110</v>
      </c>
    </row>
    <row r="45" spans="1:3">
      <c r="A45" s="3" t="s">
        <v>111</v>
      </c>
      <c r="B45" s="4" t="n">
        <v>0</v>
      </c>
      <c r="C45" s="4" t="n">
        <v>0</v>
      </c>
    </row>
    <row r="46" spans="1:3">
      <c r="A46" s="3" t="s">
        <v>112</v>
      </c>
      <c r="B46" s="4" t="n">
        <v>410020</v>
      </c>
      <c r="C46" s="4" t="n">
        <v>394342</v>
      </c>
    </row>
    <row r="47" spans="1:3">
      <c r="A47" s="3" t="s">
        <v>113</v>
      </c>
      <c r="B47" s="4" t="n">
        <v>5470779</v>
      </c>
      <c r="C47" s="4" t="n">
        <v>3722073</v>
      </c>
    </row>
    <row r="48" spans="1:3">
      <c r="A48" s="3" t="s">
        <v>114</v>
      </c>
      <c r="B48" s="4" t="n">
        <v>-87348</v>
      </c>
      <c r="C48" s="4" t="n">
        <v>-46958</v>
      </c>
    </row>
    <row r="49" spans="1:3">
      <c r="A49" s="3" t="s">
        <v>115</v>
      </c>
      <c r="B49" s="4" t="n">
        <v>5755057</v>
      </c>
      <c r="C49" s="4" t="n">
        <v>4020331</v>
      </c>
    </row>
    <row r="50" spans="1:3">
      <c r="A50" s="3" t="s">
        <v>116</v>
      </c>
      <c r="B50" s="4" t="n">
        <v>8008859</v>
      </c>
      <c r="C50" s="4" t="n">
        <v>5611068</v>
      </c>
    </row>
    <row r="51" spans="1:3">
      <c r="A51" s="3" t="s">
        <v>53</v>
      </c>
    </row>
    <row r="52" spans="1:3">
      <c r="A52" s="6" t="s">
        <v>110</v>
      </c>
    </row>
    <row r="53" spans="1:3">
      <c r="A53" s="3" t="s">
        <v>117</v>
      </c>
      <c r="B53" s="4" t="n">
        <v>2</v>
      </c>
      <c r="C53" s="4" t="n">
        <v>2</v>
      </c>
    </row>
    <row r="54" spans="1:3">
      <c r="A54" s="3" t="s">
        <v>62</v>
      </c>
    </row>
    <row r="55" spans="1:3">
      <c r="A55" s="6" t="s">
        <v>110</v>
      </c>
    </row>
    <row r="56" spans="1:3">
      <c r="A56" s="3" t="s">
        <v>117</v>
      </c>
      <c r="B56" s="4" t="n">
        <v>1</v>
      </c>
      <c r="C56" s="4" t="n">
        <v>1</v>
      </c>
    </row>
    <row r="57" spans="1:3">
      <c r="A57" s="3" t="s">
        <v>118</v>
      </c>
    </row>
    <row r="58" spans="1:3">
      <c r="A58" s="6" t="s">
        <v>110</v>
      </c>
    </row>
    <row r="59" spans="1:3">
      <c r="A59" s="3" t="s">
        <v>119</v>
      </c>
      <c r="B59" s="4" t="n">
        <v>-38397</v>
      </c>
      <c r="C59" s="4" t="n">
        <v>-49040</v>
      </c>
    </row>
    <row r="60" spans="1:3">
      <c r="A60" s="3" t="s">
        <v>120</v>
      </c>
    </row>
    <row r="61" spans="1:3">
      <c r="A61" s="6" t="s">
        <v>110</v>
      </c>
    </row>
    <row r="62" spans="1:3">
      <c r="A62" s="3" t="s">
        <v>119</v>
      </c>
      <c r="B62" s="5" t="n">
        <v>0</v>
      </c>
      <c r="C62" s="5"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6" t="s">
        <v>269</v>
      </c>
    </row>
    <row r="4" spans="1:2">
      <c r="A4" s="3" t="s">
        <v>270</v>
      </c>
      <c r="B4" s="3"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2</v>
      </c>
    </row>
    <row r="3" spans="1:2">
      <c r="A3" s="6" t="s">
        <v>273</v>
      </c>
    </row>
    <row r="4" spans="1:2">
      <c r="A4" s="3" t="s">
        <v>274</v>
      </c>
      <c r="B4" s="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0</v>
      </c>
      <c r="B1" s="2" t="s">
        <v>1</v>
      </c>
    </row>
    <row r="2" spans="1:2">
      <c r="B2" s="2" t="s">
        <v>2</v>
      </c>
    </row>
    <row r="3" spans="1:2">
      <c r="A3" s="6" t="s">
        <v>281</v>
      </c>
    </row>
    <row r="4" spans="1:2">
      <c r="A4" s="3" t="s">
        <v>282</v>
      </c>
      <c r="B4" s="3"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85</v>
      </c>
    </row>
    <row r="4" spans="1:2">
      <c r="A4" s="3" t="s">
        <v>286</v>
      </c>
      <c r="B4" s="3"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6" t="s">
        <v>217</v>
      </c>
    </row>
    <row r="4" spans="1:2">
      <c r="A4" s="3" t="s">
        <v>289</v>
      </c>
      <c r="B4" s="3" t="s">
        <v>290</v>
      </c>
    </row>
    <row r="5" spans="1:2">
      <c r="A5" s="3" t="s">
        <v>291</v>
      </c>
      <c r="B5" s="3" t="s">
        <v>292</v>
      </c>
    </row>
    <row r="6" spans="1:2">
      <c r="A6" s="3" t="s">
        <v>293</v>
      </c>
      <c r="B6" s="3" t="s">
        <v>294</v>
      </c>
    </row>
    <row r="7" spans="1:2">
      <c r="A7" s="3" t="s">
        <v>295</v>
      </c>
      <c r="B7" s="3" t="s">
        <v>296</v>
      </c>
    </row>
    <row r="8" spans="1:2">
      <c r="A8" s="3" t="s">
        <v>297</v>
      </c>
      <c r="B8" s="3" t="s">
        <v>298</v>
      </c>
    </row>
    <row r="9" spans="1:2">
      <c r="A9" s="3" t="s">
        <v>299</v>
      </c>
      <c r="B9" s="3" t="s">
        <v>300</v>
      </c>
    </row>
    <row r="10" spans="1:2">
      <c r="A10" s="3" t="s">
        <v>301</v>
      </c>
      <c r="B10" s="3" t="s">
        <v>302</v>
      </c>
    </row>
    <row r="11" spans="1:2">
      <c r="A11" s="3" t="s">
        <v>303</v>
      </c>
      <c r="B11" s="3" t="s">
        <v>304</v>
      </c>
    </row>
    <row r="12" spans="1:2">
      <c r="A12" s="3" t="s">
        <v>305</v>
      </c>
      <c r="B12" s="3" t="s">
        <v>306</v>
      </c>
    </row>
    <row r="13" spans="1:2">
      <c r="A13" s="3" t="s">
        <v>307</v>
      </c>
      <c r="B13" s="3" t="s">
        <v>308</v>
      </c>
    </row>
    <row r="14" spans="1:2">
      <c r="A14" s="3" t="s">
        <v>309</v>
      </c>
      <c r="B14" s="3" t="s">
        <v>310</v>
      </c>
    </row>
    <row r="15" spans="1:2">
      <c r="A15" s="3" t="s">
        <v>311</v>
      </c>
      <c r="B15" s="3" t="s">
        <v>312</v>
      </c>
    </row>
    <row r="16" spans="1:2">
      <c r="A16" s="3" t="s">
        <v>313</v>
      </c>
      <c r="B16" s="3" t="s">
        <v>314</v>
      </c>
    </row>
    <row r="17" spans="1:2">
      <c r="A17" s="3" t="s">
        <v>315</v>
      </c>
      <c r="B17" s="3" t="s">
        <v>316</v>
      </c>
    </row>
    <row r="18" spans="1:2">
      <c r="A18" s="3" t="s">
        <v>317</v>
      </c>
      <c r="B18" s="3" t="s">
        <v>318</v>
      </c>
    </row>
    <row r="19" spans="1:2">
      <c r="A19" s="3" t="s">
        <v>319</v>
      </c>
      <c r="B19" s="3" t="s">
        <v>320</v>
      </c>
    </row>
    <row r="20" spans="1:2">
      <c r="A20" s="3" t="s">
        <v>321</v>
      </c>
      <c r="B20" s="3" t="s">
        <v>322</v>
      </c>
    </row>
    <row r="21" spans="1:2">
      <c r="A21" s="3" t="s">
        <v>323</v>
      </c>
      <c r="B21" s="3" t="s">
        <v>324</v>
      </c>
    </row>
    <row r="22" spans="1:2">
      <c r="A22" s="3" t="s">
        <v>325</v>
      </c>
      <c r="B22" s="3" t="s">
        <v>326</v>
      </c>
    </row>
    <row r="23" spans="1:2">
      <c r="A23" s="3" t="s">
        <v>327</v>
      </c>
      <c r="B23" s="3" t="s">
        <v>328</v>
      </c>
    </row>
    <row r="24" spans="1:2">
      <c r="A24" s="3" t="s">
        <v>329</v>
      </c>
      <c r="B24" s="3" t="s">
        <v>330</v>
      </c>
    </row>
    <row r="25" spans="1:2">
      <c r="A25" s="3" t="s">
        <v>331</v>
      </c>
      <c r="B25" s="3" t="s">
        <v>332</v>
      </c>
    </row>
    <row r="26" spans="1:2">
      <c r="A26" s="3" t="s">
        <v>333</v>
      </c>
      <c r="B26" s="3" t="s">
        <v>334</v>
      </c>
    </row>
    <row r="27" spans="1:2">
      <c r="A27" s="3" t="s">
        <v>335</v>
      </c>
      <c r="B27" s="3" t="s">
        <v>336</v>
      </c>
    </row>
    <row r="28" spans="1:2">
      <c r="A28" s="3" t="s">
        <v>337</v>
      </c>
      <c r="B28" s="3"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9</v>
      </c>
      <c r="B1" s="2" t="s">
        <v>1</v>
      </c>
    </row>
    <row r="2" spans="1:2">
      <c r="B2" s="2" t="s">
        <v>2</v>
      </c>
    </row>
    <row r="3" spans="1:2">
      <c r="A3" s="6" t="s">
        <v>217</v>
      </c>
    </row>
    <row r="4" spans="1:2">
      <c r="A4" s="3" t="s">
        <v>340</v>
      </c>
      <c r="B4" s="3" t="s">
        <v>341</v>
      </c>
    </row>
    <row r="5" spans="1:2">
      <c r="A5" s="3" t="s">
        <v>342</v>
      </c>
      <c r="B5" s="3"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25</v>
      </c>
    </row>
    <row r="4" spans="1:2">
      <c r="A4" s="3" t="s">
        <v>345</v>
      </c>
      <c r="B4" s="3" t="s">
        <v>346</v>
      </c>
    </row>
    <row r="5" spans="1:2">
      <c r="A5" s="3" t="s">
        <v>347</v>
      </c>
      <c r="B5" s="3" t="s">
        <v>348</v>
      </c>
    </row>
    <row r="6" spans="1:2">
      <c r="A6" s="3" t="s">
        <v>349</v>
      </c>
      <c r="B6" s="3" t="s">
        <v>350</v>
      </c>
    </row>
    <row r="7" spans="1:2">
      <c r="A7" s="3" t="s">
        <v>351</v>
      </c>
      <c r="B7" s="3" t="s">
        <v>352</v>
      </c>
    </row>
    <row r="8" spans="1:2">
      <c r="A8" s="3" t="s">
        <v>353</v>
      </c>
      <c r="B8" s="3" t="s">
        <v>354</v>
      </c>
    </row>
    <row r="9" spans="1:2">
      <c r="A9" s="3" t="s">
        <v>355</v>
      </c>
      <c r="B9" s="3" t="s">
        <v>356</v>
      </c>
    </row>
    <row r="10" spans="1:2">
      <c r="A10" s="3" t="s">
        <v>357</v>
      </c>
      <c r="B10" s="3" t="s">
        <v>358</v>
      </c>
    </row>
    <row r="11" spans="1:2">
      <c r="A11" s="3" t="s">
        <v>359</v>
      </c>
      <c r="B11" s="3" t="s">
        <v>360</v>
      </c>
    </row>
    <row r="12" spans="1:2">
      <c r="A12" s="3" t="s">
        <v>361</v>
      </c>
      <c r="B12" s="3" t="s">
        <v>3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6" t="s">
        <v>229</v>
      </c>
    </row>
    <row r="4" spans="1:2">
      <c r="A4" s="3" t="s">
        <v>364</v>
      </c>
      <c r="B4" s="3" t="s">
        <v>365</v>
      </c>
    </row>
    <row r="5" spans="1:2">
      <c r="A5" s="3" t="s">
        <v>366</v>
      </c>
      <c r="B5" s="3"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1</v>
      </c>
      <c r="B1" s="2" t="s">
        <v>2</v>
      </c>
      <c r="C1" s="2" t="s">
        <v>66</v>
      </c>
    </row>
    <row r="2" spans="1:3">
      <c r="A2" s="3" t="s">
        <v>122</v>
      </c>
      <c r="B2" s="5" t="n">
        <v>20205</v>
      </c>
      <c r="C2" s="5" t="n">
        <v>26713</v>
      </c>
    </row>
    <row r="3" spans="1:3">
      <c r="A3" s="3" t="s">
        <v>123</v>
      </c>
      <c r="B3" s="7" t="n">
        <v>0.0001</v>
      </c>
      <c r="C3" s="7" t="n">
        <v>0.0001</v>
      </c>
    </row>
    <row r="4" spans="1:3">
      <c r="A4" s="3" t="s">
        <v>124</v>
      </c>
      <c r="B4" s="4" t="n">
        <v>7500000</v>
      </c>
      <c r="C4" s="4" t="n">
        <v>7500000</v>
      </c>
    </row>
    <row r="5" spans="1:3">
      <c r="A5" s="3" t="s">
        <v>125</v>
      </c>
      <c r="B5" s="4" t="n">
        <v>0</v>
      </c>
      <c r="C5" s="4" t="n">
        <v>0</v>
      </c>
    </row>
    <row r="6" spans="1:3">
      <c r="A6" s="3" t="s">
        <v>126</v>
      </c>
      <c r="B6" s="4" t="n">
        <v>0</v>
      </c>
      <c r="C6" s="4" t="n">
        <v>0</v>
      </c>
    </row>
    <row r="7" spans="1:3">
      <c r="A7" s="3" t="s">
        <v>53</v>
      </c>
    </row>
    <row r="8" spans="1:3">
      <c r="A8" s="3" t="s">
        <v>127</v>
      </c>
      <c r="B8" s="7" t="n">
        <v>0.0001</v>
      </c>
      <c r="C8" s="7" t="n">
        <v>0.0001</v>
      </c>
    </row>
    <row r="9" spans="1:3">
      <c r="A9" s="3" t="s">
        <v>128</v>
      </c>
      <c r="B9" s="4" t="n">
        <v>80000000</v>
      </c>
      <c r="C9" s="4" t="n">
        <v>80000000</v>
      </c>
    </row>
    <row r="10" spans="1:3">
      <c r="A10" s="3" t="s">
        <v>129</v>
      </c>
      <c r="B10" s="4" t="n">
        <v>24966035</v>
      </c>
      <c r="C10" s="4" t="n">
        <v>24884265</v>
      </c>
    </row>
    <row r="11" spans="1:3">
      <c r="A11" s="3" t="s">
        <v>130</v>
      </c>
      <c r="B11" s="4" t="n">
        <v>24835804</v>
      </c>
      <c r="C11" s="4" t="n">
        <v>24704772</v>
      </c>
    </row>
    <row r="12" spans="1:3">
      <c r="A12" s="3" t="s">
        <v>62</v>
      </c>
    </row>
    <row r="13" spans="1:3">
      <c r="A13" s="3" t="s">
        <v>127</v>
      </c>
      <c r="B13" s="7" t="n">
        <v>0.0001</v>
      </c>
      <c r="C13" s="7" t="n">
        <v>0.0001</v>
      </c>
    </row>
    <row r="14" spans="1:3">
      <c r="A14" s="3" t="s">
        <v>128</v>
      </c>
      <c r="B14" s="4" t="n">
        <v>20000000</v>
      </c>
      <c r="C14" s="4" t="n">
        <v>20000000</v>
      </c>
    </row>
    <row r="15" spans="1:3">
      <c r="A15" s="3" t="s">
        <v>129</v>
      </c>
      <c r="B15" s="4" t="n">
        <v>5089532</v>
      </c>
      <c r="C15" s="4" t="n">
        <v>5096421</v>
      </c>
    </row>
    <row r="16" spans="1:3">
      <c r="A16" s="3" t="s">
        <v>130</v>
      </c>
      <c r="B16" s="4" t="n">
        <v>5089532</v>
      </c>
      <c r="C16" s="4" t="n">
        <v>5095504</v>
      </c>
    </row>
    <row r="17" spans="1:3">
      <c r="A17" s="3" t="s">
        <v>118</v>
      </c>
    </row>
    <row r="18" spans="1:3">
      <c r="A18" s="3" t="s">
        <v>131</v>
      </c>
      <c r="B18" s="4" t="n">
        <v>130231</v>
      </c>
      <c r="C18" s="4" t="n">
        <v>179493</v>
      </c>
    </row>
    <row r="19" spans="1:3">
      <c r="A19" s="3" t="s">
        <v>120</v>
      </c>
    </row>
    <row r="20" spans="1:3">
      <c r="A20" s="3" t="s">
        <v>131</v>
      </c>
      <c r="B20" s="4" t="n">
        <v>0</v>
      </c>
      <c r="C20" s="4" t="n">
        <v>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6" t="s">
        <v>233</v>
      </c>
    </row>
    <row r="4" spans="1:2">
      <c r="A4" s="3" t="s">
        <v>369</v>
      </c>
      <c r="B4" s="3"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37</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82</v>
      </c>
      <c r="B1" s="2" t="s">
        <v>1</v>
      </c>
    </row>
    <row r="2" spans="1:2">
      <c r="B2" s="2" t="s">
        <v>2</v>
      </c>
    </row>
    <row r="3" spans="1:2">
      <c r="A3" s="6" t="s">
        <v>383</v>
      </c>
    </row>
    <row r="4" spans="1:2">
      <c r="A4" s="3" t="s">
        <v>384</v>
      </c>
      <c r="B4" s="3" t="s">
        <v>385</v>
      </c>
    </row>
    <row r="5" spans="1:2">
      <c r="A5" s="3" t="s">
        <v>386</v>
      </c>
      <c r="B5" s="3"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6" t="s">
        <v>389</v>
      </c>
    </row>
    <row r="4" spans="1:2">
      <c r="A4" s="3" t="s">
        <v>390</v>
      </c>
      <c r="B4" s="3"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6" t="s">
        <v>393</v>
      </c>
    </row>
    <row r="4" spans="1:2">
      <c r="A4" s="3" t="s">
        <v>394</v>
      </c>
      <c r="B4" s="3"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6</v>
      </c>
      <c r="B1" s="2" t="s">
        <v>1</v>
      </c>
    </row>
    <row r="2" spans="1:2">
      <c r="B2" s="2" t="s">
        <v>2</v>
      </c>
    </row>
    <row r="3" spans="1:2">
      <c r="A3" s="6" t="s">
        <v>249</v>
      </c>
    </row>
    <row r="4" spans="1:2">
      <c r="A4" s="3" t="s">
        <v>397</v>
      </c>
      <c r="B4" s="3" t="s">
        <v>398</v>
      </c>
    </row>
    <row r="5" spans="1:2">
      <c r="A5" s="3" t="s">
        <v>399</v>
      </c>
      <c r="B5" s="3" t="s">
        <v>400</v>
      </c>
    </row>
    <row r="6" spans="1:2">
      <c r="A6" s="3" t="s">
        <v>401</v>
      </c>
      <c r="B6" s="3" t="s">
        <v>402</v>
      </c>
    </row>
    <row r="7" spans="1:2">
      <c r="A7" s="3" t="s">
        <v>403</v>
      </c>
      <c r="B7" s="3"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5</v>
      </c>
      <c r="B1" s="2" t="s">
        <v>1</v>
      </c>
    </row>
    <row r="2" spans="1:2">
      <c r="B2" s="2" t="s">
        <v>2</v>
      </c>
    </row>
    <row r="3" spans="1:2">
      <c r="A3" s="6" t="s">
        <v>253</v>
      </c>
    </row>
    <row r="4" spans="1:2">
      <c r="A4" s="3" t="s">
        <v>406</v>
      </c>
      <c r="B4" s="3"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8</v>
      </c>
      <c r="B1" s="2" t="s">
        <v>1</v>
      </c>
    </row>
    <row r="2" spans="1:2">
      <c r="B2" s="2" t="s">
        <v>2</v>
      </c>
    </row>
    <row r="3" spans="1:2">
      <c r="A3" s="6" t="s">
        <v>257</v>
      </c>
    </row>
    <row r="4" spans="1:2">
      <c r="A4" s="3" t="s">
        <v>409</v>
      </c>
      <c r="B4" s="3"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6" t="s">
        <v>411</v>
      </c>
    </row>
    <row r="4" spans="1:2">
      <c r="A4" s="3" t="s">
        <v>412</v>
      </c>
      <c r="B4" s="3" t="s">
        <v>413</v>
      </c>
    </row>
    <row r="5" spans="1:2">
      <c r="A5" s="3" t="s">
        <v>414</v>
      </c>
      <c r="B5" s="3" t="s">
        <v>415</v>
      </c>
    </row>
    <row r="6" spans="1:2">
      <c r="A6" s="3" t="s">
        <v>416</v>
      </c>
      <c r="B6" s="3"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6" t="s">
        <v>269</v>
      </c>
    </row>
    <row r="4" spans="1:2">
      <c r="A4" s="3" t="s">
        <v>419</v>
      </c>
      <c r="B4" s="3" t="s">
        <v>420</v>
      </c>
    </row>
    <row r="5" spans="1:2">
      <c r="A5" s="3" t="s">
        <v>421</v>
      </c>
      <c r="B5" s="3" t="s">
        <v>422</v>
      </c>
    </row>
    <row r="6" spans="1:2">
      <c r="A6" s="3" t="s">
        <v>423</v>
      </c>
      <c r="B6" s="3" t="s">
        <v>424</v>
      </c>
    </row>
    <row r="7" spans="1:2">
      <c r="A7" s="3" t="s">
        <v>425</v>
      </c>
      <c r="B7" s="3"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6</v>
      </c>
      <c r="D2" s="2" t="s">
        <v>133</v>
      </c>
    </row>
    <row r="3" spans="1:4">
      <c r="A3" s="3" t="s">
        <v>134</v>
      </c>
      <c r="B3" s="5" t="n">
        <v>2311659</v>
      </c>
      <c r="C3" s="5" t="n">
        <v>2289415</v>
      </c>
      <c r="D3" s="5" t="n">
        <v>2160153</v>
      </c>
    </row>
    <row r="4" spans="1:4">
      <c r="A4" s="3" t="s">
        <v>135</v>
      </c>
      <c r="B4" s="4" t="n">
        <v>1054663</v>
      </c>
      <c r="C4" s="4" t="n">
        <v>1066264</v>
      </c>
      <c r="D4" s="4" t="n">
        <v>972450</v>
      </c>
    </row>
    <row r="5" spans="1:4">
      <c r="A5" s="3" t="s">
        <v>136</v>
      </c>
      <c r="B5" s="4" t="n">
        <v>1256996</v>
      </c>
      <c r="C5" s="4" t="n">
        <v>1223151</v>
      </c>
      <c r="D5" s="4" t="n">
        <v>1187703</v>
      </c>
    </row>
    <row r="6" spans="1:4">
      <c r="A6" s="3" t="s">
        <v>137</v>
      </c>
      <c r="B6" s="4" t="n">
        <v>824625</v>
      </c>
      <c r="C6" s="4" t="n">
        <v>834783</v>
      </c>
      <c r="D6" s="4" t="n">
        <v>806790</v>
      </c>
    </row>
    <row r="7" spans="1:4">
      <c r="A7" s="3" t="s">
        <v>138</v>
      </c>
      <c r="B7" s="4" t="n">
        <v>202710</v>
      </c>
      <c r="C7" s="4" t="n">
        <v>199196</v>
      </c>
      <c r="D7" s="4" t="n">
        <v>250157</v>
      </c>
    </row>
    <row r="8" spans="1:4">
      <c r="A8" s="3" t="s">
        <v>139</v>
      </c>
      <c r="B8" s="4" t="n">
        <v>0</v>
      </c>
      <c r="C8" s="4" t="n">
        <v>292513</v>
      </c>
      <c r="D8" s="4" t="n">
        <v>11506</v>
      </c>
    </row>
    <row r="9" spans="1:4">
      <c r="A9" s="3" t="s">
        <v>140</v>
      </c>
      <c r="B9" s="4" t="n">
        <v>229661</v>
      </c>
      <c r="C9" s="4" t="n">
        <v>-103341</v>
      </c>
      <c r="D9" s="4" t="n">
        <v>119250</v>
      </c>
    </row>
    <row r="10" spans="1:4">
      <c r="A10" s="3" t="s">
        <v>141</v>
      </c>
      <c r="B10" s="4" t="n">
        <v>23416</v>
      </c>
      <c r="C10" s="4" t="n">
        <v>23962</v>
      </c>
      <c r="D10" s="4" t="n">
        <v>23014</v>
      </c>
    </row>
    <row r="11" spans="1:4">
      <c r="A11" s="3" t="s">
        <v>142</v>
      </c>
      <c r="B11" s="4" t="n">
        <v>2245</v>
      </c>
      <c r="C11" s="4" t="n">
        <v>2861</v>
      </c>
      <c r="D11" s="4" t="n">
        <v>9128</v>
      </c>
    </row>
    <row r="12" spans="1:4">
      <c r="A12" s="3" t="s">
        <v>143</v>
      </c>
      <c r="B12" s="4" t="n">
        <v>-2030987</v>
      </c>
      <c r="C12" s="4" t="n">
        <v>-606230</v>
      </c>
      <c r="D12" s="4" t="n">
        <v>0</v>
      </c>
    </row>
    <row r="13" spans="1:4">
      <c r="A13" s="3" t="s">
        <v>144</v>
      </c>
      <c r="B13" s="4" t="n">
        <v>-26094</v>
      </c>
      <c r="C13" s="4" t="n">
        <v>-36593</v>
      </c>
      <c r="D13" s="4" t="n">
        <v>-10697</v>
      </c>
    </row>
    <row r="14" spans="1:4">
      <c r="A14" s="3" t="s">
        <v>145</v>
      </c>
      <c r="B14" s="4" t="n">
        <v>2261081</v>
      </c>
      <c r="C14" s="4" t="n">
        <v>512659</v>
      </c>
      <c r="D14" s="4" t="n">
        <v>97805</v>
      </c>
    </row>
    <row r="15" spans="1:4">
      <c r="A15" s="3" t="s">
        <v>146</v>
      </c>
      <c r="B15" s="4" t="n">
        <v>-502406</v>
      </c>
      <c r="C15" s="4" t="n">
        <v>-147045</v>
      </c>
      <c r="D15" s="4" t="n">
        <v>24444</v>
      </c>
    </row>
    <row r="16" spans="1:4">
      <c r="A16" s="3" t="s">
        <v>147</v>
      </c>
      <c r="B16" s="5" t="n">
        <v>1758675</v>
      </c>
      <c r="C16" s="5" t="n">
        <v>365614</v>
      </c>
      <c r="D16" s="5" t="n">
        <v>122249</v>
      </c>
    </row>
    <row r="17" spans="1:4">
      <c r="A17" s="6" t="s">
        <v>148</v>
      </c>
    </row>
    <row r="18" spans="1:4">
      <c r="A18" s="3" t="s">
        <v>149</v>
      </c>
      <c r="B18" s="8" t="n">
        <v>58.93</v>
      </c>
      <c r="C18" s="8" t="n">
        <v>12.25</v>
      </c>
      <c r="D18" s="8" t="n">
        <v>4.12</v>
      </c>
    </row>
    <row r="19" spans="1:4">
      <c r="A19" s="3" t="s">
        <v>150</v>
      </c>
      <c r="B19" s="4" t="n">
        <v>29843</v>
      </c>
      <c r="C19" s="4" t="n">
        <v>29836</v>
      </c>
      <c r="D19" s="4" t="n">
        <v>29655</v>
      </c>
    </row>
    <row r="20" spans="1:4">
      <c r="A20" s="6" t="s">
        <v>151</v>
      </c>
    </row>
    <row r="21" spans="1:4">
      <c r="A21" s="3" t="s">
        <v>152</v>
      </c>
      <c r="B21" s="8" t="n">
        <v>58.27</v>
      </c>
      <c r="C21" s="8" t="n">
        <v>12.1</v>
      </c>
      <c r="D21" s="8" t="n">
        <v>4.07</v>
      </c>
    </row>
    <row r="22" spans="1:4">
      <c r="A22" s="3" t="s">
        <v>153</v>
      </c>
      <c r="B22" s="4" t="n">
        <v>30184</v>
      </c>
      <c r="C22" s="4" t="n">
        <v>30228</v>
      </c>
      <c r="D22" s="4" t="n">
        <v>300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v>
      </c>
    </row>
    <row r="3" spans="1:2">
      <c r="A3" s="6" t="s">
        <v>428</v>
      </c>
    </row>
    <row r="4" spans="1:2">
      <c r="A4" s="3" t="s">
        <v>429</v>
      </c>
      <c r="B4" s="3"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6" t="s">
        <v>277</v>
      </c>
    </row>
    <row r="4" spans="1:2">
      <c r="A4" s="3" t="s">
        <v>432</v>
      </c>
      <c r="B4" s="3" t="s">
        <v>433</v>
      </c>
    </row>
    <row r="5" spans="1:2">
      <c r="A5" s="3" t="s">
        <v>434</v>
      </c>
      <c r="B5" s="3" t="s">
        <v>435</v>
      </c>
    </row>
    <row r="6" spans="1:2">
      <c r="A6" s="3" t="s">
        <v>436</v>
      </c>
      <c r="B6" s="3" t="s">
        <v>437</v>
      </c>
    </row>
    <row r="7" spans="1:2">
      <c r="A7" s="3" t="s">
        <v>438</v>
      </c>
      <c r="B7" s="3"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v>
      </c>
    </row>
    <row r="3" spans="1:2">
      <c r="A3" s="6" t="s">
        <v>281</v>
      </c>
    </row>
    <row r="4" spans="1:2">
      <c r="A4" s="3" t="s">
        <v>441</v>
      </c>
      <c r="B4" s="3"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66</v>
      </c>
      <c r="D2" s="2" t="s">
        <v>133</v>
      </c>
    </row>
    <row r="3" spans="1:4">
      <c r="A3" s="6" t="s">
        <v>444</v>
      </c>
    </row>
    <row r="4" spans="1:4">
      <c r="A4" s="3" t="s">
        <v>70</v>
      </c>
      <c r="B4" s="5" t="n">
        <v>5560</v>
      </c>
      <c r="C4" s="5" t="n">
        <v>5560</v>
      </c>
    </row>
    <row r="5" spans="1:4">
      <c r="A5" s="3" t="s">
        <v>113</v>
      </c>
      <c r="B5" s="4" t="n">
        <v>5470779</v>
      </c>
      <c r="C5" s="4" t="n">
        <v>3722073</v>
      </c>
    </row>
    <row r="6" spans="1:4">
      <c r="A6" s="3" t="s">
        <v>91</v>
      </c>
      <c r="B6" s="4" t="n">
        <v>79636</v>
      </c>
      <c r="C6" s="4" t="n">
        <v>70298</v>
      </c>
    </row>
    <row r="7" spans="1:4">
      <c r="A7" s="3" t="s">
        <v>445</v>
      </c>
      <c r="B7" s="4" t="n">
        <v>5400</v>
      </c>
    </row>
    <row r="8" spans="1:4">
      <c r="A8" s="3" t="s">
        <v>83</v>
      </c>
      <c r="B8" s="4" t="n">
        <v>1015359</v>
      </c>
      <c r="C8" s="4" t="n">
        <v>970081</v>
      </c>
    </row>
    <row r="9" spans="1:4">
      <c r="A9" s="3" t="s">
        <v>104</v>
      </c>
      <c r="B9" s="4" t="n">
        <v>997787</v>
      </c>
      <c r="C9" s="4" t="n">
        <v>553239</v>
      </c>
    </row>
    <row r="10" spans="1:4">
      <c r="A10" s="3" t="s">
        <v>446</v>
      </c>
      <c r="B10" s="5" t="n">
        <v>-502406</v>
      </c>
      <c r="C10" s="5" t="n">
        <v>-147045</v>
      </c>
      <c r="D10" s="5" t="n">
        <v>24444</v>
      </c>
    </row>
    <row r="11" spans="1:4">
      <c r="A11" s="3" t="s">
        <v>447</v>
      </c>
    </row>
    <row r="12" spans="1:4">
      <c r="A12" s="6" t="s">
        <v>444</v>
      </c>
    </row>
    <row r="13" spans="1:4">
      <c r="A13" s="3" t="s">
        <v>448</v>
      </c>
      <c r="B13" s="3" t="s">
        <v>449</v>
      </c>
    </row>
    <row r="14" spans="1:4">
      <c r="A14" s="3" t="s">
        <v>450</v>
      </c>
    </row>
    <row r="15" spans="1:4">
      <c r="A15" s="6" t="s">
        <v>444</v>
      </c>
    </row>
    <row r="16" spans="1:4">
      <c r="A16" s="3" t="s">
        <v>448</v>
      </c>
      <c r="B16" s="3" t="s">
        <v>451</v>
      </c>
    </row>
    <row r="17" spans="1:4">
      <c r="A17" s="3" t="s">
        <v>452</v>
      </c>
    </row>
    <row r="18" spans="1:4">
      <c r="A18" s="6" t="s">
        <v>444</v>
      </c>
    </row>
    <row r="19" spans="1:4">
      <c r="A19" s="3" t="s">
        <v>448</v>
      </c>
      <c r="B19" s="3" t="s">
        <v>453</v>
      </c>
    </row>
    <row r="20" spans="1:4">
      <c r="A20" s="3" t="s">
        <v>454</v>
      </c>
    </row>
    <row r="21" spans="1:4">
      <c r="A21" s="6" t="s">
        <v>444</v>
      </c>
    </row>
    <row r="22" spans="1:4">
      <c r="A22" s="3" t="s">
        <v>448</v>
      </c>
      <c r="B22" s="3" t="s">
        <v>449</v>
      </c>
    </row>
    <row r="23" spans="1:4">
      <c r="A23" s="3" t="s">
        <v>455</v>
      </c>
    </row>
    <row r="24" spans="1:4">
      <c r="A24" s="6" t="s">
        <v>444</v>
      </c>
    </row>
    <row r="25" spans="1:4">
      <c r="A25" s="3" t="s">
        <v>448</v>
      </c>
      <c r="B25" s="3" t="s">
        <v>456</v>
      </c>
    </row>
    <row r="26" spans="1:4">
      <c r="A26" s="3" t="s">
        <v>457</v>
      </c>
    </row>
    <row r="27" spans="1:4">
      <c r="A27" s="6" t="s">
        <v>444</v>
      </c>
    </row>
    <row r="28" spans="1:4">
      <c r="A28" s="3" t="s">
        <v>448</v>
      </c>
      <c r="B28" s="3" t="s">
        <v>458</v>
      </c>
    </row>
    <row r="29" spans="1:4">
      <c r="A29" s="3" t="s">
        <v>459</v>
      </c>
    </row>
    <row r="30" spans="1:4">
      <c r="A30" s="6" t="s">
        <v>444</v>
      </c>
    </row>
    <row r="31" spans="1:4">
      <c r="A31" s="3" t="s">
        <v>448</v>
      </c>
      <c r="B31" s="3" t="s">
        <v>460</v>
      </c>
    </row>
    <row r="32" spans="1:4">
      <c r="A32" s="3" t="s">
        <v>461</v>
      </c>
    </row>
    <row r="33" spans="1:4">
      <c r="A33" s="6" t="s">
        <v>444</v>
      </c>
    </row>
    <row r="34" spans="1:4">
      <c r="A34" s="3" t="s">
        <v>448</v>
      </c>
      <c r="B34" s="3" t="s">
        <v>4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6</v>
      </c>
    </row>
    <row r="3" spans="1:3">
      <c r="A3" s="6" t="s">
        <v>463</v>
      </c>
    </row>
    <row r="4" spans="1:3">
      <c r="A4" s="3" t="s">
        <v>464</v>
      </c>
      <c r="B4" s="9" t="n">
        <v>10.1</v>
      </c>
      <c r="C4" s="9" t="n">
        <v>18.7</v>
      </c>
    </row>
    <row r="5" spans="1:3">
      <c r="A5" s="3" t="s">
        <v>465</v>
      </c>
      <c r="B5" s="10" t="n">
        <v>9.9</v>
      </c>
      <c r="C5" s="10" t="n">
        <v>25.5</v>
      </c>
    </row>
    <row r="6" spans="1:3">
      <c r="A6" s="3" t="s">
        <v>466</v>
      </c>
      <c r="B6" s="4" t="n">
        <v>-11</v>
      </c>
      <c r="C6" s="10" t="n">
        <v>-34.1</v>
      </c>
    </row>
    <row r="7" spans="1:3">
      <c r="A7" s="3" t="s">
        <v>467</v>
      </c>
      <c r="B7" s="5" t="n">
        <v>9</v>
      </c>
      <c r="C7" s="9" t="n">
        <v>1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66</v>
      </c>
      <c r="D2" s="2" t="s">
        <v>133</v>
      </c>
    </row>
    <row r="3" spans="1:4">
      <c r="A3" s="6" t="s">
        <v>217</v>
      </c>
    </row>
    <row r="4" spans="1:4">
      <c r="A4" s="3" t="s">
        <v>469</v>
      </c>
      <c r="B4" s="4" t="n">
        <v>29843</v>
      </c>
      <c r="C4" s="4" t="n">
        <v>29836</v>
      </c>
      <c r="D4" s="4" t="n">
        <v>29655</v>
      </c>
    </row>
    <row r="5" spans="1:4">
      <c r="A5" s="3" t="s">
        <v>470</v>
      </c>
      <c r="B5" s="4" t="n">
        <v>341</v>
      </c>
      <c r="C5" s="4" t="n">
        <v>392</v>
      </c>
      <c r="D5" s="4" t="n">
        <v>379</v>
      </c>
    </row>
    <row r="6" spans="1:4">
      <c r="A6" s="3" t="s">
        <v>471</v>
      </c>
      <c r="B6" s="4" t="n">
        <v>30184</v>
      </c>
      <c r="C6" s="4" t="n">
        <v>30228</v>
      </c>
      <c r="D6" s="4" t="n">
        <v>30034</v>
      </c>
    </row>
    <row r="7" spans="1:4">
      <c r="A7" s="3" t="s">
        <v>472</v>
      </c>
      <c r="B7" s="4" t="n">
        <v>98</v>
      </c>
      <c r="C7" s="4" t="n">
        <v>84</v>
      </c>
      <c r="D7" s="4" t="n">
        <v>1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3</v>
      </c>
      <c r="B1" s="2" t="s">
        <v>474</v>
      </c>
      <c r="C1" s="2" t="s">
        <v>1</v>
      </c>
    </row>
    <row r="2" spans="1:6">
      <c r="B2" s="2" t="s">
        <v>475</v>
      </c>
      <c r="C2" s="2" t="s">
        <v>475</v>
      </c>
      <c r="D2" s="2" t="s">
        <v>476</v>
      </c>
      <c r="E2" s="2" t="s">
        <v>477</v>
      </c>
      <c r="F2" s="2" t="s">
        <v>478</v>
      </c>
    </row>
    <row r="3" spans="1:6">
      <c r="A3" s="6" t="s">
        <v>479</v>
      </c>
    </row>
    <row r="4" spans="1:6">
      <c r="A4" s="3" t="s">
        <v>141</v>
      </c>
      <c r="C4" s="5" t="n">
        <v>23416</v>
      </c>
      <c r="D4" s="5" t="n">
        <v>23962</v>
      </c>
      <c r="E4" s="5" t="n">
        <v>23014</v>
      </c>
    </row>
    <row r="5" spans="1:6">
      <c r="A5" s="3" t="s">
        <v>137</v>
      </c>
      <c r="C5" s="4" t="n">
        <v>824625</v>
      </c>
      <c r="D5" s="4" t="n">
        <v>834783</v>
      </c>
      <c r="E5" s="4" t="n">
        <v>806790</v>
      </c>
    </row>
    <row r="6" spans="1:6">
      <c r="A6" s="3" t="s">
        <v>138</v>
      </c>
      <c r="C6" s="4" t="n">
        <v>202710</v>
      </c>
      <c r="D6" s="4" t="n">
        <v>199196</v>
      </c>
      <c r="E6" s="4" t="n">
        <v>250157</v>
      </c>
    </row>
    <row r="7" spans="1:6">
      <c r="A7" s="3" t="s">
        <v>480</v>
      </c>
      <c r="E7" s="4" t="n">
        <v>70000</v>
      </c>
    </row>
    <row r="8" spans="1:6">
      <c r="A8" s="3" t="s">
        <v>481</v>
      </c>
      <c r="B8" s="5" t="n">
        <v>5755057</v>
      </c>
      <c r="C8" s="4" t="n">
        <v>5755057</v>
      </c>
      <c r="D8" s="4" t="n">
        <v>4020331</v>
      </c>
      <c r="E8" s="4" t="n">
        <v>2930250</v>
      </c>
      <c r="F8" s="5" t="n">
        <v>2579160</v>
      </c>
    </row>
    <row r="9" spans="1:6">
      <c r="A9" s="3" t="s">
        <v>70</v>
      </c>
      <c r="B9" s="4" t="n">
        <v>5560</v>
      </c>
      <c r="C9" s="4" t="n">
        <v>5560</v>
      </c>
      <c r="D9" s="4" t="n">
        <v>5560</v>
      </c>
    </row>
    <row r="10" spans="1:6">
      <c r="A10" s="3" t="s">
        <v>113</v>
      </c>
      <c r="B10" s="4" t="n">
        <v>5470779</v>
      </c>
      <c r="C10" s="4" t="n">
        <v>5470779</v>
      </c>
      <c r="D10" s="4" t="n">
        <v>3722073</v>
      </c>
    </row>
    <row r="11" spans="1:6">
      <c r="A11" s="3" t="s">
        <v>445</v>
      </c>
      <c r="B11" s="4" t="n">
        <v>-5400</v>
      </c>
      <c r="C11" s="4" t="n">
        <v>-5400</v>
      </c>
    </row>
    <row r="12" spans="1:6">
      <c r="A12" s="3" t="s">
        <v>114</v>
      </c>
      <c r="B12" s="4" t="n">
        <v>-87348</v>
      </c>
      <c r="C12" s="4" t="n">
        <v>-87348</v>
      </c>
      <c r="D12" s="4" t="n">
        <v>-46958</v>
      </c>
    </row>
    <row r="13" spans="1:6">
      <c r="A13" s="3" t="s">
        <v>144</v>
      </c>
      <c r="C13" s="4" t="n">
        <v>26094</v>
      </c>
      <c r="D13" s="4" t="n">
        <v>36593</v>
      </c>
      <c r="E13" s="4" t="n">
        <v>10697</v>
      </c>
    </row>
    <row r="14" spans="1:6">
      <c r="A14" s="3" t="s">
        <v>482</v>
      </c>
      <c r="B14" s="4" t="n">
        <v>205200</v>
      </c>
      <c r="C14" s="5" t="n">
        <v>205200</v>
      </c>
      <c r="D14" s="4" t="n">
        <v>147100</v>
      </c>
    </row>
    <row r="15" spans="1:6">
      <c r="A15" s="3" t="s">
        <v>27</v>
      </c>
      <c r="C15" s="3" t="s">
        <v>28</v>
      </c>
    </row>
    <row r="16" spans="1:6">
      <c r="A16" s="3" t="s">
        <v>143</v>
      </c>
      <c r="B16" s="4" t="n">
        <v>646000</v>
      </c>
      <c r="C16" s="5" t="n">
        <v>2030987</v>
      </c>
      <c r="D16" s="4" t="n">
        <v>606230</v>
      </c>
      <c r="E16" s="4" t="n">
        <v>0</v>
      </c>
    </row>
    <row r="17" spans="1:6">
      <c r="A17" s="3" t="s">
        <v>483</v>
      </c>
      <c r="C17" s="4" t="n">
        <v>450200</v>
      </c>
      <c r="D17" s="4" t="n">
        <v>120900</v>
      </c>
      <c r="E17" s="4" t="n">
        <v>-84800</v>
      </c>
    </row>
    <row r="18" spans="1:6">
      <c r="A18" s="3" t="s">
        <v>135</v>
      </c>
      <c r="C18" s="4" t="n">
        <v>1054663</v>
      </c>
      <c r="D18" s="4" t="n">
        <v>1066264</v>
      </c>
      <c r="E18" s="5" t="n">
        <v>972450</v>
      </c>
    </row>
    <row r="19" spans="1:6">
      <c r="A19" s="3" t="s">
        <v>484</v>
      </c>
      <c r="D19" s="5" t="n">
        <v>-49000</v>
      </c>
    </row>
    <row r="20" spans="1:6">
      <c r="A20" s="3" t="s">
        <v>485</v>
      </c>
    </row>
    <row r="21" spans="1:6">
      <c r="A21" s="6" t="s">
        <v>479</v>
      </c>
    </row>
    <row r="22" spans="1:6">
      <c r="A22" s="3" t="s">
        <v>486</v>
      </c>
      <c r="B22" s="5" t="n">
        <v>3100</v>
      </c>
      <c r="C22" s="5" t="n">
        <v>3100</v>
      </c>
    </row>
    <row r="23" spans="1:6">
      <c r="A23" s="3" t="s">
        <v>487</v>
      </c>
    </row>
    <row r="24" spans="1:6">
      <c r="A24" s="6" t="s">
        <v>479</v>
      </c>
    </row>
    <row r="25" spans="1:6">
      <c r="A25" s="3" t="s">
        <v>488</v>
      </c>
      <c r="B25" s="4" t="n">
        <v>780</v>
      </c>
      <c r="C25" s="4" t="n">
        <v>78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9</v>
      </c>
      <c r="B1" s="2" t="s">
        <v>1</v>
      </c>
    </row>
    <row r="2" spans="1:5">
      <c r="B2" s="2" t="s">
        <v>2</v>
      </c>
      <c r="C2" s="2" t="s">
        <v>66</v>
      </c>
      <c r="D2" s="2" t="s">
        <v>133</v>
      </c>
      <c r="E2" s="2" t="s">
        <v>490</v>
      </c>
    </row>
    <row r="3" spans="1:5">
      <c r="A3" s="6" t="s">
        <v>491</v>
      </c>
    </row>
    <row r="4" spans="1:5">
      <c r="A4" s="3" t="s">
        <v>135</v>
      </c>
      <c r="B4" s="5" t="n">
        <v>1054663</v>
      </c>
      <c r="C4" s="5" t="n">
        <v>1066264</v>
      </c>
      <c r="D4" s="5" t="n">
        <v>972450</v>
      </c>
    </row>
    <row r="5" spans="1:5">
      <c r="A5" s="3" t="s">
        <v>113</v>
      </c>
      <c r="B5" s="5" t="n">
        <v>5470779</v>
      </c>
      <c r="C5" s="5" t="n">
        <v>3722073</v>
      </c>
    </row>
    <row r="6" spans="1:5">
      <c r="A6" s="3" t="s">
        <v>492</v>
      </c>
      <c r="B6" s="3" t="s">
        <v>493</v>
      </c>
      <c r="C6" s="3" t="s">
        <v>494</v>
      </c>
    </row>
    <row r="7" spans="1:5">
      <c r="A7" s="3" t="s">
        <v>495</v>
      </c>
      <c r="B7" s="5" t="n">
        <v>45800</v>
      </c>
      <c r="C7" s="5" t="n">
        <v>37300</v>
      </c>
    </row>
    <row r="8" spans="1:5">
      <c r="A8" s="3" t="s">
        <v>496</v>
      </c>
      <c r="B8" s="4" t="n">
        <v>33100</v>
      </c>
    </row>
    <row r="9" spans="1:5">
      <c r="A9" s="3" t="s">
        <v>497</v>
      </c>
      <c r="B9" s="5" t="n">
        <v>24600</v>
      </c>
    </row>
    <row r="10" spans="1:5">
      <c r="A10" s="3" t="s">
        <v>498</v>
      </c>
    </row>
    <row r="11" spans="1:5">
      <c r="A11" s="6" t="s">
        <v>491</v>
      </c>
    </row>
    <row r="12" spans="1:5">
      <c r="A12" s="3" t="s">
        <v>113</v>
      </c>
      <c r="E12" s="5" t="n">
        <v>1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499</v>
      </c>
      <c r="B1" s="2" t="s">
        <v>474</v>
      </c>
      <c r="F1" s="2" t="s">
        <v>1</v>
      </c>
    </row>
    <row r="2" spans="1:11">
      <c r="B2" s="2" t="s">
        <v>2</v>
      </c>
      <c r="C2" s="2" t="s">
        <v>500</v>
      </c>
      <c r="D2" s="2" t="s">
        <v>501</v>
      </c>
      <c r="E2" s="2" t="s">
        <v>66</v>
      </c>
      <c r="F2" s="2" t="s">
        <v>2</v>
      </c>
      <c r="G2" s="2" t="s">
        <v>66</v>
      </c>
      <c r="H2" s="2" t="s">
        <v>502</v>
      </c>
      <c r="I2" s="2" t="s">
        <v>503</v>
      </c>
      <c r="J2" s="2" t="s">
        <v>504</v>
      </c>
      <c r="K2" s="2" t="s">
        <v>133</v>
      </c>
    </row>
    <row r="3" spans="1:11">
      <c r="A3" s="6" t="s">
        <v>505</v>
      </c>
    </row>
    <row r="4" spans="1:11">
      <c r="A4" s="3" t="s">
        <v>506</v>
      </c>
      <c r="B4" s="5" t="n">
        <v>4200</v>
      </c>
      <c r="C4" s="5" t="n">
        <v>60000</v>
      </c>
      <c r="D4" s="5" t="n">
        <v>20000</v>
      </c>
    </row>
    <row r="5" spans="1:11">
      <c r="A5" s="3" t="s">
        <v>507</v>
      </c>
      <c r="B5" s="4" t="n">
        <v>3600</v>
      </c>
      <c r="C5" s="4" t="n">
        <v>59700</v>
      </c>
      <c r="D5" s="4" t="n">
        <v>16000</v>
      </c>
      <c r="E5" s="5" t="n">
        <v>4000</v>
      </c>
    </row>
    <row r="6" spans="1:11">
      <c r="A6" s="3" t="s">
        <v>508</v>
      </c>
      <c r="H6" s="5" t="n">
        <v>600</v>
      </c>
    </row>
    <row r="7" spans="1:11">
      <c r="A7" s="3" t="s">
        <v>509</v>
      </c>
      <c r="B7" s="4" t="n">
        <v>400</v>
      </c>
    </row>
    <row r="8" spans="1:11">
      <c r="A8" s="3" t="s">
        <v>510</v>
      </c>
      <c r="H8" s="4" t="n">
        <v>3400</v>
      </c>
      <c r="I8" s="5" t="n">
        <v>26800</v>
      </c>
      <c r="J8" s="5" t="n">
        <v>5500</v>
      </c>
    </row>
    <row r="9" spans="1:11">
      <c r="A9" s="3" t="s">
        <v>511</v>
      </c>
      <c r="B9" s="4" t="n">
        <v>200</v>
      </c>
      <c r="F9" s="5" t="n">
        <v>200</v>
      </c>
    </row>
    <row r="10" spans="1:11">
      <c r="A10" s="3" t="s">
        <v>512</v>
      </c>
      <c r="J10" s="5" t="n">
        <v>200</v>
      </c>
    </row>
    <row r="11" spans="1:11">
      <c r="A11" s="3" t="s">
        <v>513</v>
      </c>
      <c r="H11" s="5" t="n">
        <v>1400</v>
      </c>
      <c r="I11" s="5" t="n">
        <v>4200</v>
      </c>
    </row>
    <row r="12" spans="1:11">
      <c r="A12" s="3" t="s">
        <v>309</v>
      </c>
      <c r="B12" s="4" t="n">
        <v>264131</v>
      </c>
      <c r="E12" s="5" t="n">
        <v>219770</v>
      </c>
      <c r="F12" s="4" t="n">
        <v>264131</v>
      </c>
      <c r="G12" s="5" t="n">
        <v>219770</v>
      </c>
      <c r="K12" s="5" t="n">
        <v>506100</v>
      </c>
    </row>
    <row r="13" spans="1:11">
      <c r="A13" s="3" t="s">
        <v>514</v>
      </c>
      <c r="C13" s="5" t="n">
        <v>28700</v>
      </c>
      <c r="D13" s="4" t="n">
        <v>15600</v>
      </c>
      <c r="F13" s="4" t="n">
        <v>44300</v>
      </c>
      <c r="G13" s="5" t="n">
        <v>0</v>
      </c>
    </row>
    <row r="14" spans="1:11">
      <c r="A14" s="3" t="s">
        <v>515</v>
      </c>
      <c r="B14" s="4" t="n">
        <v>800</v>
      </c>
      <c r="D14" s="5" t="n">
        <v>1300</v>
      </c>
    </row>
    <row r="15" spans="1:11">
      <c r="A15" s="3" t="s">
        <v>516</v>
      </c>
    </row>
    <row r="16" spans="1:11">
      <c r="A16" s="6" t="s">
        <v>505</v>
      </c>
    </row>
    <row r="17" spans="1:11">
      <c r="A17" s="3" t="s">
        <v>508</v>
      </c>
      <c r="B17" s="5" t="n">
        <v>4300</v>
      </c>
      <c r="F17" s="5" t="n">
        <v>4300</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17</v>
      </c>
      <c r="C1" s="2" t="s">
        <v>1</v>
      </c>
    </row>
    <row r="2" spans="1:6">
      <c r="C2" s="2" t="s">
        <v>2</v>
      </c>
      <c r="D2" s="2" t="s">
        <v>502</v>
      </c>
      <c r="E2" s="2" t="s">
        <v>66</v>
      </c>
    </row>
    <row r="3" spans="1:6">
      <c r="A3" s="6" t="s">
        <v>518</v>
      </c>
    </row>
    <row r="4" spans="1:6">
      <c r="A4" s="3" t="s">
        <v>519</v>
      </c>
      <c r="C4" s="9" t="n">
        <v>2031.1</v>
      </c>
    </row>
    <row r="5" spans="1:6">
      <c r="A5" s="3" t="s">
        <v>520</v>
      </c>
      <c r="C5" s="10" t="n">
        <v>402.9</v>
      </c>
    </row>
    <row r="6" spans="1:6">
      <c r="A6" s="3" t="s">
        <v>508</v>
      </c>
      <c r="D6" s="9" t="n">
        <v>0.6</v>
      </c>
    </row>
    <row r="7" spans="1:6">
      <c r="A7" s="3" t="s">
        <v>521</v>
      </c>
    </row>
    <row r="8" spans="1:6">
      <c r="A8" s="6" t="s">
        <v>518</v>
      </c>
    </row>
    <row r="9" spans="1:6">
      <c r="A9" s="3" t="s">
        <v>522</v>
      </c>
      <c r="C9" s="10" t="n">
        <v>5.6</v>
      </c>
      <c r="E9" s="9" t="n">
        <v>5.6</v>
      </c>
    </row>
    <row r="10" spans="1:6">
      <c r="A10" s="3" t="s">
        <v>523</v>
      </c>
      <c r="C10" s="10" t="n">
        <v>4664.4</v>
      </c>
      <c r="E10" s="10" t="n">
        <v>2672.9</v>
      </c>
    </row>
    <row r="11" spans="1:6">
      <c r="A11" s="3" t="s">
        <v>520</v>
      </c>
      <c r="C11" s="10" t="n">
        <v>402.9</v>
      </c>
      <c r="E11" s="10" t="n">
        <v>373.2</v>
      </c>
    </row>
    <row r="12" spans="1:6">
      <c r="A12" s="3" t="s">
        <v>524</v>
      </c>
      <c r="B12" s="3" t="s">
        <v>525</v>
      </c>
      <c r="C12" s="10" t="n">
        <v>0.9</v>
      </c>
      <c r="E12" s="10" t="n">
        <v>0.6</v>
      </c>
    </row>
    <row r="13" spans="1:6">
      <c r="A13" s="3" t="s">
        <v>526</v>
      </c>
      <c r="C13" s="10" t="n">
        <v>5227.9</v>
      </c>
      <c r="E13" s="4" t="n">
        <v>3200</v>
      </c>
    </row>
    <row r="14" spans="1:6">
      <c r="A14" s="3" t="s">
        <v>527</v>
      </c>
      <c r="B14" s="3" t="s">
        <v>528</v>
      </c>
      <c r="C14" s="4" t="n">
        <v>1</v>
      </c>
      <c r="E14" s="10" t="n">
        <v>0.7</v>
      </c>
    </row>
    <row r="15" spans="1:6">
      <c r="A15" s="3" t="s">
        <v>508</v>
      </c>
      <c r="B15" s="3" t="s">
        <v>529</v>
      </c>
      <c r="C15" s="10" t="n">
        <v>4.9</v>
      </c>
      <c r="E15" s="10" t="n">
        <v>8.4</v>
      </c>
    </row>
    <row r="16" spans="1:6">
      <c r="A16" s="3" t="s">
        <v>530</v>
      </c>
      <c r="C16" s="10" t="n">
        <v>5.9</v>
      </c>
      <c r="E16" s="10" t="n">
        <v>9.1</v>
      </c>
    </row>
    <row r="17" spans="1:6">
      <c r="A17" s="3" t="s">
        <v>531</v>
      </c>
    </row>
    <row r="18" spans="1:6">
      <c r="A18" s="6" t="s">
        <v>518</v>
      </c>
    </row>
    <row r="19" spans="1:6">
      <c r="A19" s="3" t="s">
        <v>520</v>
      </c>
      <c r="C19" s="10" t="n">
        <v>3.1</v>
      </c>
    </row>
    <row r="20" spans="1:6">
      <c r="A20" s="3" t="s">
        <v>532</v>
      </c>
    </row>
    <row r="21" spans="1:6">
      <c r="A21" s="6" t="s">
        <v>518</v>
      </c>
    </row>
    <row r="22" spans="1:6">
      <c r="A22" s="3" t="s">
        <v>520</v>
      </c>
      <c r="C22" s="10" t="n">
        <v>204.5</v>
      </c>
      <c r="E22" s="4" t="n">
        <v>215</v>
      </c>
    </row>
    <row r="23" spans="1:6">
      <c r="A23" s="3" t="s">
        <v>533</v>
      </c>
    </row>
    <row r="24" spans="1:6">
      <c r="A24" s="6" t="s">
        <v>518</v>
      </c>
    </row>
    <row r="25" spans="1:6">
      <c r="A25" s="3" t="s">
        <v>520</v>
      </c>
      <c r="C25" s="10" t="n">
        <v>106.1</v>
      </c>
      <c r="E25" s="10" t="n">
        <v>80.3</v>
      </c>
    </row>
    <row r="26" spans="1:6">
      <c r="A26" s="3" t="s">
        <v>534</v>
      </c>
    </row>
    <row r="27" spans="1:6">
      <c r="A27" s="6" t="s">
        <v>518</v>
      </c>
    </row>
    <row r="28" spans="1:6">
      <c r="A28" s="3" t="s">
        <v>520</v>
      </c>
      <c r="C28" s="10" t="n">
        <v>4.7</v>
      </c>
      <c r="E28" s="10" t="n">
        <v>3.6</v>
      </c>
    </row>
    <row r="29" spans="1:6">
      <c r="A29" s="3" t="s">
        <v>535</v>
      </c>
    </row>
    <row r="30" spans="1:6">
      <c r="A30" s="6" t="s">
        <v>518</v>
      </c>
    </row>
    <row r="31" spans="1:6">
      <c r="A31" s="3" t="s">
        <v>520</v>
      </c>
      <c r="C31" s="10" t="n">
        <v>11.6</v>
      </c>
      <c r="E31" s="4" t="n">
        <v>11</v>
      </c>
    </row>
    <row r="32" spans="1:6">
      <c r="A32" s="3" t="s">
        <v>536</v>
      </c>
    </row>
    <row r="33" spans="1:6">
      <c r="A33" s="6" t="s">
        <v>518</v>
      </c>
    </row>
    <row r="34" spans="1:6">
      <c r="A34" s="3" t="s">
        <v>520</v>
      </c>
      <c r="C34" s="10" t="n">
        <v>72.90000000000001</v>
      </c>
      <c r="E34" s="10" t="n">
        <v>63.3</v>
      </c>
    </row>
    <row r="35" spans="1:6">
      <c r="A35" s="3" t="s">
        <v>537</v>
      </c>
    </row>
    <row r="36" spans="1:6">
      <c r="A36" s="6" t="s">
        <v>518</v>
      </c>
    </row>
    <row r="37" spans="1:6">
      <c r="A37" s="3" t="s">
        <v>538</v>
      </c>
      <c r="B37" s="3" t="s">
        <v>539</v>
      </c>
      <c r="C37" s="10" t="n">
        <v>41.2</v>
      </c>
      <c r="E37" s="10" t="n">
        <v>32.7</v>
      </c>
    </row>
    <row r="38" spans="1:6">
      <c r="A38" s="3" t="s">
        <v>540</v>
      </c>
    </row>
    <row r="39" spans="1:6">
      <c r="A39" s="6" t="s">
        <v>518</v>
      </c>
    </row>
    <row r="40" spans="1:6">
      <c r="A40" s="3" t="s">
        <v>538</v>
      </c>
      <c r="B40" s="3" t="s">
        <v>539</v>
      </c>
      <c r="C40" s="10" t="n">
        <v>69.90000000000001</v>
      </c>
      <c r="E40" s="10" t="n">
        <v>36.9</v>
      </c>
    </row>
    <row r="41" spans="1:6">
      <c r="A41" s="3" t="s">
        <v>541</v>
      </c>
    </row>
    <row r="42" spans="1:6">
      <c r="A42" s="6" t="s">
        <v>518</v>
      </c>
    </row>
    <row r="43" spans="1:6">
      <c r="A43" s="3" t="s">
        <v>538</v>
      </c>
      <c r="B43" s="3" t="s">
        <v>539</v>
      </c>
      <c r="C43" s="10" t="n">
        <v>42.9</v>
      </c>
      <c r="E43" s="10" t="n">
        <v>77.8</v>
      </c>
    </row>
    <row r="44" spans="1:6">
      <c r="A44" s="3" t="s">
        <v>542</v>
      </c>
    </row>
    <row r="45" spans="1:6">
      <c r="A45" s="6" t="s">
        <v>518</v>
      </c>
    </row>
    <row r="46" spans="1:6">
      <c r="A46" s="3" t="s">
        <v>538</v>
      </c>
      <c r="B46" s="3" t="s">
        <v>539</v>
      </c>
      <c r="C46" s="10" t="n">
        <v>154.1</v>
      </c>
      <c r="E46" s="10" t="n">
        <v>147.7</v>
      </c>
    </row>
    <row r="47" spans="1:6">
      <c r="A47" s="3" t="s">
        <v>536</v>
      </c>
    </row>
    <row r="48" spans="1:6">
      <c r="A48" s="6" t="s">
        <v>518</v>
      </c>
    </row>
    <row r="49" spans="1:6">
      <c r="A49" s="3" t="s">
        <v>538</v>
      </c>
      <c r="C49" s="10" t="n">
        <v>0.1</v>
      </c>
      <c r="E49" s="10" t="n">
        <v>0.3</v>
      </c>
      <c r="F49" s="3" t="s">
        <v>539</v>
      </c>
    </row>
    <row r="50" spans="1:6">
      <c r="A50" s="3" t="s">
        <v>543</v>
      </c>
    </row>
    <row r="51" spans="1:6">
      <c r="A51" s="6" t="s">
        <v>518</v>
      </c>
    </row>
    <row r="52" spans="1:6">
      <c r="A52" s="3" t="s">
        <v>522</v>
      </c>
      <c r="C52" s="10" t="n">
        <v>5.6</v>
      </c>
      <c r="E52" s="10" t="n">
        <v>5.6</v>
      </c>
    </row>
    <row r="53" spans="1:6">
      <c r="A53" s="3" t="s">
        <v>523</v>
      </c>
      <c r="C53" s="10" t="n">
        <v>4664.4</v>
      </c>
      <c r="E53" s="10" t="n">
        <v>2672.9</v>
      </c>
    </row>
    <row r="54" spans="1:6">
      <c r="A54" s="3" t="s">
        <v>520</v>
      </c>
      <c r="C54" s="4" t="n">
        <v>0</v>
      </c>
      <c r="E54" s="4" t="n">
        <v>0</v>
      </c>
    </row>
    <row r="55" spans="1:6">
      <c r="A55" s="3" t="s">
        <v>524</v>
      </c>
      <c r="B55" s="3" t="s">
        <v>525</v>
      </c>
      <c r="C55" s="4" t="n">
        <v>0</v>
      </c>
      <c r="E55" s="4" t="n">
        <v>0</v>
      </c>
    </row>
    <row r="56" spans="1:6">
      <c r="A56" s="3" t="s">
        <v>526</v>
      </c>
      <c r="C56" s="10" t="n">
        <v>4771.1</v>
      </c>
      <c r="E56" s="10" t="n">
        <v>2738.1</v>
      </c>
    </row>
    <row r="57" spans="1:6">
      <c r="A57" s="3" t="s">
        <v>527</v>
      </c>
      <c r="B57" s="3" t="s">
        <v>528</v>
      </c>
      <c r="C57" s="4" t="n">
        <v>0</v>
      </c>
      <c r="E57" s="4" t="n">
        <v>0</v>
      </c>
    </row>
    <row r="58" spans="1:6">
      <c r="A58" s="3" t="s">
        <v>508</v>
      </c>
      <c r="B58" s="3" t="s">
        <v>529</v>
      </c>
      <c r="C58" s="4" t="n">
        <v>0</v>
      </c>
      <c r="E58" s="4" t="n">
        <v>0</v>
      </c>
    </row>
    <row r="59" spans="1:6">
      <c r="A59" s="3" t="s">
        <v>530</v>
      </c>
      <c r="C59" s="4" t="n">
        <v>0</v>
      </c>
      <c r="E59" s="4" t="n">
        <v>0</v>
      </c>
    </row>
    <row r="60" spans="1:6">
      <c r="A60" s="3" t="s">
        <v>544</v>
      </c>
    </row>
    <row r="61" spans="1:6">
      <c r="A61" s="6" t="s">
        <v>518</v>
      </c>
    </row>
    <row r="62" spans="1:6">
      <c r="A62" s="3" t="s">
        <v>520</v>
      </c>
      <c r="C62" s="4" t="n">
        <v>0</v>
      </c>
    </row>
    <row r="63" spans="1:6">
      <c r="A63" s="3" t="s">
        <v>545</v>
      </c>
    </row>
    <row r="64" spans="1:6">
      <c r="A64" s="6" t="s">
        <v>518</v>
      </c>
    </row>
    <row r="65" spans="1:6">
      <c r="A65" s="3" t="s">
        <v>520</v>
      </c>
      <c r="C65" s="4" t="n">
        <v>0</v>
      </c>
      <c r="E65" s="4" t="n">
        <v>0</v>
      </c>
    </row>
    <row r="66" spans="1:6">
      <c r="A66" s="3" t="s">
        <v>546</v>
      </c>
    </row>
    <row r="67" spans="1:6">
      <c r="A67" s="6" t="s">
        <v>518</v>
      </c>
    </row>
    <row r="68" spans="1:6">
      <c r="A68" s="3" t="s">
        <v>520</v>
      </c>
      <c r="C68" s="4" t="n">
        <v>0</v>
      </c>
      <c r="E68" s="4" t="n">
        <v>0</v>
      </c>
    </row>
    <row r="69" spans="1:6">
      <c r="A69" s="3" t="s">
        <v>547</v>
      </c>
    </row>
    <row r="70" spans="1:6">
      <c r="A70" s="6" t="s">
        <v>518</v>
      </c>
    </row>
    <row r="71" spans="1:6">
      <c r="A71" s="3" t="s">
        <v>520</v>
      </c>
      <c r="C71" s="4" t="n">
        <v>0</v>
      </c>
      <c r="E71" s="4" t="n">
        <v>0</v>
      </c>
    </row>
    <row r="72" spans="1:6">
      <c r="A72" s="3" t="s">
        <v>548</v>
      </c>
    </row>
    <row r="73" spans="1:6">
      <c r="A73" s="6" t="s">
        <v>518</v>
      </c>
    </row>
    <row r="74" spans="1:6">
      <c r="A74" s="3" t="s">
        <v>520</v>
      </c>
      <c r="C74" s="4" t="n">
        <v>0</v>
      </c>
      <c r="E74" s="4" t="n">
        <v>0</v>
      </c>
    </row>
    <row r="75" spans="1:6">
      <c r="A75" s="3" t="s">
        <v>549</v>
      </c>
    </row>
    <row r="76" spans="1:6">
      <c r="A76" s="6" t="s">
        <v>518</v>
      </c>
    </row>
    <row r="77" spans="1:6">
      <c r="A77" s="3" t="s">
        <v>520</v>
      </c>
      <c r="C77" s="4" t="n">
        <v>0</v>
      </c>
      <c r="E77" s="4" t="n">
        <v>0</v>
      </c>
    </row>
    <row r="78" spans="1:6">
      <c r="A78" s="3" t="s">
        <v>550</v>
      </c>
    </row>
    <row r="79" spans="1:6">
      <c r="A79" s="6" t="s">
        <v>518</v>
      </c>
    </row>
    <row r="80" spans="1:6">
      <c r="A80" s="3" t="s">
        <v>538</v>
      </c>
      <c r="B80" s="3" t="s">
        <v>539</v>
      </c>
      <c r="C80" s="10" t="n">
        <v>31.2</v>
      </c>
      <c r="E80" s="10" t="n">
        <v>22.7</v>
      </c>
    </row>
    <row r="81" spans="1:6">
      <c r="A81" s="3" t="s">
        <v>551</v>
      </c>
    </row>
    <row r="82" spans="1:6">
      <c r="A82" s="6" t="s">
        <v>518</v>
      </c>
    </row>
    <row r="83" spans="1:6">
      <c r="A83" s="3" t="s">
        <v>538</v>
      </c>
      <c r="B83" s="3" t="s">
        <v>539</v>
      </c>
      <c r="C83" s="10" t="n">
        <v>69.90000000000001</v>
      </c>
      <c r="E83" s="10" t="n">
        <v>36.9</v>
      </c>
    </row>
    <row r="84" spans="1:6">
      <c r="A84" s="3" t="s">
        <v>552</v>
      </c>
    </row>
    <row r="85" spans="1:6">
      <c r="A85" s="6" t="s">
        <v>518</v>
      </c>
    </row>
    <row r="86" spans="1:6">
      <c r="A86" s="3" t="s">
        <v>538</v>
      </c>
      <c r="B86" s="3" t="s">
        <v>539</v>
      </c>
      <c r="C86" s="4" t="n">
        <v>0</v>
      </c>
      <c r="E86" s="4" t="n">
        <v>0</v>
      </c>
    </row>
    <row r="87" spans="1:6">
      <c r="A87" s="3" t="s">
        <v>553</v>
      </c>
    </row>
    <row r="88" spans="1:6">
      <c r="A88" s="6" t="s">
        <v>518</v>
      </c>
    </row>
    <row r="89" spans="1:6">
      <c r="A89" s="3" t="s">
        <v>538</v>
      </c>
      <c r="B89" s="3" t="s">
        <v>539</v>
      </c>
      <c r="C89" s="10" t="n">
        <v>101.1</v>
      </c>
      <c r="E89" s="10" t="n">
        <v>59.6</v>
      </c>
    </row>
    <row r="90" spans="1:6">
      <c r="A90" s="3" t="s">
        <v>549</v>
      </c>
    </row>
    <row r="91" spans="1:6">
      <c r="A91" s="6" t="s">
        <v>518</v>
      </c>
    </row>
    <row r="92" spans="1:6">
      <c r="A92" s="3" t="s">
        <v>538</v>
      </c>
      <c r="C92" s="4" t="n">
        <v>0</v>
      </c>
      <c r="E92" s="4" t="n">
        <v>0</v>
      </c>
    </row>
    <row r="93" spans="1:6">
      <c r="A93" s="3" t="s">
        <v>554</v>
      </c>
    </row>
    <row r="94" spans="1:6">
      <c r="A94" s="6" t="s">
        <v>518</v>
      </c>
    </row>
    <row r="95" spans="1:6">
      <c r="A95" s="3" t="s">
        <v>522</v>
      </c>
      <c r="C95" s="4" t="n">
        <v>0</v>
      </c>
      <c r="E95" s="4" t="n">
        <v>0</v>
      </c>
    </row>
    <row r="96" spans="1:6">
      <c r="A96" s="3" t="s">
        <v>523</v>
      </c>
      <c r="C96" s="4" t="n">
        <v>0</v>
      </c>
      <c r="E96" s="4" t="n">
        <v>0</v>
      </c>
    </row>
    <row r="97" spans="1:6">
      <c r="A97" s="3" t="s">
        <v>520</v>
      </c>
      <c r="C97" s="10" t="n">
        <v>402.9</v>
      </c>
      <c r="E97" s="10" t="n">
        <v>373.2</v>
      </c>
    </row>
    <row r="98" spans="1:6">
      <c r="A98" s="3" t="s">
        <v>524</v>
      </c>
      <c r="B98" s="3" t="s">
        <v>525</v>
      </c>
      <c r="C98" s="10" t="n">
        <v>0.9</v>
      </c>
      <c r="E98" s="10" t="n">
        <v>0.6</v>
      </c>
    </row>
    <row r="99" spans="1:6">
      <c r="A99" s="3" t="s">
        <v>526</v>
      </c>
      <c r="C99" s="10" t="n">
        <v>456.8</v>
      </c>
      <c r="E99" s="10" t="n">
        <v>461.9</v>
      </c>
    </row>
    <row r="100" spans="1:6">
      <c r="A100" s="3" t="s">
        <v>527</v>
      </c>
      <c r="B100" s="3" t="s">
        <v>528</v>
      </c>
      <c r="C100" s="4" t="n">
        <v>1</v>
      </c>
      <c r="E100" s="10" t="n">
        <v>0.7</v>
      </c>
    </row>
    <row r="101" spans="1:6">
      <c r="A101" s="3" t="s">
        <v>508</v>
      </c>
      <c r="B101" s="3" t="s">
        <v>529</v>
      </c>
      <c r="C101" s="4" t="n">
        <v>0</v>
      </c>
      <c r="E101" s="4" t="n">
        <v>0</v>
      </c>
    </row>
    <row r="102" spans="1:6">
      <c r="A102" s="3" t="s">
        <v>530</v>
      </c>
      <c r="C102" s="4" t="n">
        <v>1</v>
      </c>
      <c r="E102" s="10" t="n">
        <v>0.7</v>
      </c>
    </row>
    <row r="103" spans="1:6">
      <c r="A103" s="3" t="s">
        <v>555</v>
      </c>
    </row>
    <row r="104" spans="1:6">
      <c r="A104" s="6" t="s">
        <v>518</v>
      </c>
    </row>
    <row r="105" spans="1:6">
      <c r="A105" s="3" t="s">
        <v>520</v>
      </c>
      <c r="C105" s="10" t="n">
        <v>3.1</v>
      </c>
    </row>
    <row r="106" spans="1:6">
      <c r="A106" s="3" t="s">
        <v>556</v>
      </c>
    </row>
    <row r="107" spans="1:6">
      <c r="A107" s="6" t="s">
        <v>518</v>
      </c>
    </row>
    <row r="108" spans="1:6">
      <c r="A108" s="3" t="s">
        <v>520</v>
      </c>
      <c r="C108" s="10" t="n">
        <v>204.5</v>
      </c>
      <c r="E108" s="4" t="n">
        <v>215</v>
      </c>
    </row>
    <row r="109" spans="1:6">
      <c r="A109" s="3" t="s">
        <v>557</v>
      </c>
    </row>
    <row r="110" spans="1:6">
      <c r="A110" s="6" t="s">
        <v>518</v>
      </c>
    </row>
    <row r="111" spans="1:6">
      <c r="A111" s="3" t="s">
        <v>520</v>
      </c>
      <c r="C111" s="10" t="n">
        <v>106.1</v>
      </c>
      <c r="E111" s="10" t="n">
        <v>80.3</v>
      </c>
    </row>
    <row r="112" spans="1:6">
      <c r="A112" s="3" t="s">
        <v>558</v>
      </c>
    </row>
    <row r="113" spans="1:6">
      <c r="A113" s="6" t="s">
        <v>518</v>
      </c>
    </row>
    <row r="114" spans="1:6">
      <c r="A114" s="3" t="s">
        <v>520</v>
      </c>
      <c r="C114" s="10" t="n">
        <v>4.7</v>
      </c>
      <c r="E114" s="10" t="n">
        <v>3.6</v>
      </c>
    </row>
    <row r="115" spans="1:6">
      <c r="A115" s="3" t="s">
        <v>559</v>
      </c>
    </row>
    <row r="116" spans="1:6">
      <c r="A116" s="6" t="s">
        <v>518</v>
      </c>
    </row>
    <row r="117" spans="1:6">
      <c r="A117" s="3" t="s">
        <v>520</v>
      </c>
      <c r="C117" s="10" t="n">
        <v>11.6</v>
      </c>
      <c r="E117" s="4" t="n">
        <v>11</v>
      </c>
    </row>
    <row r="118" spans="1:6">
      <c r="A118" s="3" t="s">
        <v>560</v>
      </c>
    </row>
    <row r="119" spans="1:6">
      <c r="A119" s="6" t="s">
        <v>518</v>
      </c>
    </row>
    <row r="120" spans="1:6">
      <c r="A120" s="3" t="s">
        <v>520</v>
      </c>
      <c r="C120" s="10" t="n">
        <v>72.90000000000001</v>
      </c>
      <c r="E120" s="10" t="n">
        <v>63.3</v>
      </c>
    </row>
    <row r="121" spans="1:6">
      <c r="A121" s="3" t="s">
        <v>561</v>
      </c>
    </row>
    <row r="122" spans="1:6">
      <c r="A122" s="6" t="s">
        <v>518</v>
      </c>
    </row>
    <row r="123" spans="1:6">
      <c r="A123" s="3" t="s">
        <v>538</v>
      </c>
      <c r="B123" s="3" t="s">
        <v>539</v>
      </c>
      <c r="C123" s="4" t="n">
        <v>10</v>
      </c>
      <c r="E123" s="4" t="n">
        <v>10</v>
      </c>
    </row>
    <row r="124" spans="1:6">
      <c r="A124" s="3" t="s">
        <v>562</v>
      </c>
    </row>
    <row r="125" spans="1:6">
      <c r="A125" s="6" t="s">
        <v>518</v>
      </c>
    </row>
    <row r="126" spans="1:6">
      <c r="A126" s="3" t="s">
        <v>538</v>
      </c>
      <c r="B126" s="3" t="s">
        <v>539</v>
      </c>
      <c r="C126" s="4" t="n">
        <v>0</v>
      </c>
      <c r="E126" s="4" t="n">
        <v>0</v>
      </c>
    </row>
    <row r="127" spans="1:6">
      <c r="A127" s="3" t="s">
        <v>563</v>
      </c>
    </row>
    <row r="128" spans="1:6">
      <c r="A128" s="6" t="s">
        <v>518</v>
      </c>
    </row>
    <row r="129" spans="1:6">
      <c r="A129" s="3" t="s">
        <v>538</v>
      </c>
      <c r="B129" s="3" t="s">
        <v>539</v>
      </c>
      <c r="C129" s="10" t="n">
        <v>42.9</v>
      </c>
      <c r="E129" s="10" t="n">
        <v>77.8</v>
      </c>
    </row>
    <row r="130" spans="1:6">
      <c r="A130" s="3" t="s">
        <v>564</v>
      </c>
    </row>
    <row r="131" spans="1:6">
      <c r="A131" s="6" t="s">
        <v>518</v>
      </c>
    </row>
    <row r="132" spans="1:6">
      <c r="A132" s="3" t="s">
        <v>538</v>
      </c>
      <c r="B132" s="3" t="s">
        <v>539</v>
      </c>
      <c r="C132" s="4" t="n">
        <v>53</v>
      </c>
      <c r="E132" s="10" t="n">
        <v>88.09999999999999</v>
      </c>
    </row>
    <row r="133" spans="1:6">
      <c r="A133" s="3" t="s">
        <v>560</v>
      </c>
    </row>
    <row r="134" spans="1:6">
      <c r="A134" s="6" t="s">
        <v>518</v>
      </c>
    </row>
    <row r="135" spans="1:6">
      <c r="A135" s="3" t="s">
        <v>538</v>
      </c>
      <c r="C135" s="10" t="n">
        <v>0.1</v>
      </c>
      <c r="E135" s="10" t="n">
        <v>0.3</v>
      </c>
    </row>
    <row r="136" spans="1:6">
      <c r="A136" s="3" t="s">
        <v>565</v>
      </c>
    </row>
    <row r="137" spans="1:6">
      <c r="A137" s="6" t="s">
        <v>518</v>
      </c>
    </row>
    <row r="138" spans="1:6">
      <c r="A138" s="3" t="s">
        <v>522</v>
      </c>
      <c r="C138" s="4" t="n">
        <v>0</v>
      </c>
      <c r="E138" s="4" t="n">
        <v>0</v>
      </c>
    </row>
    <row r="139" spans="1:6">
      <c r="A139" s="3" t="s">
        <v>523</v>
      </c>
      <c r="C139" s="4" t="n">
        <v>0</v>
      </c>
      <c r="E139" s="4" t="n">
        <v>0</v>
      </c>
    </row>
    <row r="140" spans="1:6">
      <c r="A140" s="3" t="s">
        <v>520</v>
      </c>
      <c r="C140" s="4" t="n">
        <v>0</v>
      </c>
      <c r="E140" s="4" t="n">
        <v>0</v>
      </c>
    </row>
    <row r="141" spans="1:6">
      <c r="A141" s="3" t="s">
        <v>524</v>
      </c>
      <c r="B141" s="3" t="s">
        <v>525</v>
      </c>
      <c r="C141" s="4" t="n">
        <v>0</v>
      </c>
      <c r="E141" s="4" t="n">
        <v>0</v>
      </c>
    </row>
    <row r="142" spans="1:6">
      <c r="A142" s="3" t="s">
        <v>526</v>
      </c>
      <c r="C142" s="4" t="n">
        <v>0</v>
      </c>
      <c r="E142" s="4" t="n">
        <v>0</v>
      </c>
    </row>
    <row r="143" spans="1:6">
      <c r="A143" s="3" t="s">
        <v>527</v>
      </c>
      <c r="B143" s="3" t="s">
        <v>528</v>
      </c>
      <c r="C143" s="4" t="n">
        <v>0</v>
      </c>
      <c r="E143" s="4" t="n">
        <v>0</v>
      </c>
    </row>
    <row r="144" spans="1:6">
      <c r="A144" s="3" t="s">
        <v>508</v>
      </c>
      <c r="B144" s="3" t="s">
        <v>529</v>
      </c>
      <c r="C144" s="10" t="n">
        <v>4.9</v>
      </c>
      <c r="E144" s="10" t="n">
        <v>8.4</v>
      </c>
    </row>
    <row r="145" spans="1:6">
      <c r="A145" s="3" t="s">
        <v>530</v>
      </c>
      <c r="C145" s="10" t="n">
        <v>4.9</v>
      </c>
      <c r="E145" s="10" t="n">
        <v>8.4</v>
      </c>
    </row>
    <row r="146" spans="1:6">
      <c r="A146" s="3" t="s">
        <v>566</v>
      </c>
    </row>
    <row r="147" spans="1:6">
      <c r="A147" s="6" t="s">
        <v>518</v>
      </c>
    </row>
    <row r="148" spans="1:6">
      <c r="A148" s="3" t="s">
        <v>520</v>
      </c>
      <c r="C148" s="4" t="n">
        <v>0</v>
      </c>
    </row>
    <row r="149" spans="1:6">
      <c r="A149" s="3" t="s">
        <v>567</v>
      </c>
    </row>
    <row r="150" spans="1:6">
      <c r="A150" s="6" t="s">
        <v>518</v>
      </c>
    </row>
    <row r="151" spans="1:6">
      <c r="A151" s="3" t="s">
        <v>520</v>
      </c>
      <c r="C151" s="4" t="n">
        <v>0</v>
      </c>
      <c r="E151" s="4" t="n">
        <v>0</v>
      </c>
    </row>
    <row r="152" spans="1:6">
      <c r="A152" s="3" t="s">
        <v>568</v>
      </c>
    </row>
    <row r="153" spans="1:6">
      <c r="A153" s="6" t="s">
        <v>518</v>
      </c>
    </row>
    <row r="154" spans="1:6">
      <c r="A154" s="3" t="s">
        <v>520</v>
      </c>
      <c r="C154" s="4" t="n">
        <v>0</v>
      </c>
      <c r="E154" s="4" t="n">
        <v>0</v>
      </c>
    </row>
    <row r="155" spans="1:6">
      <c r="A155" s="3" t="s">
        <v>569</v>
      </c>
    </row>
    <row r="156" spans="1:6">
      <c r="A156" s="6" t="s">
        <v>518</v>
      </c>
    </row>
    <row r="157" spans="1:6">
      <c r="A157" s="3" t="s">
        <v>520</v>
      </c>
      <c r="C157" s="4" t="n">
        <v>0</v>
      </c>
      <c r="E157" s="4" t="n">
        <v>0</v>
      </c>
    </row>
    <row r="158" spans="1:6">
      <c r="A158" s="3" t="s">
        <v>570</v>
      </c>
    </row>
    <row r="159" spans="1:6">
      <c r="A159" s="6" t="s">
        <v>518</v>
      </c>
    </row>
    <row r="160" spans="1:6">
      <c r="A160" s="3" t="s">
        <v>520</v>
      </c>
      <c r="C160" s="4" t="n">
        <v>0</v>
      </c>
      <c r="E160" s="4" t="n">
        <v>0</v>
      </c>
    </row>
    <row r="161" spans="1:6">
      <c r="A161" s="3" t="s">
        <v>571</v>
      </c>
    </row>
    <row r="162" spans="1:6">
      <c r="A162" s="6" t="s">
        <v>518</v>
      </c>
    </row>
    <row r="163" spans="1:6">
      <c r="A163" s="3" t="s">
        <v>520</v>
      </c>
      <c r="C163" s="4" t="n">
        <v>0</v>
      </c>
      <c r="E163" s="4" t="n">
        <v>0</v>
      </c>
    </row>
    <row r="164" spans="1:6">
      <c r="A164" s="3" t="s">
        <v>572</v>
      </c>
    </row>
    <row r="165" spans="1:6">
      <c r="A165" s="6" t="s">
        <v>518</v>
      </c>
    </row>
    <row r="166" spans="1:6">
      <c r="A166" s="3" t="s">
        <v>538</v>
      </c>
      <c r="B166" s="3" t="s">
        <v>539</v>
      </c>
      <c r="C166" s="4" t="n">
        <v>0</v>
      </c>
      <c r="E166" s="4" t="n">
        <v>0</v>
      </c>
    </row>
    <row r="167" spans="1:6">
      <c r="A167" s="3" t="s">
        <v>573</v>
      </c>
    </row>
    <row r="168" spans="1:6">
      <c r="A168" s="6" t="s">
        <v>518</v>
      </c>
    </row>
    <row r="169" spans="1:6">
      <c r="A169" s="3" t="s">
        <v>538</v>
      </c>
      <c r="B169" s="3" t="s">
        <v>539</v>
      </c>
      <c r="C169" s="4" t="n">
        <v>0</v>
      </c>
      <c r="E169" s="4" t="n">
        <v>0</v>
      </c>
    </row>
    <row r="170" spans="1:6">
      <c r="A170" s="3" t="s">
        <v>574</v>
      </c>
    </row>
    <row r="171" spans="1:6">
      <c r="A171" s="6" t="s">
        <v>518</v>
      </c>
    </row>
    <row r="172" spans="1:6">
      <c r="A172" s="3" t="s">
        <v>538</v>
      </c>
      <c r="B172" s="3" t="s">
        <v>539</v>
      </c>
      <c r="C172" s="4" t="n">
        <v>0</v>
      </c>
      <c r="E172" s="4" t="n">
        <v>0</v>
      </c>
    </row>
    <row r="173" spans="1:6">
      <c r="A173" s="3" t="s">
        <v>575</v>
      </c>
    </row>
    <row r="174" spans="1:6">
      <c r="A174" s="6" t="s">
        <v>518</v>
      </c>
    </row>
    <row r="175" spans="1:6">
      <c r="A175" s="3" t="s">
        <v>538</v>
      </c>
      <c r="B175" s="3" t="s">
        <v>539</v>
      </c>
      <c r="C175" s="4" t="n">
        <v>0</v>
      </c>
      <c r="E175" s="4" t="n">
        <v>0</v>
      </c>
    </row>
    <row r="176" spans="1:6">
      <c r="A176" s="3" t="s">
        <v>571</v>
      </c>
    </row>
    <row r="177" spans="1:6">
      <c r="A177" s="6" t="s">
        <v>518</v>
      </c>
    </row>
    <row r="178" spans="1:6">
      <c r="A178" s="3" t="s">
        <v>538</v>
      </c>
      <c r="C178" s="4" t="n">
        <v>0</v>
      </c>
      <c r="E178" s="4" t="n">
        <v>0</v>
      </c>
    </row>
    <row r="179" spans="1:6">
      <c r="A179" s="3" t="s">
        <v>576</v>
      </c>
    </row>
    <row r="180" spans="1:6">
      <c r="A180" s="6" t="s">
        <v>518</v>
      </c>
    </row>
    <row r="181" spans="1:6">
      <c r="A181" s="3" t="s">
        <v>508</v>
      </c>
      <c r="C181" s="10" t="n">
        <v>3.3</v>
      </c>
      <c r="E181" s="10" t="n">
        <v>3.2</v>
      </c>
    </row>
    <row r="182" spans="1:6">
      <c r="A182" s="3" t="s">
        <v>577</v>
      </c>
    </row>
    <row r="183" spans="1:6">
      <c r="A183" s="6" t="s">
        <v>518</v>
      </c>
    </row>
    <row r="184" spans="1:6">
      <c r="A184" s="3" t="s">
        <v>523</v>
      </c>
      <c r="C184" s="4" t="n">
        <v>51</v>
      </c>
      <c r="E184" s="10" t="n">
        <v>40.2</v>
      </c>
    </row>
    <row r="185" spans="1:6">
      <c r="A185" s="3" t="s">
        <v>520</v>
      </c>
      <c r="C185" s="10" t="n">
        <v>402.8</v>
      </c>
      <c r="E185" s="4" t="n">
        <v>373</v>
      </c>
    </row>
    <row r="186" spans="1:6">
      <c r="A186" s="3" t="s">
        <v>578</v>
      </c>
    </row>
    <row r="187" spans="1:6">
      <c r="A187" s="6" t="s">
        <v>518</v>
      </c>
    </row>
    <row r="188" spans="1:6">
      <c r="A188" s="3" t="s">
        <v>520</v>
      </c>
      <c r="C188" s="10" t="n">
        <v>3.1</v>
      </c>
    </row>
    <row r="189" spans="1:6">
      <c r="A189" s="3" t="s">
        <v>579</v>
      </c>
    </row>
    <row r="190" spans="1:6">
      <c r="A190" s="6" t="s">
        <v>518</v>
      </c>
    </row>
    <row r="191" spans="1:6">
      <c r="A191" s="3" t="s">
        <v>520</v>
      </c>
      <c r="C191" s="10" t="n">
        <v>204.5</v>
      </c>
      <c r="E191" s="4" t="n">
        <v>215</v>
      </c>
    </row>
    <row r="192" spans="1:6">
      <c r="A192" s="3" t="s">
        <v>580</v>
      </c>
    </row>
    <row r="193" spans="1:6">
      <c r="A193" s="6" t="s">
        <v>518</v>
      </c>
    </row>
    <row r="194" spans="1:6">
      <c r="A194" s="3" t="s">
        <v>520</v>
      </c>
      <c r="C194" s="10" t="n">
        <v>106.1</v>
      </c>
      <c r="E194" s="10" t="n">
        <v>80.3</v>
      </c>
    </row>
    <row r="195" spans="1:6">
      <c r="A195" s="3" t="s">
        <v>581</v>
      </c>
    </row>
    <row r="196" spans="1:6">
      <c r="A196" s="6" t="s">
        <v>518</v>
      </c>
    </row>
    <row r="197" spans="1:6">
      <c r="A197" s="3" t="s">
        <v>520</v>
      </c>
      <c r="C197" s="10" t="n">
        <v>4.7</v>
      </c>
      <c r="E197" s="10" t="n">
        <v>3.6</v>
      </c>
    </row>
    <row r="198" spans="1:6">
      <c r="A198" s="3" t="s">
        <v>582</v>
      </c>
    </row>
    <row r="199" spans="1:6">
      <c r="A199" s="6" t="s">
        <v>518</v>
      </c>
    </row>
    <row r="200" spans="1:6">
      <c r="A200" s="3" t="s">
        <v>520</v>
      </c>
      <c r="C200" s="10" t="n">
        <v>11.6</v>
      </c>
      <c r="E200" s="4" t="n">
        <v>11</v>
      </c>
    </row>
    <row r="201" spans="1:6">
      <c r="A201" s="3" t="s">
        <v>583</v>
      </c>
    </row>
    <row r="202" spans="1:6">
      <c r="A202" s="6" t="s">
        <v>518</v>
      </c>
    </row>
    <row r="203" spans="1:6">
      <c r="A203" s="3" t="s">
        <v>520</v>
      </c>
      <c r="C203" s="10" t="n">
        <v>72.8</v>
      </c>
      <c r="E203" s="10" t="n">
        <v>63.1</v>
      </c>
    </row>
    <row r="204" spans="1:6">
      <c r="A204" s="3" t="s">
        <v>584</v>
      </c>
    </row>
    <row r="205" spans="1:6">
      <c r="A205" s="6" t="s">
        <v>518</v>
      </c>
    </row>
    <row r="206" spans="1:6">
      <c r="A206" s="3" t="s">
        <v>523</v>
      </c>
      <c r="C206" s="10" t="n">
        <v>4613.4</v>
      </c>
      <c r="E206" s="10" t="n">
        <v>2632.7</v>
      </c>
    </row>
    <row r="207" spans="1:6">
      <c r="A207" s="3" t="s">
        <v>520</v>
      </c>
      <c r="C207" s="10" t="n">
        <v>0.1</v>
      </c>
      <c r="E207" s="10" t="n">
        <v>0.2</v>
      </c>
    </row>
    <row r="208" spans="1:6">
      <c r="A208" s="3" t="s">
        <v>585</v>
      </c>
    </row>
    <row r="209" spans="1:6">
      <c r="A209" s="6" t="s">
        <v>518</v>
      </c>
    </row>
    <row r="210" spans="1:6">
      <c r="A210" s="3" t="s">
        <v>508</v>
      </c>
      <c r="C210" s="9" t="n">
        <v>1.6</v>
      </c>
      <c r="E210" s="9" t="n">
        <v>5.2</v>
      </c>
    </row>
    <row r="211" spans="1:6"/>
    <row r="212" spans="1:6">
      <c r="A212" s="3" t="s">
        <v>525</v>
      </c>
      <c r="B212" s="3" t="s">
        <v>586</v>
      </c>
    </row>
    <row r="213" spans="1:6">
      <c r="A213" s="3" t="s">
        <v>528</v>
      </c>
      <c r="B213" s="3" t="s">
        <v>587</v>
      </c>
    </row>
    <row r="214" spans="1:6">
      <c r="A214" s="3" t="s">
        <v>529</v>
      </c>
      <c r="B214" s="3" t="s">
        <v>588</v>
      </c>
    </row>
    <row r="215" spans="1:6">
      <c r="A215" s="3" t="s">
        <v>539</v>
      </c>
      <c r="B215" s="3" t="s">
        <v>589</v>
      </c>
    </row>
  </sheetData>
  <mergeCells count="8">
    <mergeCell ref="A1:B2"/>
    <mergeCell ref="E1:F1"/>
    <mergeCell ref="E2:F2"/>
    <mergeCell ref="A211:E211"/>
    <mergeCell ref="B212:E212"/>
    <mergeCell ref="B213:E213"/>
    <mergeCell ref="B214:E214"/>
    <mergeCell ref="B215:E2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6</v>
      </c>
      <c r="D2" s="2" t="s">
        <v>133</v>
      </c>
    </row>
    <row r="3" spans="1:4">
      <c r="A3" s="6" t="s">
        <v>155</v>
      </c>
    </row>
    <row r="4" spans="1:4">
      <c r="A4" s="3" t="s">
        <v>156</v>
      </c>
      <c r="B4" s="5" t="n">
        <v>2311925</v>
      </c>
      <c r="C4" s="5" t="n">
        <v>2326310</v>
      </c>
      <c r="D4" s="5" t="n">
        <v>2093948</v>
      </c>
    </row>
    <row r="5" spans="1:4">
      <c r="A5" s="3" t="s">
        <v>157</v>
      </c>
      <c r="B5" s="4" t="n">
        <v>-1818575</v>
      </c>
      <c r="C5" s="4" t="n">
        <v>-1989685</v>
      </c>
      <c r="D5" s="4" t="n">
        <v>-1916119</v>
      </c>
    </row>
    <row r="6" spans="1:4">
      <c r="A6" s="3" t="s">
        <v>158</v>
      </c>
      <c r="B6" s="4" t="n">
        <v>-22330</v>
      </c>
      <c r="C6" s="4" t="n">
        <v>-22703</v>
      </c>
      <c r="D6" s="4" t="n">
        <v>-22224</v>
      </c>
    </row>
    <row r="7" spans="1:4">
      <c r="A7" s="3" t="s">
        <v>159</v>
      </c>
      <c r="B7" s="4" t="n">
        <v>-45081</v>
      </c>
      <c r="C7" s="4" t="n">
        <v>-62414</v>
      </c>
      <c r="D7" s="4" t="n">
        <v>-52136</v>
      </c>
    </row>
    <row r="8" spans="1:4">
      <c r="A8" s="3" t="s">
        <v>160</v>
      </c>
      <c r="B8" s="4" t="n">
        <v>31673</v>
      </c>
      <c r="C8" s="4" t="n">
        <v>26383</v>
      </c>
      <c r="D8" s="4" t="n">
        <v>18392</v>
      </c>
    </row>
    <row r="9" spans="1:4">
      <c r="A9" s="3" t="s">
        <v>161</v>
      </c>
      <c r="B9" s="4" t="n">
        <v>285</v>
      </c>
      <c r="C9" s="4" t="n">
        <v>7603</v>
      </c>
      <c r="D9" s="4" t="n">
        <v>-17724</v>
      </c>
    </row>
    <row r="10" spans="1:4">
      <c r="A10" s="3" t="s">
        <v>162</v>
      </c>
      <c r="B10" s="4" t="n">
        <v>457897</v>
      </c>
      <c r="C10" s="4" t="n">
        <v>285494</v>
      </c>
      <c r="D10" s="4" t="n">
        <v>104137</v>
      </c>
    </row>
    <row r="11" spans="1:4">
      <c r="A11" s="6" t="s">
        <v>163</v>
      </c>
    </row>
    <row r="12" spans="1:4">
      <c r="A12" s="3" t="s">
        <v>164</v>
      </c>
      <c r="B12" s="4" t="n">
        <v>-98532</v>
      </c>
      <c r="C12" s="4" t="n">
        <v>-129825</v>
      </c>
      <c r="D12" s="4" t="n">
        <v>-111332</v>
      </c>
    </row>
    <row r="13" spans="1:4">
      <c r="A13" s="3" t="s">
        <v>165</v>
      </c>
      <c r="B13" s="4" t="n">
        <v>129</v>
      </c>
      <c r="C13" s="4" t="n">
        <v>4315</v>
      </c>
      <c r="D13" s="4" t="n">
        <v>86</v>
      </c>
    </row>
    <row r="14" spans="1:4">
      <c r="A14" s="3" t="s">
        <v>166</v>
      </c>
      <c r="B14" s="4" t="n">
        <v>0</v>
      </c>
      <c r="C14" s="4" t="n">
        <v>6964</v>
      </c>
      <c r="D14" s="4" t="n">
        <v>0</v>
      </c>
    </row>
    <row r="15" spans="1:4">
      <c r="A15" s="3" t="s">
        <v>167</v>
      </c>
      <c r="B15" s="4" t="n">
        <v>-79386</v>
      </c>
      <c r="C15" s="4" t="n">
        <v>266</v>
      </c>
      <c r="D15" s="4" t="n">
        <v>-76645</v>
      </c>
    </row>
    <row r="16" spans="1:4">
      <c r="A16" s="3" t="s">
        <v>168</v>
      </c>
      <c r="B16" s="4" t="n">
        <v>-8818</v>
      </c>
      <c r="C16" s="4" t="n">
        <v>3</v>
      </c>
      <c r="D16" s="4" t="n">
        <v>3795</v>
      </c>
    </row>
    <row r="17" spans="1:4">
      <c r="A17" s="3" t="s">
        <v>169</v>
      </c>
      <c r="B17" s="4" t="n">
        <v>0</v>
      </c>
      <c r="C17" s="4" t="n">
        <v>0</v>
      </c>
      <c r="D17" s="4" t="n">
        <v>-1000</v>
      </c>
    </row>
    <row r="18" spans="1:4">
      <c r="A18" s="3" t="s">
        <v>170</v>
      </c>
      <c r="B18" s="4" t="n">
        <v>-371450</v>
      </c>
      <c r="C18" s="4" t="n">
        <v>-371019</v>
      </c>
      <c r="D18" s="4" t="n">
        <v>-282656</v>
      </c>
    </row>
    <row r="19" spans="1:4">
      <c r="A19" s="3" t="s">
        <v>171</v>
      </c>
      <c r="B19" s="4" t="n">
        <v>104632</v>
      </c>
      <c r="C19" s="4" t="n">
        <v>77029</v>
      </c>
      <c r="D19" s="4" t="n">
        <v>97523</v>
      </c>
    </row>
    <row r="20" spans="1:4">
      <c r="A20" s="3" t="s">
        <v>172</v>
      </c>
      <c r="B20" s="4" t="n">
        <v>226900</v>
      </c>
      <c r="C20" s="4" t="n">
        <v>225295</v>
      </c>
      <c r="D20" s="4" t="n">
        <v>202247</v>
      </c>
    </row>
    <row r="21" spans="1:4">
      <c r="A21" s="3" t="s">
        <v>173</v>
      </c>
      <c r="B21" s="4" t="n">
        <v>-208889</v>
      </c>
      <c r="C21" s="4" t="n">
        <v>-186978</v>
      </c>
      <c r="D21" s="4" t="n">
        <v>-175572</v>
      </c>
    </row>
    <row r="22" spans="1:4">
      <c r="A22" s="6" t="s">
        <v>174</v>
      </c>
    </row>
    <row r="23" spans="1:4">
      <c r="A23" s="3" t="s">
        <v>175</v>
      </c>
      <c r="B23" s="4" t="n">
        <v>0</v>
      </c>
      <c r="C23" s="4" t="n">
        <v>0</v>
      </c>
      <c r="D23" s="4" t="n">
        <v>-36</v>
      </c>
    </row>
    <row r="24" spans="1:4">
      <c r="A24" s="3" t="s">
        <v>176</v>
      </c>
      <c r="B24" s="4" t="n">
        <v>-643</v>
      </c>
      <c r="C24" s="4" t="n">
        <v>-2961</v>
      </c>
      <c r="D24" s="4" t="n">
        <v>-316</v>
      </c>
    </row>
    <row r="25" spans="1:4">
      <c r="A25" s="3" t="s">
        <v>177</v>
      </c>
      <c r="B25" s="4" t="n">
        <v>-486</v>
      </c>
      <c r="C25" s="4" t="n">
        <v>0</v>
      </c>
      <c r="D25" s="4" t="n">
        <v>0</v>
      </c>
    </row>
    <row r="26" spans="1:4">
      <c r="A26" s="3" t="s">
        <v>178</v>
      </c>
      <c r="B26" s="4" t="n">
        <v>13113</v>
      </c>
      <c r="C26" s="4" t="n">
        <v>14133</v>
      </c>
      <c r="D26" s="4" t="n">
        <v>14604</v>
      </c>
    </row>
    <row r="27" spans="1:4">
      <c r="A27" s="3" t="s">
        <v>179</v>
      </c>
      <c r="B27" s="4" t="n">
        <v>-8096</v>
      </c>
      <c r="C27" s="4" t="n">
        <v>-8862</v>
      </c>
      <c r="D27" s="4" t="n">
        <v>-7310</v>
      </c>
    </row>
    <row r="28" spans="1:4">
      <c r="A28" s="3" t="s">
        <v>180</v>
      </c>
      <c r="B28" s="4" t="n">
        <v>3831</v>
      </c>
      <c r="C28" s="4" t="n">
        <v>0</v>
      </c>
      <c r="D28" s="4" t="n">
        <v>0</v>
      </c>
    </row>
    <row r="29" spans="1:4">
      <c r="A29" s="3" t="s">
        <v>181</v>
      </c>
      <c r="B29" s="4" t="n">
        <v>-28000</v>
      </c>
      <c r="C29" s="4" t="n">
        <v>-48912</v>
      </c>
      <c r="D29" s="4" t="n">
        <v>-2920</v>
      </c>
    </row>
    <row r="30" spans="1:4">
      <c r="A30" s="3" t="s">
        <v>182</v>
      </c>
      <c r="B30" s="4" t="n">
        <v>-2477</v>
      </c>
      <c r="C30" s="4" t="n">
        <v>-2078</v>
      </c>
      <c r="D30" s="4" t="n">
        <v>-3681</v>
      </c>
    </row>
    <row r="31" spans="1:4">
      <c r="A31" s="3" t="s">
        <v>183</v>
      </c>
      <c r="B31" s="4" t="n">
        <v>-22758</v>
      </c>
      <c r="C31" s="4" t="n">
        <v>-48680</v>
      </c>
      <c r="D31" s="4" t="n">
        <v>341</v>
      </c>
    </row>
    <row r="32" spans="1:4">
      <c r="A32" s="3" t="s">
        <v>184</v>
      </c>
      <c r="B32" s="4" t="n">
        <v>2237</v>
      </c>
      <c r="C32" s="4" t="n">
        <v>-655</v>
      </c>
      <c r="D32" s="4" t="n">
        <v>-1094</v>
      </c>
    </row>
    <row r="33" spans="1:4">
      <c r="A33" s="3" t="s">
        <v>185</v>
      </c>
      <c r="B33" s="4" t="n">
        <v>228487</v>
      </c>
      <c r="C33" s="4" t="n">
        <v>49181</v>
      </c>
      <c r="D33" s="4" t="n">
        <v>-72188</v>
      </c>
    </row>
    <row r="34" spans="1:4">
      <c r="A34" s="3" t="s">
        <v>186</v>
      </c>
      <c r="B34" s="4" t="n">
        <v>434164</v>
      </c>
      <c r="C34" s="4" t="n">
        <v>384983</v>
      </c>
      <c r="D34" s="4" t="n">
        <v>457171</v>
      </c>
    </row>
    <row r="35" spans="1:4">
      <c r="A35" s="3" t="s">
        <v>68</v>
      </c>
      <c r="B35" s="4" t="n">
        <v>660672</v>
      </c>
      <c r="C35" s="4" t="n">
        <v>431526</v>
      </c>
      <c r="D35" s="4" t="n">
        <v>383824</v>
      </c>
    </row>
    <row r="36" spans="1:4">
      <c r="A36" s="3" t="s">
        <v>187</v>
      </c>
      <c r="B36" s="4" t="n">
        <v>93</v>
      </c>
      <c r="C36" s="4" t="n">
        <v>111</v>
      </c>
      <c r="D36" s="4" t="n">
        <v>882</v>
      </c>
    </row>
    <row r="37" spans="1:4">
      <c r="A37" s="3" t="s">
        <v>188</v>
      </c>
      <c r="B37" s="4" t="n">
        <v>1886</v>
      </c>
      <c r="C37" s="4" t="n">
        <v>2527</v>
      </c>
      <c r="D37" s="4" t="n">
        <v>277</v>
      </c>
    </row>
    <row r="38" spans="1:4">
      <c r="A38" s="3" t="s">
        <v>189</v>
      </c>
      <c r="B38" s="5" t="n">
        <v>662651</v>
      </c>
      <c r="C38" s="5" t="n">
        <v>434164</v>
      </c>
      <c r="D38" s="5" t="n">
        <v>3849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75</v>
      </c>
    </row>
    <row r="3" spans="1:2">
      <c r="A3" s="3" t="s">
        <v>591</v>
      </c>
    </row>
    <row r="4" spans="1:2">
      <c r="A4" s="6" t="s">
        <v>592</v>
      </c>
    </row>
    <row r="5" spans="1:2">
      <c r="A5" s="3" t="s">
        <v>593</v>
      </c>
      <c r="B5" s="9" t="n">
        <v>-0.3</v>
      </c>
    </row>
    <row r="6" spans="1:2">
      <c r="A6" s="3" t="s">
        <v>594</v>
      </c>
      <c r="B6" s="10" t="n">
        <v>269.1</v>
      </c>
    </row>
    <row r="7" spans="1:2">
      <c r="A7" s="3" t="s">
        <v>595</v>
      </c>
    </row>
    <row r="8" spans="1:2">
      <c r="A8" s="6" t="s">
        <v>592</v>
      </c>
    </row>
    <row r="9" spans="1:2">
      <c r="A9" s="3" t="s">
        <v>593</v>
      </c>
      <c r="B9" s="10" t="n">
        <v>0.3</v>
      </c>
    </row>
    <row r="10" spans="1:2">
      <c r="A10" s="3" t="s">
        <v>594</v>
      </c>
      <c r="B10" s="5" t="n">
        <v>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6</v>
      </c>
    </row>
    <row r="2" spans="1:3">
      <c r="A2" s="6" t="s">
        <v>597</v>
      </c>
    </row>
    <row r="3" spans="1:3">
      <c r="A3" s="3" t="s">
        <v>598</v>
      </c>
      <c r="B3" s="9" t="n">
        <v>400.9</v>
      </c>
    </row>
    <row r="4" spans="1:3">
      <c r="A4" s="3" t="s">
        <v>520</v>
      </c>
      <c r="B4" s="10" t="n">
        <v>402.9</v>
      </c>
    </row>
    <row r="5" spans="1:3">
      <c r="A5" s="3" t="s">
        <v>521</v>
      </c>
    </row>
    <row r="6" spans="1:3">
      <c r="A6" s="6" t="s">
        <v>597</v>
      </c>
    </row>
    <row r="7" spans="1:3">
      <c r="A7" s="3" t="s">
        <v>520</v>
      </c>
      <c r="B7" s="10" t="n">
        <v>402.9</v>
      </c>
      <c r="C7" s="9" t="n">
        <v>373.2</v>
      </c>
    </row>
    <row r="8" spans="1:3">
      <c r="A8" s="3" t="s">
        <v>532</v>
      </c>
    </row>
    <row r="9" spans="1:3">
      <c r="A9" s="6" t="s">
        <v>597</v>
      </c>
    </row>
    <row r="10" spans="1:3">
      <c r="A10" s="3" t="s">
        <v>520</v>
      </c>
      <c r="B10" s="10" t="n">
        <v>204.5</v>
      </c>
      <c r="C10" s="4" t="n">
        <v>215</v>
      </c>
    </row>
    <row r="11" spans="1:3">
      <c r="A11" s="3" t="s">
        <v>535</v>
      </c>
    </row>
    <row r="12" spans="1:3">
      <c r="A12" s="6" t="s">
        <v>597</v>
      </c>
    </row>
    <row r="13" spans="1:3">
      <c r="A13" s="3" t="s">
        <v>520</v>
      </c>
      <c r="B13" s="10" t="n">
        <v>11.6</v>
      </c>
      <c r="C13" s="4" t="n">
        <v>11</v>
      </c>
    </row>
    <row r="14" spans="1:3">
      <c r="A14" s="3" t="s">
        <v>536</v>
      </c>
    </row>
    <row r="15" spans="1:3">
      <c r="A15" s="6" t="s">
        <v>597</v>
      </c>
    </row>
    <row r="16" spans="1:3">
      <c r="A16" s="3" t="s">
        <v>520</v>
      </c>
      <c r="B16" s="10" t="n">
        <v>72.90000000000001</v>
      </c>
      <c r="C16" s="10" t="n">
        <v>63.3</v>
      </c>
    </row>
    <row r="17" spans="1:3">
      <c r="A17" s="3" t="s">
        <v>533</v>
      </c>
    </row>
    <row r="18" spans="1:3">
      <c r="A18" s="6" t="s">
        <v>597</v>
      </c>
    </row>
    <row r="19" spans="1:3">
      <c r="A19" s="3" t="s">
        <v>520</v>
      </c>
      <c r="B19" s="10" t="n">
        <v>106.1</v>
      </c>
      <c r="C19" s="10" t="n">
        <v>80.3</v>
      </c>
    </row>
    <row r="20" spans="1:3">
      <c r="A20" s="3" t="s">
        <v>534</v>
      </c>
    </row>
    <row r="21" spans="1:3">
      <c r="A21" s="6" t="s">
        <v>597</v>
      </c>
    </row>
    <row r="22" spans="1:3">
      <c r="A22" s="3" t="s">
        <v>520</v>
      </c>
      <c r="B22" s="10" t="n">
        <v>4.7</v>
      </c>
      <c r="C22" s="10" t="n">
        <v>3.6</v>
      </c>
    </row>
    <row r="23" spans="1:3">
      <c r="A23" s="3" t="s">
        <v>531</v>
      </c>
    </row>
    <row r="24" spans="1:3">
      <c r="A24" s="6" t="s">
        <v>597</v>
      </c>
    </row>
    <row r="25" spans="1:3">
      <c r="A25" s="3" t="s">
        <v>520</v>
      </c>
      <c r="B25" s="10" t="n">
        <v>3.1</v>
      </c>
    </row>
    <row r="26" spans="1:3">
      <c r="A26" s="3" t="s">
        <v>599</v>
      </c>
    </row>
    <row r="27" spans="1:3">
      <c r="A27" s="6" t="s">
        <v>597</v>
      </c>
    </row>
    <row r="28" spans="1:3">
      <c r="A28" s="3" t="s">
        <v>598</v>
      </c>
      <c r="B28" s="10" t="n">
        <v>400.9</v>
      </c>
      <c r="C28" s="10" t="n">
        <v>375.5</v>
      </c>
    </row>
    <row r="29" spans="1:3">
      <c r="A29" s="3" t="s">
        <v>600</v>
      </c>
      <c r="B29" s="10" t="n">
        <v>2.4</v>
      </c>
      <c r="C29" s="10" t="n">
        <v>0.3</v>
      </c>
    </row>
    <row r="30" spans="1:3">
      <c r="A30" s="3" t="s">
        <v>601</v>
      </c>
      <c r="B30" s="10" t="n">
        <v>-0.4</v>
      </c>
      <c r="C30" s="10" t="n">
        <v>-2.6</v>
      </c>
    </row>
    <row r="31" spans="1:3">
      <c r="A31" s="3" t="s">
        <v>520</v>
      </c>
      <c r="B31" s="10" t="n">
        <v>402.9</v>
      </c>
      <c r="C31" s="10" t="n">
        <v>373.2</v>
      </c>
    </row>
    <row r="32" spans="1:3">
      <c r="A32" s="3" t="s">
        <v>602</v>
      </c>
    </row>
    <row r="33" spans="1:3">
      <c r="A33" s="6" t="s">
        <v>597</v>
      </c>
    </row>
    <row r="34" spans="1:3">
      <c r="A34" s="3" t="s">
        <v>520</v>
      </c>
      <c r="B34" s="10" t="n">
        <v>402.8</v>
      </c>
      <c r="C34" s="4" t="n">
        <v>373</v>
      </c>
    </row>
    <row r="35" spans="1:3">
      <c r="A35" s="3" t="s">
        <v>603</v>
      </c>
    </row>
    <row r="36" spans="1:3">
      <c r="A36" s="6" t="s">
        <v>597</v>
      </c>
    </row>
    <row r="37" spans="1:3">
      <c r="A37" s="3" t="s">
        <v>598</v>
      </c>
      <c r="B37" s="10" t="n">
        <v>203.2</v>
      </c>
      <c r="C37" s="10" t="n">
        <v>216.2</v>
      </c>
    </row>
    <row r="38" spans="1:3">
      <c r="A38" s="3" t="s">
        <v>600</v>
      </c>
      <c r="B38" s="10" t="n">
        <v>1.4</v>
      </c>
      <c r="C38" s="10" t="n">
        <v>0.1</v>
      </c>
    </row>
    <row r="39" spans="1:3">
      <c r="A39" s="3" t="s">
        <v>601</v>
      </c>
      <c r="B39" s="10" t="n">
        <v>-0.1</v>
      </c>
      <c r="C39" s="10" t="n">
        <v>-1.3</v>
      </c>
    </row>
    <row r="40" spans="1:3">
      <c r="A40" s="3" t="s">
        <v>520</v>
      </c>
      <c r="B40" s="10" t="n">
        <v>204.5</v>
      </c>
      <c r="C40" s="4" t="n">
        <v>215</v>
      </c>
    </row>
    <row r="41" spans="1:3">
      <c r="A41" s="3" t="s">
        <v>604</v>
      </c>
    </row>
    <row r="42" spans="1:3">
      <c r="A42" s="6" t="s">
        <v>597</v>
      </c>
    </row>
    <row r="43" spans="1:3">
      <c r="A43" s="3" t="s">
        <v>598</v>
      </c>
      <c r="B43" s="10" t="n">
        <v>11.5</v>
      </c>
      <c r="C43" s="10" t="n">
        <v>11.1</v>
      </c>
    </row>
    <row r="44" spans="1:3">
      <c r="A44" s="3" t="s">
        <v>600</v>
      </c>
      <c r="B44" s="10" t="n">
        <v>0.1</v>
      </c>
      <c r="C44" s="4" t="n">
        <v>0</v>
      </c>
    </row>
    <row r="45" spans="1:3">
      <c r="A45" s="3" t="s">
        <v>601</v>
      </c>
      <c r="B45" s="4" t="n">
        <v>0</v>
      </c>
      <c r="C45" s="10" t="n">
        <v>-0.1</v>
      </c>
    </row>
    <row r="46" spans="1:3">
      <c r="A46" s="3" t="s">
        <v>520</v>
      </c>
      <c r="B46" s="10" t="n">
        <v>11.6</v>
      </c>
      <c r="C46" s="4" t="n">
        <v>11</v>
      </c>
    </row>
    <row r="47" spans="1:3">
      <c r="A47" s="3" t="s">
        <v>605</v>
      </c>
    </row>
    <row r="48" spans="1:3">
      <c r="A48" s="6" t="s">
        <v>597</v>
      </c>
    </row>
    <row r="49" spans="1:3">
      <c r="A49" s="3" t="s">
        <v>598</v>
      </c>
      <c r="B49" s="10" t="n">
        <v>72.7</v>
      </c>
      <c r="C49" s="10" t="n">
        <v>63.5</v>
      </c>
    </row>
    <row r="50" spans="1:3">
      <c r="A50" s="3" t="s">
        <v>600</v>
      </c>
      <c r="B50" s="10" t="n">
        <v>0.2</v>
      </c>
      <c r="C50" s="4" t="n">
        <v>0</v>
      </c>
    </row>
    <row r="51" spans="1:3">
      <c r="A51" s="3" t="s">
        <v>601</v>
      </c>
      <c r="B51" s="10" t="n">
        <v>-0.1</v>
      </c>
      <c r="C51" s="10" t="n">
        <v>-0.4</v>
      </c>
    </row>
    <row r="52" spans="1:3">
      <c r="A52" s="3" t="s">
        <v>520</v>
      </c>
      <c r="B52" s="10" t="n">
        <v>72.8</v>
      </c>
      <c r="C52" s="10" t="n">
        <v>63.1</v>
      </c>
    </row>
    <row r="53" spans="1:3">
      <c r="A53" s="3" t="s">
        <v>606</v>
      </c>
    </row>
    <row r="54" spans="1:3">
      <c r="A54" s="6" t="s">
        <v>597</v>
      </c>
    </row>
    <row r="55" spans="1:3">
      <c r="A55" s="3" t="s">
        <v>598</v>
      </c>
      <c r="B55" s="10" t="n">
        <v>105.6</v>
      </c>
      <c r="C55" s="10" t="n">
        <v>80.90000000000001</v>
      </c>
    </row>
    <row r="56" spans="1:3">
      <c r="A56" s="3" t="s">
        <v>600</v>
      </c>
      <c r="B56" s="10" t="n">
        <v>0.7</v>
      </c>
      <c r="C56" s="10" t="n">
        <v>0.2</v>
      </c>
    </row>
    <row r="57" spans="1:3">
      <c r="A57" s="3" t="s">
        <v>601</v>
      </c>
      <c r="B57" s="10" t="n">
        <v>-0.2</v>
      </c>
      <c r="C57" s="10" t="n">
        <v>-0.8</v>
      </c>
    </row>
    <row r="58" spans="1:3">
      <c r="A58" s="3" t="s">
        <v>520</v>
      </c>
      <c r="B58" s="10" t="n">
        <v>106.1</v>
      </c>
      <c r="C58" s="10" t="n">
        <v>80.3</v>
      </c>
    </row>
    <row r="59" spans="1:3">
      <c r="A59" s="3" t="s">
        <v>607</v>
      </c>
    </row>
    <row r="60" spans="1:3">
      <c r="A60" s="6" t="s">
        <v>597</v>
      </c>
    </row>
    <row r="61" spans="1:3">
      <c r="A61" s="3" t="s">
        <v>598</v>
      </c>
      <c r="B61" s="10" t="n">
        <v>4.7</v>
      </c>
      <c r="C61" s="10" t="n">
        <v>3.6</v>
      </c>
    </row>
    <row r="62" spans="1:3">
      <c r="A62" s="3" t="s">
        <v>600</v>
      </c>
      <c r="B62" s="4" t="n">
        <v>0</v>
      </c>
      <c r="C62" s="4" t="n">
        <v>0</v>
      </c>
    </row>
    <row r="63" spans="1:3">
      <c r="A63" s="3" t="s">
        <v>601</v>
      </c>
      <c r="B63" s="4" t="n">
        <v>0</v>
      </c>
      <c r="C63" s="4" t="n">
        <v>0</v>
      </c>
    </row>
    <row r="64" spans="1:3">
      <c r="A64" s="3" t="s">
        <v>520</v>
      </c>
      <c r="B64" s="10" t="n">
        <v>4.7</v>
      </c>
      <c r="C64" s="10" t="n">
        <v>3.6</v>
      </c>
    </row>
    <row r="65" spans="1:3">
      <c r="A65" s="3" t="s">
        <v>608</v>
      </c>
    </row>
    <row r="66" spans="1:3">
      <c r="A66" s="6" t="s">
        <v>597</v>
      </c>
    </row>
    <row r="67" spans="1:3">
      <c r="A67" s="3" t="s">
        <v>598</v>
      </c>
      <c r="B67" s="10" t="n">
        <v>3.1</v>
      </c>
    </row>
    <row r="68" spans="1:3">
      <c r="A68" s="3" t="s">
        <v>600</v>
      </c>
      <c r="B68" s="4" t="n">
        <v>0</v>
      </c>
    </row>
    <row r="69" spans="1:3">
      <c r="A69" s="3" t="s">
        <v>601</v>
      </c>
      <c r="B69" s="4" t="n">
        <v>0</v>
      </c>
    </row>
    <row r="70" spans="1:3">
      <c r="A70" s="3" t="s">
        <v>520</v>
      </c>
      <c r="B70" s="10" t="n">
        <v>3.1</v>
      </c>
    </row>
    <row r="71" spans="1:3">
      <c r="A71" s="3" t="s">
        <v>609</v>
      </c>
    </row>
    <row r="72" spans="1:3">
      <c r="A72" s="6" t="s">
        <v>597</v>
      </c>
    </row>
    <row r="73" spans="1:3">
      <c r="A73" s="3" t="s">
        <v>598</v>
      </c>
      <c r="B73" s="10" t="n">
        <v>400.8</v>
      </c>
      <c r="C73" s="10" t="n">
        <v>375.3</v>
      </c>
    </row>
    <row r="74" spans="1:3">
      <c r="A74" s="3" t="s">
        <v>600</v>
      </c>
      <c r="B74" s="10" t="n">
        <v>2.4</v>
      </c>
      <c r="C74" s="10" t="n">
        <v>0.3</v>
      </c>
    </row>
    <row r="75" spans="1:3">
      <c r="A75" s="3" t="s">
        <v>601</v>
      </c>
      <c r="B75" s="10" t="n">
        <v>-0.4</v>
      </c>
      <c r="C75" s="10" t="n">
        <v>-2.6</v>
      </c>
    </row>
    <row r="76" spans="1:3">
      <c r="A76" s="3" t="s">
        <v>520</v>
      </c>
      <c r="B76" s="10" t="n">
        <v>402.8</v>
      </c>
      <c r="C76" s="4" t="n">
        <v>373</v>
      </c>
    </row>
    <row r="77" spans="1:3">
      <c r="A77" s="3" t="s">
        <v>610</v>
      </c>
    </row>
    <row r="78" spans="1:3">
      <c r="A78" s="6" t="s">
        <v>597</v>
      </c>
    </row>
    <row r="79" spans="1:3">
      <c r="A79" s="3" t="s">
        <v>598</v>
      </c>
      <c r="B79" s="10" t="n">
        <v>0.1</v>
      </c>
      <c r="C79" s="10" t="n">
        <v>0.2</v>
      </c>
    </row>
    <row r="80" spans="1:3">
      <c r="A80" s="3" t="s">
        <v>600</v>
      </c>
      <c r="B80" s="4" t="n">
        <v>0</v>
      </c>
      <c r="C80" s="4" t="n">
        <v>0</v>
      </c>
    </row>
    <row r="81" spans="1:3">
      <c r="A81" s="3" t="s">
        <v>601</v>
      </c>
      <c r="B81" s="4" t="n">
        <v>0</v>
      </c>
      <c r="C81" s="4" t="n">
        <v>0</v>
      </c>
    </row>
    <row r="82" spans="1:3">
      <c r="A82" s="3" t="s">
        <v>520</v>
      </c>
      <c r="B82" s="10" t="n">
        <v>0.1</v>
      </c>
      <c r="C82" s="10" t="n">
        <v>0.2</v>
      </c>
    </row>
    <row r="83" spans="1:3">
      <c r="A83" s="3" t="s">
        <v>611</v>
      </c>
    </row>
    <row r="84" spans="1:3">
      <c r="A84" s="6" t="s">
        <v>597</v>
      </c>
    </row>
    <row r="85" spans="1:3">
      <c r="A85" s="3" t="s">
        <v>598</v>
      </c>
      <c r="B85" s="10" t="n">
        <v>0.1</v>
      </c>
      <c r="C85" s="10" t="n">
        <v>0.2</v>
      </c>
    </row>
    <row r="86" spans="1:3">
      <c r="A86" s="3" t="s">
        <v>600</v>
      </c>
      <c r="B86" s="4" t="n">
        <v>0</v>
      </c>
      <c r="C86" s="4" t="n">
        <v>0</v>
      </c>
    </row>
    <row r="87" spans="1:3">
      <c r="A87" s="3" t="s">
        <v>601</v>
      </c>
      <c r="B87" s="4" t="n">
        <v>0</v>
      </c>
      <c r="C87" s="4" t="n">
        <v>0</v>
      </c>
    </row>
    <row r="88" spans="1:3">
      <c r="A88" s="3" t="s">
        <v>520</v>
      </c>
      <c r="B88" s="9" t="n">
        <v>0.1</v>
      </c>
      <c r="C88" s="9" t="n">
        <v>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475</v>
      </c>
    </row>
    <row r="2" spans="1:2">
      <c r="A2" s="6" t="s">
        <v>225</v>
      </c>
    </row>
    <row r="3" spans="1:2">
      <c r="A3" s="3" t="s">
        <v>613</v>
      </c>
      <c r="B3" s="9" t="n">
        <v>174.5</v>
      </c>
    </row>
    <row r="4" spans="1:2">
      <c r="A4" s="3" t="s">
        <v>614</v>
      </c>
      <c r="B4" s="10" t="n">
        <v>164.2</v>
      </c>
    </row>
    <row r="5" spans="1:2">
      <c r="A5" s="3" t="s">
        <v>615</v>
      </c>
      <c r="B5" s="10" t="n">
        <v>62.2</v>
      </c>
    </row>
    <row r="6" spans="1:2">
      <c r="A6" s="3" t="s">
        <v>616</v>
      </c>
      <c r="B6" s="10" t="n">
        <v>400.9</v>
      </c>
    </row>
    <row r="7" spans="1:2">
      <c r="A7" s="3" t="s">
        <v>613</v>
      </c>
      <c r="B7" s="10" t="n">
        <v>174.6</v>
      </c>
    </row>
    <row r="8" spans="1:2">
      <c r="A8" s="3" t="s">
        <v>614</v>
      </c>
      <c r="B8" s="10" t="n">
        <v>165.2</v>
      </c>
    </row>
    <row r="9" spans="1:2">
      <c r="A9" s="3" t="s">
        <v>615</v>
      </c>
      <c r="B9" s="10" t="n">
        <v>63.1</v>
      </c>
    </row>
    <row r="10" spans="1:2">
      <c r="A10" s="3" t="s">
        <v>617</v>
      </c>
      <c r="B10" s="9" t="n">
        <v>40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66</v>
      </c>
    </row>
    <row r="3" spans="1:3">
      <c r="A3" s="3" t="s">
        <v>619</v>
      </c>
      <c r="B3" s="3" t="s">
        <v>494</v>
      </c>
    </row>
    <row r="4" spans="1:3">
      <c r="A4" s="3" t="s">
        <v>620</v>
      </c>
      <c r="B4" s="3" t="s">
        <v>621</v>
      </c>
    </row>
    <row r="5" spans="1:3">
      <c r="A5" s="3" t="s">
        <v>622</v>
      </c>
      <c r="B5" s="9" t="n">
        <v>19.9</v>
      </c>
      <c r="C5" s="9" t="n">
        <v>117.9</v>
      </c>
    </row>
    <row r="6" spans="1:3">
      <c r="A6" s="3" t="s">
        <v>623</v>
      </c>
      <c r="B6" s="10" t="n">
        <v>97.8</v>
      </c>
      <c r="C6" s="4" t="n">
        <v>193</v>
      </c>
    </row>
    <row r="7" spans="1:3">
      <c r="A7" s="3" t="s">
        <v>624</v>
      </c>
      <c r="B7" s="10" t="n">
        <v>0.1</v>
      </c>
      <c r="C7" s="10" t="n">
        <v>1.8</v>
      </c>
    </row>
    <row r="8" spans="1:3">
      <c r="A8" s="3" t="s">
        <v>625</v>
      </c>
      <c r="B8" s="9" t="n">
        <v>0.3</v>
      </c>
      <c r="C8" s="9" t="n">
        <v>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2</v>
      </c>
      <c r="C1" s="2" t="s">
        <v>66</v>
      </c>
      <c r="D1" s="2" t="s">
        <v>490</v>
      </c>
    </row>
    <row r="2" spans="1:4">
      <c r="A2" s="6" t="s">
        <v>627</v>
      </c>
    </row>
    <row r="3" spans="1:4">
      <c r="A3" s="3" t="s">
        <v>209</v>
      </c>
      <c r="B3" s="5" t="n">
        <v>300</v>
      </c>
      <c r="C3" s="5" t="n">
        <v>600</v>
      </c>
      <c r="D3" s="5" t="n">
        <v>864490</v>
      </c>
    </row>
    <row r="4" spans="1:4">
      <c r="A4" s="3" t="s">
        <v>628</v>
      </c>
      <c r="B4" s="3" t="s">
        <v>629</v>
      </c>
    </row>
    <row r="5" spans="1:4">
      <c r="A5" s="3" t="s">
        <v>630</v>
      </c>
    </row>
    <row r="6" spans="1:4">
      <c r="A6" s="6" t="s">
        <v>627</v>
      </c>
    </row>
    <row r="7" spans="1:4">
      <c r="A7" s="3" t="s">
        <v>631</v>
      </c>
      <c r="B7" s="5" t="n">
        <v>424400</v>
      </c>
      <c r="C7" s="4" t="n">
        <v>0</v>
      </c>
    </row>
    <row r="8" spans="1:4">
      <c r="A8" s="3" t="s">
        <v>632</v>
      </c>
      <c r="B8" s="4" t="n">
        <v>0</v>
      </c>
      <c r="C8" s="4" t="n">
        <v>423700</v>
      </c>
    </row>
    <row r="9" spans="1:4">
      <c r="A9" s="3" t="s">
        <v>633</v>
      </c>
    </row>
    <row r="10" spans="1:4">
      <c r="A10" s="6" t="s">
        <v>627</v>
      </c>
    </row>
    <row r="11" spans="1:4">
      <c r="A11" s="3" t="s">
        <v>634</v>
      </c>
      <c r="B11" s="4" t="n">
        <v>435500</v>
      </c>
      <c r="C11" s="4" t="n">
        <v>0</v>
      </c>
    </row>
    <row r="12" spans="1:4">
      <c r="A12" s="3" t="s">
        <v>632</v>
      </c>
      <c r="B12" s="5" t="n">
        <v>0</v>
      </c>
      <c r="C12" s="5" t="n">
        <v>435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6"/>
    <col customWidth="1" max="10" min="10" width="14"/>
  </cols>
  <sheetData>
    <row r="1" spans="1:10">
      <c r="A1" s="1" t="s">
        <v>635</v>
      </c>
      <c r="C1" s="2" t="s">
        <v>474</v>
      </c>
      <c r="F1" s="2" t="s">
        <v>1</v>
      </c>
      <c r="I1" s="2" t="s">
        <v>636</v>
      </c>
    </row>
    <row r="2" spans="1:10">
      <c r="C2" s="2" t="s">
        <v>2</v>
      </c>
      <c r="D2" s="2" t="s">
        <v>500</v>
      </c>
      <c r="E2" s="2" t="s">
        <v>501</v>
      </c>
      <c r="F2" s="2" t="s">
        <v>2</v>
      </c>
      <c r="G2" s="2" t="s">
        <v>66</v>
      </c>
      <c r="H2" s="2" t="s">
        <v>133</v>
      </c>
      <c r="I2" s="2" t="s">
        <v>2</v>
      </c>
      <c r="J2" s="2" t="s">
        <v>502</v>
      </c>
    </row>
    <row r="3" spans="1:10">
      <c r="A3" s="6" t="s">
        <v>518</v>
      </c>
    </row>
    <row r="4" spans="1:10">
      <c r="A4" s="3" t="s">
        <v>637</v>
      </c>
      <c r="C4" s="9" t="n">
        <v>4.9</v>
      </c>
      <c r="F4" s="9" t="n">
        <v>4.9</v>
      </c>
      <c r="G4" s="9" t="n">
        <v>8.4</v>
      </c>
      <c r="I4" s="9" t="n">
        <v>4.9</v>
      </c>
    </row>
    <row r="5" spans="1:10">
      <c r="A5" s="3" t="s">
        <v>508</v>
      </c>
      <c r="J5" s="9" t="n">
        <v>0.6</v>
      </c>
    </row>
    <row r="6" spans="1:10">
      <c r="A6" s="3" t="s">
        <v>638</v>
      </c>
      <c r="F6" s="10" t="n">
        <v>-1.6</v>
      </c>
      <c r="G6" s="10" t="n">
        <v>-6.2</v>
      </c>
      <c r="H6" s="9" t="n">
        <v>-18.1</v>
      </c>
    </row>
    <row r="7" spans="1:10">
      <c r="A7" s="3" t="s">
        <v>521</v>
      </c>
    </row>
    <row r="8" spans="1:10">
      <c r="A8" s="6" t="s">
        <v>518</v>
      </c>
    </row>
    <row r="9" spans="1:10">
      <c r="A9" s="3" t="s">
        <v>508</v>
      </c>
      <c r="B9" s="3" t="s">
        <v>525</v>
      </c>
      <c r="C9" s="10" t="n">
        <v>4.9</v>
      </c>
      <c r="F9" s="10" t="n">
        <v>4.9</v>
      </c>
      <c r="G9" s="9" t="n">
        <v>8.4</v>
      </c>
      <c r="I9" s="10" t="n">
        <v>4.9</v>
      </c>
    </row>
    <row r="10" spans="1:10">
      <c r="A10" s="3" t="s">
        <v>516</v>
      </c>
    </row>
    <row r="11" spans="1:10">
      <c r="A11" s="6" t="s">
        <v>518</v>
      </c>
    </row>
    <row r="12" spans="1:10">
      <c r="A12" s="3" t="s">
        <v>508</v>
      </c>
      <c r="C12" s="10" t="n">
        <v>4.3</v>
      </c>
      <c r="F12" s="10" t="n">
        <v>4.3</v>
      </c>
      <c r="I12" s="10" t="n">
        <v>4.3</v>
      </c>
    </row>
    <row r="13" spans="1:10">
      <c r="A13" s="3" t="s">
        <v>639</v>
      </c>
      <c r="D13" s="9" t="n">
        <v>-1.1</v>
      </c>
      <c r="E13" s="9" t="n">
        <v>-1.4</v>
      </c>
      <c r="F13" s="10" t="n">
        <v>-2.5</v>
      </c>
    </row>
    <row r="14" spans="1:10">
      <c r="A14" s="3" t="s">
        <v>640</v>
      </c>
      <c r="F14" s="10" t="n">
        <v>-1.6</v>
      </c>
      <c r="I14" s="10" t="n">
        <v>-13.9</v>
      </c>
    </row>
    <row r="15" spans="1:10">
      <c r="A15" s="3" t="s">
        <v>641</v>
      </c>
    </row>
    <row r="16" spans="1:10">
      <c r="A16" s="6" t="s">
        <v>518</v>
      </c>
    </row>
    <row r="17" spans="1:10">
      <c r="A17" s="3" t="s">
        <v>637</v>
      </c>
      <c r="C17" s="10" t="n">
        <v>0.6</v>
      </c>
      <c r="F17" s="10" t="n">
        <v>0.6</v>
      </c>
      <c r="I17" s="10" t="n">
        <v>0.6</v>
      </c>
    </row>
    <row r="18" spans="1:10">
      <c r="A18" s="3" t="s">
        <v>508</v>
      </c>
      <c r="C18" s="10" t="n">
        <v>0.6</v>
      </c>
      <c r="F18" s="10" t="n">
        <v>0.6</v>
      </c>
      <c r="I18" s="9" t="n">
        <v>0.6</v>
      </c>
    </row>
    <row r="19" spans="1:10">
      <c r="A19" s="3" t="s">
        <v>639</v>
      </c>
      <c r="C19" s="9" t="n">
        <v>-0.7</v>
      </c>
      <c r="F19" s="9" t="n">
        <v>-1.4</v>
      </c>
    </row>
    <row r="20" spans="1:10">
      <c r="A20" s="3" t="s">
        <v>642</v>
      </c>
    </row>
    <row r="21" spans="1:10">
      <c r="A21" s="6" t="s">
        <v>518</v>
      </c>
    </row>
    <row r="22" spans="1:10">
      <c r="A22" s="3" t="s">
        <v>643</v>
      </c>
      <c r="F22" s="3" t="s">
        <v>644</v>
      </c>
    </row>
    <row r="23" spans="1:10">
      <c r="A23" s="3" t="s">
        <v>645</v>
      </c>
    </row>
    <row r="24" spans="1:10">
      <c r="A24" s="6" t="s">
        <v>518</v>
      </c>
    </row>
    <row r="25" spans="1:10">
      <c r="A25" s="3" t="s">
        <v>646</v>
      </c>
      <c r="C25" s="3" t="s">
        <v>647</v>
      </c>
      <c r="F25" s="3" t="s">
        <v>647</v>
      </c>
      <c r="I25" s="3" t="s">
        <v>647</v>
      </c>
    </row>
    <row r="26" spans="1:10">
      <c r="A26" s="3" t="s">
        <v>648</v>
      </c>
    </row>
    <row r="27" spans="1:10">
      <c r="A27" s="6" t="s">
        <v>518</v>
      </c>
    </row>
    <row r="28" spans="1:10">
      <c r="A28" s="3" t="s">
        <v>646</v>
      </c>
      <c r="C28" s="3" t="s">
        <v>649</v>
      </c>
      <c r="F28" s="3" t="s">
        <v>649</v>
      </c>
      <c r="I28" s="3" t="s">
        <v>649</v>
      </c>
    </row>
    <row r="29" spans="1:10">
      <c r="A29" s="3" t="s">
        <v>650</v>
      </c>
    </row>
    <row r="30" spans="1:10">
      <c r="A30" s="6" t="s">
        <v>518</v>
      </c>
    </row>
    <row r="31" spans="1:10">
      <c r="A31" s="3" t="s">
        <v>651</v>
      </c>
      <c r="C31" s="5" t="n">
        <v>0</v>
      </c>
      <c r="F31" s="5" t="n">
        <v>0</v>
      </c>
      <c r="I31" s="5" t="n">
        <v>0</v>
      </c>
    </row>
    <row r="32" spans="1:10">
      <c r="A32" s="3" t="s">
        <v>652</v>
      </c>
    </row>
    <row r="33" spans="1:10">
      <c r="A33" s="6" t="s">
        <v>518</v>
      </c>
    </row>
    <row r="34" spans="1:10">
      <c r="A34" s="3" t="s">
        <v>643</v>
      </c>
      <c r="F34" s="3" t="s">
        <v>653</v>
      </c>
    </row>
    <row r="35" spans="1:10"/>
    <row r="36" spans="1:10">
      <c r="A36" s="3" t="s">
        <v>525</v>
      </c>
      <c r="B36" s="3" t="s">
        <v>588</v>
      </c>
    </row>
  </sheetData>
  <mergeCells count="5">
    <mergeCell ref="A1:B2"/>
    <mergeCell ref="C1:E1"/>
    <mergeCell ref="F1:H1"/>
    <mergeCell ref="A35:I35"/>
    <mergeCell ref="B36:I3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54</v>
      </c>
      <c r="B1" s="2" t="s">
        <v>474</v>
      </c>
      <c r="E1" s="2" t="s">
        <v>1</v>
      </c>
    </row>
    <row r="2" spans="1:7">
      <c r="B2" s="2" t="s">
        <v>500</v>
      </c>
      <c r="C2" s="2" t="s">
        <v>501</v>
      </c>
      <c r="D2" s="2" t="s">
        <v>655</v>
      </c>
      <c r="E2" s="2" t="s">
        <v>2</v>
      </c>
      <c r="F2" s="2" t="s">
        <v>66</v>
      </c>
      <c r="G2" s="2" t="s">
        <v>504</v>
      </c>
    </row>
    <row r="3" spans="1:7">
      <c r="A3" s="6" t="s">
        <v>656</v>
      </c>
    </row>
    <row r="4" spans="1:7">
      <c r="A4" s="3" t="s">
        <v>657</v>
      </c>
      <c r="G4" s="5" t="n">
        <v>200</v>
      </c>
    </row>
    <row r="5" spans="1:7">
      <c r="A5" s="6" t="s">
        <v>658</v>
      </c>
    </row>
    <row r="6" spans="1:7">
      <c r="A6" s="3" t="s">
        <v>659</v>
      </c>
      <c r="C6" s="5" t="n">
        <v>555000</v>
      </c>
      <c r="D6" s="5" t="n">
        <v>559300</v>
      </c>
      <c r="E6" s="5" t="n">
        <v>555000</v>
      </c>
      <c r="F6" s="5" t="n">
        <v>559300</v>
      </c>
    </row>
    <row r="7" spans="1:7">
      <c r="A7" s="3" t="s">
        <v>660</v>
      </c>
      <c r="C7" s="4" t="n">
        <v>-335200</v>
      </c>
      <c r="D7" s="4" t="n">
        <v>-53200</v>
      </c>
      <c r="E7" s="4" t="n">
        <v>-335200</v>
      </c>
      <c r="F7" s="4" t="n">
        <v>-53200</v>
      </c>
    </row>
    <row r="8" spans="1:7">
      <c r="A8" s="3" t="s">
        <v>661</v>
      </c>
      <c r="C8" s="4" t="n">
        <v>219770</v>
      </c>
      <c r="D8" s="4" t="n">
        <v>506100</v>
      </c>
      <c r="E8" s="4" t="n">
        <v>219770</v>
      </c>
      <c r="F8" s="4" t="n">
        <v>506100</v>
      </c>
    </row>
    <row r="9" spans="1:7">
      <c r="A9" s="3" t="s">
        <v>514</v>
      </c>
      <c r="B9" s="5" t="n">
        <v>28700</v>
      </c>
      <c r="C9" s="4" t="n">
        <v>15600</v>
      </c>
      <c r="E9" s="4" t="n">
        <v>44300</v>
      </c>
      <c r="F9" s="4" t="n">
        <v>0</v>
      </c>
    </row>
    <row r="10" spans="1:7">
      <c r="A10" s="3" t="s">
        <v>662</v>
      </c>
      <c r="E10" s="4" t="n">
        <v>0</v>
      </c>
      <c r="F10" s="4" t="n">
        <v>-1400</v>
      </c>
    </row>
    <row r="11" spans="1:7">
      <c r="A11" s="3" t="s">
        <v>663</v>
      </c>
      <c r="E11" s="4" t="n">
        <v>0</v>
      </c>
      <c r="F11" s="4" t="n">
        <v>282000</v>
      </c>
    </row>
    <row r="12" spans="1:7">
      <c r="A12" s="3" t="s">
        <v>664</v>
      </c>
      <c r="E12" s="4" t="n">
        <v>0</v>
      </c>
      <c r="F12" s="4" t="n">
        <v>-2900</v>
      </c>
    </row>
    <row r="13" spans="1:7">
      <c r="A13" s="3" t="s">
        <v>665</v>
      </c>
      <c r="E13" s="4" t="n">
        <v>599300</v>
      </c>
      <c r="F13" s="4" t="n">
        <v>555000</v>
      </c>
    </row>
    <row r="14" spans="1:7">
      <c r="A14" s="3" t="s">
        <v>666</v>
      </c>
      <c r="E14" s="4" t="n">
        <v>-335200</v>
      </c>
      <c r="F14" s="4" t="n">
        <v>-335200</v>
      </c>
    </row>
    <row r="15" spans="1:7">
      <c r="A15" s="3" t="s">
        <v>667</v>
      </c>
      <c r="E15" s="4" t="n">
        <v>264131</v>
      </c>
      <c r="F15" s="4" t="n">
        <v>219770</v>
      </c>
    </row>
    <row r="16" spans="1:7">
      <c r="A16" s="3" t="s">
        <v>668</v>
      </c>
    </row>
    <row r="17" spans="1:7">
      <c r="A17" s="6" t="s">
        <v>658</v>
      </c>
    </row>
    <row r="18" spans="1:7">
      <c r="A18" s="3" t="s">
        <v>659</v>
      </c>
      <c r="C18" s="4" t="n">
        <v>234500</v>
      </c>
      <c r="D18" s="4" t="n">
        <v>234700</v>
      </c>
      <c r="E18" s="4" t="n">
        <v>234500</v>
      </c>
      <c r="F18" s="4" t="n">
        <v>234700</v>
      </c>
    </row>
    <row r="19" spans="1:7">
      <c r="A19" s="3" t="s">
        <v>660</v>
      </c>
      <c r="C19" s="4" t="n">
        <v>-41800</v>
      </c>
      <c r="D19" s="4" t="n">
        <v>-35900</v>
      </c>
      <c r="E19" s="4" t="n">
        <v>-41800</v>
      </c>
      <c r="F19" s="4" t="n">
        <v>-35900</v>
      </c>
    </row>
    <row r="20" spans="1:7">
      <c r="A20" s="3" t="s">
        <v>661</v>
      </c>
      <c r="C20" s="4" t="n">
        <v>192700</v>
      </c>
      <c r="D20" s="4" t="n">
        <v>198800</v>
      </c>
      <c r="E20" s="4" t="n">
        <v>192700</v>
      </c>
      <c r="F20" s="4" t="n">
        <v>198800</v>
      </c>
    </row>
    <row r="21" spans="1:7">
      <c r="A21" s="3" t="s">
        <v>514</v>
      </c>
      <c r="E21" s="4" t="n">
        <v>15600</v>
      </c>
      <c r="F21" s="4" t="n">
        <v>0</v>
      </c>
    </row>
    <row r="22" spans="1:7">
      <c r="A22" s="3" t="s">
        <v>662</v>
      </c>
      <c r="E22" s="4" t="n">
        <v>0</v>
      </c>
      <c r="F22" s="4" t="n">
        <v>0</v>
      </c>
    </row>
    <row r="23" spans="1:7">
      <c r="A23" s="3" t="s">
        <v>663</v>
      </c>
      <c r="E23" s="4" t="n">
        <v>0</v>
      </c>
      <c r="F23" s="4" t="n">
        <v>5900</v>
      </c>
    </row>
    <row r="24" spans="1:7">
      <c r="A24" s="3" t="s">
        <v>664</v>
      </c>
      <c r="E24" s="4" t="n">
        <v>0</v>
      </c>
      <c r="F24" s="4" t="n">
        <v>-200</v>
      </c>
    </row>
    <row r="25" spans="1:7">
      <c r="A25" s="3" t="s">
        <v>665</v>
      </c>
      <c r="E25" s="4" t="n">
        <v>250100</v>
      </c>
      <c r="F25" s="4" t="n">
        <v>234500</v>
      </c>
    </row>
    <row r="26" spans="1:7">
      <c r="A26" s="3" t="s">
        <v>666</v>
      </c>
      <c r="E26" s="4" t="n">
        <v>-41800</v>
      </c>
      <c r="F26" s="4" t="n">
        <v>-41800</v>
      </c>
    </row>
    <row r="27" spans="1:7">
      <c r="A27" s="3" t="s">
        <v>667</v>
      </c>
      <c r="E27" s="4" t="n">
        <v>208300</v>
      </c>
      <c r="F27" s="4" t="n">
        <v>192700</v>
      </c>
    </row>
    <row r="28" spans="1:7">
      <c r="A28" s="3" t="s">
        <v>669</v>
      </c>
    </row>
    <row r="29" spans="1:7">
      <c r="A29" s="6" t="s">
        <v>658</v>
      </c>
    </row>
    <row r="30" spans="1:7">
      <c r="A30" s="3" t="s">
        <v>659</v>
      </c>
      <c r="C30" s="4" t="n">
        <v>320500</v>
      </c>
      <c r="D30" s="4" t="n">
        <v>324600</v>
      </c>
      <c r="E30" s="4" t="n">
        <v>320500</v>
      </c>
      <c r="F30" s="4" t="n">
        <v>324600</v>
      </c>
    </row>
    <row r="31" spans="1:7">
      <c r="A31" s="3" t="s">
        <v>660</v>
      </c>
      <c r="C31" s="4" t="n">
        <v>-293400</v>
      </c>
      <c r="D31" s="4" t="n">
        <v>-17300</v>
      </c>
      <c r="E31" s="4" t="n">
        <v>-293400</v>
      </c>
      <c r="F31" s="4" t="n">
        <v>-17300</v>
      </c>
    </row>
    <row r="32" spans="1:7">
      <c r="A32" s="3" t="s">
        <v>661</v>
      </c>
      <c r="C32" s="5" t="n">
        <v>27100</v>
      </c>
      <c r="D32" s="4" t="n">
        <v>307300</v>
      </c>
      <c r="E32" s="4" t="n">
        <v>27100</v>
      </c>
      <c r="F32" s="4" t="n">
        <v>307300</v>
      </c>
    </row>
    <row r="33" spans="1:7">
      <c r="A33" s="3" t="s">
        <v>514</v>
      </c>
      <c r="E33" s="4" t="n">
        <v>28700</v>
      </c>
      <c r="F33" s="4" t="n">
        <v>0</v>
      </c>
    </row>
    <row r="34" spans="1:7">
      <c r="A34" s="3" t="s">
        <v>662</v>
      </c>
      <c r="D34" s="5" t="n">
        <v>-1400</v>
      </c>
      <c r="E34" s="4" t="n">
        <v>0</v>
      </c>
      <c r="F34" s="4" t="n">
        <v>-1400</v>
      </c>
    </row>
    <row r="35" spans="1:7">
      <c r="A35" s="3" t="s">
        <v>663</v>
      </c>
      <c r="E35" s="4" t="n">
        <v>0</v>
      </c>
      <c r="F35" s="4" t="n">
        <v>276100</v>
      </c>
    </row>
    <row r="36" spans="1:7">
      <c r="A36" s="3" t="s">
        <v>664</v>
      </c>
      <c r="E36" s="4" t="n">
        <v>0</v>
      </c>
      <c r="F36" s="4" t="n">
        <v>-2700</v>
      </c>
    </row>
    <row r="37" spans="1:7">
      <c r="A37" s="3" t="s">
        <v>665</v>
      </c>
      <c r="E37" s="4" t="n">
        <v>349200</v>
      </c>
      <c r="F37" s="4" t="n">
        <v>320500</v>
      </c>
    </row>
    <row r="38" spans="1:7">
      <c r="A38" s="3" t="s">
        <v>666</v>
      </c>
      <c r="E38" s="4" t="n">
        <v>-293400</v>
      </c>
      <c r="F38" s="4" t="n">
        <v>-293400</v>
      </c>
    </row>
    <row r="39" spans="1:7">
      <c r="A39" s="3" t="s">
        <v>667</v>
      </c>
      <c r="E39" s="5" t="n">
        <v>55800</v>
      </c>
      <c r="F39" s="4" t="n">
        <v>27100</v>
      </c>
    </row>
    <row r="40" spans="1:7">
      <c r="A40" s="3" t="s">
        <v>670</v>
      </c>
    </row>
    <row r="41" spans="1:7">
      <c r="A41" s="6" t="s">
        <v>658</v>
      </c>
    </row>
    <row r="42" spans="1:7">
      <c r="A42" s="3" t="s">
        <v>663</v>
      </c>
      <c r="F42" s="4" t="n">
        <v>18100</v>
      </c>
    </row>
    <row r="43" spans="1:7">
      <c r="A43" s="3" t="s">
        <v>671</v>
      </c>
    </row>
    <row r="44" spans="1:7">
      <c r="A44" s="6" t="s">
        <v>658</v>
      </c>
    </row>
    <row r="45" spans="1:7">
      <c r="A45" s="3" t="s">
        <v>663</v>
      </c>
      <c r="F45" s="4" t="n">
        <v>247200</v>
      </c>
    </row>
    <row r="46" spans="1:7">
      <c r="A46" s="3" t="s">
        <v>672</v>
      </c>
    </row>
    <row r="47" spans="1:7">
      <c r="A47" s="6" t="s">
        <v>658</v>
      </c>
    </row>
    <row r="48" spans="1:7">
      <c r="A48" s="3" t="s">
        <v>663</v>
      </c>
      <c r="F48" s="5" t="n">
        <v>108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3</v>
      </c>
      <c r="B1" s="2" t="s">
        <v>474</v>
      </c>
      <c r="C1" s="2" t="s">
        <v>1</v>
      </c>
    </row>
    <row r="2" spans="1:8">
      <c r="B2" s="2" t="s">
        <v>66</v>
      </c>
      <c r="C2" s="2" t="s">
        <v>2</v>
      </c>
      <c r="D2" s="2" t="s">
        <v>66</v>
      </c>
      <c r="E2" s="2" t="s">
        <v>133</v>
      </c>
      <c r="F2" s="2" t="s">
        <v>502</v>
      </c>
      <c r="G2" s="2" t="s">
        <v>503</v>
      </c>
      <c r="H2" s="2" t="s">
        <v>504</v>
      </c>
    </row>
    <row r="3" spans="1:8">
      <c r="A3" s="6" t="s">
        <v>674</v>
      </c>
    </row>
    <row r="4" spans="1:8">
      <c r="A4" s="3" t="s">
        <v>510</v>
      </c>
      <c r="F4" s="5" t="n">
        <v>3400</v>
      </c>
      <c r="G4" s="5" t="n">
        <v>26800</v>
      </c>
      <c r="H4" s="5" t="n">
        <v>5500</v>
      </c>
    </row>
    <row r="5" spans="1:8">
      <c r="A5" s="3" t="s">
        <v>675</v>
      </c>
      <c r="B5" s="5" t="n">
        <v>493100</v>
      </c>
      <c r="C5" s="5" t="n">
        <v>525600</v>
      </c>
      <c r="D5" s="5" t="n">
        <v>493100</v>
      </c>
    </row>
    <row r="6" spans="1:8">
      <c r="A6" s="3" t="s">
        <v>676</v>
      </c>
      <c r="C6" s="4" t="n">
        <v>23500</v>
      </c>
    </row>
    <row r="7" spans="1:8">
      <c r="A7" s="3" t="s">
        <v>677</v>
      </c>
      <c r="C7" s="4" t="n">
        <v>22800</v>
      </c>
    </row>
    <row r="8" spans="1:8">
      <c r="A8" s="3" t="s">
        <v>678</v>
      </c>
      <c r="C8" s="4" t="n">
        <v>19600</v>
      </c>
    </row>
    <row r="9" spans="1:8">
      <c r="A9" s="3" t="s">
        <v>679</v>
      </c>
      <c r="C9" s="4" t="n">
        <v>18700</v>
      </c>
    </row>
    <row r="10" spans="1:8">
      <c r="A10" s="3" t="s">
        <v>680</v>
      </c>
      <c r="C10" s="4" t="n">
        <v>16600</v>
      </c>
    </row>
    <row r="11" spans="1:8">
      <c r="A11" s="3" t="s">
        <v>681</v>
      </c>
      <c r="C11" s="4" t="n">
        <v>44100</v>
      </c>
    </row>
    <row r="12" spans="1:8">
      <c r="A12" s="6" t="s">
        <v>682</v>
      </c>
    </row>
    <row r="13" spans="1:8">
      <c r="A13" s="3" t="s">
        <v>683</v>
      </c>
      <c r="B13" s="4" t="n">
        <v>-360000</v>
      </c>
      <c r="C13" s="4" t="n">
        <v>-380300</v>
      </c>
      <c r="D13" s="4" t="n">
        <v>-360000</v>
      </c>
    </row>
    <row r="14" spans="1:8">
      <c r="A14" s="3" t="s">
        <v>684</v>
      </c>
      <c r="B14" s="4" t="n">
        <v>133100</v>
      </c>
      <c r="C14" s="4" t="n">
        <v>145300</v>
      </c>
      <c r="D14" s="4" t="n">
        <v>133100</v>
      </c>
    </row>
    <row r="15" spans="1:8">
      <c r="A15" s="6" t="s">
        <v>685</v>
      </c>
    </row>
    <row r="16" spans="1:8">
      <c r="A16" s="3" t="s">
        <v>686</v>
      </c>
      <c r="C16" s="4" t="n">
        <v>23500</v>
      </c>
      <c r="D16" s="4" t="n">
        <v>28300</v>
      </c>
      <c r="E16" s="5" t="n">
        <v>30800</v>
      </c>
    </row>
    <row r="17" spans="1:8">
      <c r="A17" s="3" t="s">
        <v>139</v>
      </c>
      <c r="B17" s="4" t="n">
        <v>292500</v>
      </c>
      <c r="C17" s="4" t="n">
        <v>0</v>
      </c>
      <c r="D17" s="4" t="n">
        <v>292513</v>
      </c>
      <c r="E17" s="5" t="n">
        <v>11506</v>
      </c>
    </row>
    <row r="18" spans="1:8">
      <c r="A18" s="3" t="s">
        <v>687</v>
      </c>
      <c r="B18" s="4" t="n">
        <v>133123</v>
      </c>
      <c r="C18" s="4" t="n">
        <v>145525</v>
      </c>
      <c r="D18" s="5" t="n">
        <v>133123</v>
      </c>
    </row>
    <row r="19" spans="1:8">
      <c r="A19" s="3" t="s">
        <v>688</v>
      </c>
      <c r="C19" s="5" t="n">
        <v>525800</v>
      </c>
    </row>
    <row r="20" spans="1:8">
      <c r="A20" s="3" t="s">
        <v>689</v>
      </c>
    </row>
    <row r="21" spans="1:8">
      <c r="A21" s="6" t="s">
        <v>674</v>
      </c>
    </row>
    <row r="22" spans="1:8">
      <c r="A22" s="3" t="s">
        <v>510</v>
      </c>
      <c r="G22" s="4" t="n">
        <v>16100</v>
      </c>
    </row>
    <row r="23" spans="1:8">
      <c r="A23" s="3" t="s">
        <v>690</v>
      </c>
      <c r="C23" s="3" t="s">
        <v>691</v>
      </c>
      <c r="D23" s="3" t="s">
        <v>449</v>
      </c>
    </row>
    <row r="24" spans="1:8">
      <c r="A24" s="3" t="s">
        <v>675</v>
      </c>
      <c r="B24" s="4" t="n">
        <v>88700</v>
      </c>
      <c r="C24" s="5" t="n">
        <v>107200</v>
      </c>
      <c r="D24" s="5" t="n">
        <v>88700</v>
      </c>
    </row>
    <row r="25" spans="1:8">
      <c r="A25" s="6" t="s">
        <v>682</v>
      </c>
    </row>
    <row r="26" spans="1:8">
      <c r="A26" s="3" t="s">
        <v>683</v>
      </c>
      <c r="B26" s="4" t="n">
        <v>-68300</v>
      </c>
      <c r="C26" s="4" t="n">
        <v>-74300</v>
      </c>
      <c r="D26" s="4" t="n">
        <v>-68300</v>
      </c>
    </row>
    <row r="27" spans="1:8">
      <c r="A27" s="3" t="s">
        <v>684</v>
      </c>
      <c r="B27" s="4" t="n">
        <v>20400</v>
      </c>
      <c r="C27" s="5" t="n">
        <v>32900</v>
      </c>
      <c r="D27" s="5" t="n">
        <v>20400</v>
      </c>
    </row>
    <row r="28" spans="1:8">
      <c r="A28" s="3" t="s">
        <v>692</v>
      </c>
    </row>
    <row r="29" spans="1:8">
      <c r="A29" s="6" t="s">
        <v>674</v>
      </c>
    </row>
    <row r="30" spans="1:8">
      <c r="A30" s="3" t="s">
        <v>690</v>
      </c>
      <c r="C30" s="3" t="s">
        <v>460</v>
      </c>
      <c r="D30" s="3" t="s">
        <v>691</v>
      </c>
    </row>
    <row r="31" spans="1:8">
      <c r="A31" s="3" t="s">
        <v>675</v>
      </c>
      <c r="B31" s="4" t="n">
        <v>190600</v>
      </c>
      <c r="C31" s="5" t="n">
        <v>188500</v>
      </c>
      <c r="D31" s="5" t="n">
        <v>190600</v>
      </c>
    </row>
    <row r="32" spans="1:8">
      <c r="A32" s="6" t="s">
        <v>682</v>
      </c>
    </row>
    <row r="33" spans="1:8">
      <c r="A33" s="3" t="s">
        <v>683</v>
      </c>
      <c r="B33" s="4" t="n">
        <v>-159800</v>
      </c>
      <c r="C33" s="4" t="n">
        <v>-162600</v>
      </c>
      <c r="D33" s="4" t="n">
        <v>-159800</v>
      </c>
    </row>
    <row r="34" spans="1:8">
      <c r="A34" s="3" t="s">
        <v>684</v>
      </c>
      <c r="B34" s="4" t="n">
        <v>30800</v>
      </c>
      <c r="C34" s="5" t="n">
        <v>25900</v>
      </c>
      <c r="D34" s="5" t="n">
        <v>30800</v>
      </c>
    </row>
    <row r="35" spans="1:8">
      <c r="A35" s="3" t="s">
        <v>693</v>
      </c>
    </row>
    <row r="36" spans="1:8">
      <c r="A36" s="6" t="s">
        <v>674</v>
      </c>
    </row>
    <row r="37" spans="1:8">
      <c r="A37" s="3" t="s">
        <v>510</v>
      </c>
      <c r="G37" s="4" t="n">
        <v>8100</v>
      </c>
    </row>
    <row r="38" spans="1:8">
      <c r="A38" s="3" t="s">
        <v>690</v>
      </c>
      <c r="C38" s="3" t="s">
        <v>694</v>
      </c>
      <c r="D38" s="3" t="s">
        <v>694</v>
      </c>
    </row>
    <row r="39" spans="1:8">
      <c r="A39" s="3" t="s">
        <v>675</v>
      </c>
      <c r="B39" s="4" t="n">
        <v>130400</v>
      </c>
      <c r="C39" s="5" t="n">
        <v>144200</v>
      </c>
      <c r="D39" s="5" t="n">
        <v>130400</v>
      </c>
    </row>
    <row r="40" spans="1:8">
      <c r="A40" s="6" t="s">
        <v>682</v>
      </c>
    </row>
    <row r="41" spans="1:8">
      <c r="A41" s="3" t="s">
        <v>683</v>
      </c>
      <c r="B41" s="4" t="n">
        <v>-86600</v>
      </c>
      <c r="C41" s="4" t="n">
        <v>-93900</v>
      </c>
      <c r="D41" s="4" t="n">
        <v>-86600</v>
      </c>
    </row>
    <row r="42" spans="1:8">
      <c r="A42" s="3" t="s">
        <v>684</v>
      </c>
      <c r="B42" s="4" t="n">
        <v>43800</v>
      </c>
      <c r="C42" s="5" t="n">
        <v>50300</v>
      </c>
      <c r="D42" s="5" t="n">
        <v>43800</v>
      </c>
    </row>
    <row r="43" spans="1:8">
      <c r="A43" s="3" t="s">
        <v>695</v>
      </c>
    </row>
    <row r="44" spans="1:8">
      <c r="A44" s="6" t="s">
        <v>674</v>
      </c>
    </row>
    <row r="45" spans="1:8">
      <c r="A45" s="3" t="s">
        <v>690</v>
      </c>
      <c r="C45" s="3" t="s">
        <v>694</v>
      </c>
      <c r="D45" s="3" t="s">
        <v>696</v>
      </c>
    </row>
    <row r="46" spans="1:8">
      <c r="A46" s="3" t="s">
        <v>675</v>
      </c>
      <c r="B46" s="4" t="n">
        <v>76300</v>
      </c>
      <c r="C46" s="5" t="n">
        <v>76000</v>
      </c>
      <c r="D46" s="5" t="n">
        <v>76300</v>
      </c>
    </row>
    <row r="47" spans="1:8">
      <c r="A47" s="6" t="s">
        <v>682</v>
      </c>
    </row>
    <row r="48" spans="1:8">
      <c r="A48" s="3" t="s">
        <v>683</v>
      </c>
      <c r="B48" s="4" t="n">
        <v>-40900</v>
      </c>
      <c r="C48" s="4" t="n">
        <v>-44400</v>
      </c>
      <c r="D48" s="4" t="n">
        <v>-40900</v>
      </c>
    </row>
    <row r="49" spans="1:8">
      <c r="A49" s="3" t="s">
        <v>684</v>
      </c>
      <c r="B49" s="4" t="n">
        <v>35400</v>
      </c>
      <c r="C49" s="5" t="n">
        <v>31600</v>
      </c>
      <c r="D49" s="5" t="n">
        <v>35400</v>
      </c>
    </row>
    <row r="50" spans="1:8">
      <c r="A50" s="3" t="s">
        <v>697</v>
      </c>
    </row>
    <row r="51" spans="1:8">
      <c r="A51" s="6" t="s">
        <v>674</v>
      </c>
    </row>
    <row r="52" spans="1:8">
      <c r="A52" s="3" t="s">
        <v>510</v>
      </c>
      <c r="G52" s="4" t="n">
        <v>2500</v>
      </c>
    </row>
    <row r="53" spans="1:8">
      <c r="A53" s="3" t="s">
        <v>690</v>
      </c>
      <c r="C53" s="3" t="s">
        <v>694</v>
      </c>
      <c r="D53" s="3" t="s">
        <v>449</v>
      </c>
    </row>
    <row r="54" spans="1:8">
      <c r="A54" s="3" t="s">
        <v>675</v>
      </c>
      <c r="B54" s="4" t="n">
        <v>3900</v>
      </c>
      <c r="C54" s="5" t="n">
        <v>6400</v>
      </c>
      <c r="D54" s="5" t="n">
        <v>3900</v>
      </c>
    </row>
    <row r="55" spans="1:8">
      <c r="A55" s="6" t="s">
        <v>682</v>
      </c>
    </row>
    <row r="56" spans="1:8">
      <c r="A56" s="3" t="s">
        <v>683</v>
      </c>
      <c r="B56" s="4" t="n">
        <v>-3300</v>
      </c>
      <c r="C56" s="4" t="n">
        <v>-3600</v>
      </c>
      <c r="D56" s="4" t="n">
        <v>-3300</v>
      </c>
    </row>
    <row r="57" spans="1:8">
      <c r="A57" s="3" t="s">
        <v>684</v>
      </c>
      <c r="B57" s="4" t="n">
        <v>600</v>
      </c>
      <c r="C57" s="5" t="n">
        <v>2800</v>
      </c>
      <c r="D57" s="5" t="n">
        <v>600</v>
      </c>
    </row>
    <row r="58" spans="1:8">
      <c r="A58" s="3" t="s">
        <v>698</v>
      </c>
    </row>
    <row r="59" spans="1:8">
      <c r="A59" s="6" t="s">
        <v>674</v>
      </c>
    </row>
    <row r="60" spans="1:8">
      <c r="A60" s="3" t="s">
        <v>690</v>
      </c>
      <c r="C60" s="3" t="s">
        <v>691</v>
      </c>
      <c r="D60" s="3" t="s">
        <v>699</v>
      </c>
    </row>
    <row r="61" spans="1:8">
      <c r="A61" s="3" t="s">
        <v>675</v>
      </c>
      <c r="B61" s="4" t="n">
        <v>3200</v>
      </c>
      <c r="C61" s="5" t="n">
        <v>3200</v>
      </c>
      <c r="D61" s="5" t="n">
        <v>3200</v>
      </c>
    </row>
    <row r="62" spans="1:8">
      <c r="A62" s="6" t="s">
        <v>682</v>
      </c>
    </row>
    <row r="63" spans="1:8">
      <c r="A63" s="3" t="s">
        <v>683</v>
      </c>
      <c r="B63" s="4" t="n">
        <v>-1100</v>
      </c>
      <c r="C63" s="4" t="n">
        <v>-1400</v>
      </c>
      <c r="D63" s="4" t="n">
        <v>-1100</v>
      </c>
    </row>
    <row r="64" spans="1:8">
      <c r="A64" s="3" t="s">
        <v>684</v>
      </c>
      <c r="B64" s="5" t="n">
        <v>2100</v>
      </c>
      <c r="C64" s="5" t="n">
        <v>1800</v>
      </c>
      <c r="D64" s="5" t="n">
        <v>2100</v>
      </c>
    </row>
    <row r="65" spans="1:8">
      <c r="A65" s="3" t="s">
        <v>700</v>
      </c>
    </row>
    <row r="66" spans="1:8">
      <c r="A66" s="6" t="s">
        <v>674</v>
      </c>
    </row>
    <row r="67" spans="1:8">
      <c r="A67" s="3" t="s">
        <v>510</v>
      </c>
      <c r="G67" s="5" t="n">
        <v>100</v>
      </c>
    </row>
    <row r="68" spans="1:8">
      <c r="A68" s="3" t="s">
        <v>690</v>
      </c>
      <c r="C68" s="3" t="s">
        <v>701</v>
      </c>
      <c r="D68" s="3" t="s">
        <v>701</v>
      </c>
    </row>
    <row r="69" spans="1:8">
      <c r="A69" s="3" t="s">
        <v>675</v>
      </c>
      <c r="C69" s="5" t="n">
        <v>100</v>
      </c>
    </row>
    <row r="70" spans="1:8">
      <c r="A70" s="6" t="s">
        <v>682</v>
      </c>
    </row>
    <row r="71" spans="1:8">
      <c r="A71" s="3" t="s">
        <v>683</v>
      </c>
      <c r="C71" s="4" t="n">
        <v>-100</v>
      </c>
    </row>
    <row r="72" spans="1:8">
      <c r="A72" s="3" t="s">
        <v>684</v>
      </c>
      <c r="C72" s="4" t="n">
        <v>0</v>
      </c>
    </row>
    <row r="73" spans="1:8">
      <c r="A73" s="3" t="s">
        <v>702</v>
      </c>
    </row>
    <row r="74" spans="1:8">
      <c r="A74" s="6" t="s">
        <v>685</v>
      </c>
    </row>
    <row r="75" spans="1:8">
      <c r="A75" s="3" t="s">
        <v>703</v>
      </c>
      <c r="D75" s="5" t="n">
        <v>8800</v>
      </c>
    </row>
    <row r="76" spans="1:8">
      <c r="A76" s="3" t="s">
        <v>704</v>
      </c>
    </row>
    <row r="77" spans="1:8">
      <c r="A77" s="6" t="s">
        <v>685</v>
      </c>
    </row>
    <row r="78" spans="1:8">
      <c r="A78" s="3" t="s">
        <v>703</v>
      </c>
      <c r="D78" s="5" t="n">
        <v>1700</v>
      </c>
    </row>
    <row r="79" spans="1:8">
      <c r="A79" s="3" t="s">
        <v>705</v>
      </c>
    </row>
    <row r="80" spans="1:8">
      <c r="A80" s="6" t="s">
        <v>685</v>
      </c>
    </row>
    <row r="81" spans="1:8">
      <c r="A81" s="3" t="s">
        <v>706</v>
      </c>
      <c r="C81" s="5" t="n">
        <v>2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6"/>
  </cols>
  <sheetData>
    <row r="1" spans="1:5">
      <c r="A1" s="1" t="s">
        <v>707</v>
      </c>
      <c r="B1" s="2" t="s">
        <v>2</v>
      </c>
      <c r="C1" s="2" t="s">
        <v>708</v>
      </c>
      <c r="D1" s="2" t="s">
        <v>66</v>
      </c>
      <c r="E1" s="2" t="s">
        <v>709</v>
      </c>
    </row>
    <row r="2" spans="1:5">
      <c r="A2" s="6" t="s">
        <v>710</v>
      </c>
    </row>
    <row r="3" spans="1:5">
      <c r="A3" s="3" t="s">
        <v>711</v>
      </c>
      <c r="B3" s="5" t="n">
        <v>439800000</v>
      </c>
      <c r="D3" s="5" t="n">
        <v>439400000</v>
      </c>
    </row>
    <row r="4" spans="1:5">
      <c r="A4" s="3" t="s">
        <v>712</v>
      </c>
      <c r="B4" s="4" t="n">
        <v>426200000</v>
      </c>
      <c r="D4" s="4" t="n">
        <v>500000</v>
      </c>
    </row>
    <row r="5" spans="1:5">
      <c r="A5" s="3" t="s">
        <v>713</v>
      </c>
      <c r="B5" s="4" t="n">
        <v>13579000</v>
      </c>
      <c r="D5" s="4" t="n">
        <v>438937000</v>
      </c>
    </row>
    <row r="6" spans="1:5">
      <c r="A6" s="6" t="s">
        <v>714</v>
      </c>
    </row>
    <row r="7" spans="1:5">
      <c r="A7" s="3" t="s">
        <v>715</v>
      </c>
      <c r="B7" s="4" t="n">
        <v>426800000</v>
      </c>
    </row>
    <row r="8" spans="1:5">
      <c r="A8" s="3" t="s">
        <v>716</v>
      </c>
      <c r="B8" s="4" t="n">
        <v>1600000</v>
      </c>
    </row>
    <row r="9" spans="1:5">
      <c r="A9" s="3" t="s">
        <v>717</v>
      </c>
      <c r="B9" s="4" t="n">
        <v>1500000</v>
      </c>
    </row>
    <row r="10" spans="1:5">
      <c r="A10" s="3" t="s">
        <v>718</v>
      </c>
      <c r="B10" s="4" t="n">
        <v>400000</v>
      </c>
    </row>
    <row r="11" spans="1:5">
      <c r="A11" s="3" t="s">
        <v>719</v>
      </c>
      <c r="B11" s="4" t="n">
        <v>400000</v>
      </c>
    </row>
    <row r="12" spans="1:5">
      <c r="A12" s="3" t="s">
        <v>720</v>
      </c>
      <c r="B12" s="4" t="n">
        <v>9700000</v>
      </c>
    </row>
    <row r="13" spans="1:5">
      <c r="A13" s="3" t="s">
        <v>721</v>
      </c>
      <c r="B13" s="4" t="n">
        <v>207500000</v>
      </c>
    </row>
    <row r="14" spans="1:5">
      <c r="A14" s="3" t="s">
        <v>722</v>
      </c>
      <c r="B14" s="4" t="n">
        <v>4200000</v>
      </c>
    </row>
    <row r="15" spans="1:5">
      <c r="A15" s="3" t="s">
        <v>723</v>
      </c>
    </row>
    <row r="16" spans="1:5">
      <c r="A16" s="6" t="s">
        <v>714</v>
      </c>
    </row>
    <row r="17" spans="1:5">
      <c r="A17" s="3" t="s">
        <v>722</v>
      </c>
      <c r="B17" s="4" t="n">
        <v>4200000</v>
      </c>
    </row>
    <row r="18" spans="1:5">
      <c r="A18" s="3" t="s">
        <v>724</v>
      </c>
    </row>
    <row r="19" spans="1:5">
      <c r="A19" s="6" t="s">
        <v>710</v>
      </c>
    </row>
    <row r="20" spans="1:5">
      <c r="A20" s="3" t="s">
        <v>725</v>
      </c>
      <c r="B20" s="4" t="n">
        <v>425000000</v>
      </c>
      <c r="D20" s="4" t="n">
        <v>425000000</v>
      </c>
    </row>
    <row r="21" spans="1:5">
      <c r="A21" s="3" t="s">
        <v>726</v>
      </c>
      <c r="B21" s="4" t="n">
        <v>424400000</v>
      </c>
      <c r="D21" s="4" t="n">
        <v>423700000</v>
      </c>
      <c r="E21" s="5" t="n">
        <v>422600000</v>
      </c>
    </row>
    <row r="22" spans="1:5">
      <c r="A22" s="3" t="s">
        <v>727</v>
      </c>
      <c r="B22" s="4" t="n">
        <v>600000</v>
      </c>
      <c r="D22" s="4" t="n">
        <v>1300000</v>
      </c>
    </row>
    <row r="23" spans="1:5">
      <c r="A23" s="3" t="s">
        <v>728</v>
      </c>
      <c r="E23" s="3" t="s">
        <v>729</v>
      </c>
    </row>
    <row r="24" spans="1:5">
      <c r="A24" s="3" t="s">
        <v>730</v>
      </c>
      <c r="E24" s="5" t="n">
        <v>425000000</v>
      </c>
    </row>
    <row r="25" spans="1:5">
      <c r="A25" s="3" t="s">
        <v>731</v>
      </c>
      <c r="E25" s="3" t="s">
        <v>732</v>
      </c>
    </row>
    <row r="26" spans="1:5">
      <c r="A26" s="3" t="s">
        <v>733</v>
      </c>
    </row>
    <row r="27" spans="1:5">
      <c r="A27" s="6" t="s">
        <v>710</v>
      </c>
    </row>
    <row r="28" spans="1:5">
      <c r="A28" s="3" t="s">
        <v>734</v>
      </c>
      <c r="B28" s="4" t="n">
        <v>15400000</v>
      </c>
      <c r="D28" s="4" t="n">
        <v>0</v>
      </c>
    </row>
    <row r="29" spans="1:5">
      <c r="A29" s="3" t="s">
        <v>735</v>
      </c>
    </row>
    <row r="30" spans="1:5">
      <c r="A30" s="6" t="s">
        <v>710</v>
      </c>
    </row>
    <row r="31" spans="1:5">
      <c r="A31" s="3" t="s">
        <v>736</v>
      </c>
      <c r="B31" s="4" t="n">
        <v>0</v>
      </c>
      <c r="D31" s="5" t="n">
        <v>15700000</v>
      </c>
    </row>
    <row r="32" spans="1:5">
      <c r="A32" s="3" t="s">
        <v>737</v>
      </c>
    </row>
    <row r="33" spans="1:5">
      <c r="A33" s="6" t="s">
        <v>714</v>
      </c>
    </row>
    <row r="34" spans="1:5">
      <c r="A34" s="3" t="s">
        <v>738</v>
      </c>
      <c r="C34" s="5" t="n">
        <v>200000000</v>
      </c>
    </row>
    <row r="35" spans="1:5">
      <c r="A35" s="3" t="s">
        <v>739</v>
      </c>
      <c r="B35" s="5" t="n">
        <v>0</v>
      </c>
    </row>
    <row r="36" spans="1:5">
      <c r="A36" s="3" t="s">
        <v>740</v>
      </c>
      <c r="B36" s="3" t="s">
        <v>741</v>
      </c>
    </row>
    <row r="37" spans="1:5">
      <c r="A37" s="3" t="s">
        <v>722</v>
      </c>
      <c r="B37" s="5" t="n">
        <v>2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6</v>
      </c>
      <c r="D2" s="2" t="s">
        <v>133</v>
      </c>
    </row>
    <row r="3" spans="1:4">
      <c r="A3" s="6" t="s">
        <v>743</v>
      </c>
    </row>
    <row r="4" spans="1:4">
      <c r="A4" s="3" t="s">
        <v>744</v>
      </c>
      <c r="B4" s="5" t="n">
        <v>3600</v>
      </c>
    </row>
    <row r="5" spans="1:4">
      <c r="A5" s="3" t="s">
        <v>445</v>
      </c>
      <c r="B5" s="4" t="n">
        <v>5400</v>
      </c>
    </row>
    <row r="6" spans="1:4">
      <c r="A6" s="3" t="s">
        <v>745</v>
      </c>
      <c r="B6" s="4" t="n">
        <v>1034000</v>
      </c>
      <c r="C6" s="5" t="n">
        <v>363400</v>
      </c>
      <c r="D6" s="5" t="n">
        <v>72800</v>
      </c>
    </row>
    <row r="7" spans="1:4">
      <c r="A7" s="3" t="s">
        <v>746</v>
      </c>
      <c r="B7" s="4" t="n">
        <v>1227100</v>
      </c>
      <c r="C7" s="4" t="n">
        <v>149300</v>
      </c>
      <c r="D7" s="4" t="n">
        <v>25000</v>
      </c>
    </row>
    <row r="8" spans="1:4">
      <c r="A8" s="3" t="s">
        <v>145</v>
      </c>
      <c r="B8" s="4" t="n">
        <v>2261081</v>
      </c>
      <c r="C8" s="4" t="n">
        <v>512659</v>
      </c>
      <c r="D8" s="4" t="n">
        <v>97805</v>
      </c>
    </row>
    <row r="9" spans="1:4">
      <c r="A9" s="3" t="s">
        <v>747</v>
      </c>
      <c r="B9" s="4" t="n">
        <v>13000</v>
      </c>
      <c r="C9" s="4" t="n">
        <v>8800</v>
      </c>
      <c r="D9" s="4" t="n">
        <v>6700</v>
      </c>
    </row>
    <row r="10" spans="1:4">
      <c r="A10" s="3" t="s">
        <v>748</v>
      </c>
      <c r="B10" s="4" t="n">
        <v>4400</v>
      </c>
      <c r="C10" s="4" t="n">
        <v>2200</v>
      </c>
      <c r="D10" s="4" t="n">
        <v>3400</v>
      </c>
    </row>
    <row r="11" spans="1:4">
      <c r="A11" s="3" t="s">
        <v>746</v>
      </c>
      <c r="B11" s="4" t="n">
        <v>23500</v>
      </c>
      <c r="C11" s="4" t="n">
        <v>30500</v>
      </c>
      <c r="D11" s="4" t="n">
        <v>32000</v>
      </c>
    </row>
    <row r="12" spans="1:4">
      <c r="A12" s="3" t="s">
        <v>749</v>
      </c>
      <c r="B12" s="4" t="n">
        <v>40900</v>
      </c>
      <c r="C12" s="4" t="n">
        <v>41500</v>
      </c>
      <c r="D12" s="4" t="n">
        <v>42100</v>
      </c>
    </row>
    <row r="13" spans="1:4">
      <c r="A13" s="3" t="s">
        <v>747</v>
      </c>
      <c r="B13" s="4" t="n">
        <v>409700</v>
      </c>
      <c r="C13" s="4" t="n">
        <v>114000</v>
      </c>
      <c r="D13" s="4" t="n">
        <v>-69800</v>
      </c>
    </row>
    <row r="14" spans="1:4">
      <c r="A14" s="3" t="s">
        <v>748</v>
      </c>
      <c r="B14" s="4" t="n">
        <v>24400</v>
      </c>
      <c r="C14" s="4" t="n">
        <v>6600</v>
      </c>
      <c r="D14" s="4" t="n">
        <v>4300</v>
      </c>
    </row>
    <row r="15" spans="1:4">
      <c r="A15" s="3" t="s">
        <v>746</v>
      </c>
      <c r="B15" s="4" t="n">
        <v>16100</v>
      </c>
      <c r="C15" s="4" t="n">
        <v>300</v>
      </c>
      <c r="D15" s="4" t="n">
        <v>-19300</v>
      </c>
    </row>
    <row r="16" spans="1:4">
      <c r="A16" s="3" t="s">
        <v>750</v>
      </c>
      <c r="B16" s="4" t="n">
        <v>450200</v>
      </c>
      <c r="C16" s="4" t="n">
        <v>120900</v>
      </c>
      <c r="D16" s="4" t="n">
        <v>-84800</v>
      </c>
    </row>
    <row r="17" spans="1:4">
      <c r="A17" s="3" t="s">
        <v>751</v>
      </c>
      <c r="B17" s="4" t="n">
        <v>11300</v>
      </c>
      <c r="C17" s="4" t="n">
        <v>-15400</v>
      </c>
      <c r="D17" s="4" t="n">
        <v>18300</v>
      </c>
    </row>
    <row r="18" spans="1:4">
      <c r="A18" s="3" t="s">
        <v>146</v>
      </c>
      <c r="B18" s="5" t="n">
        <v>502406</v>
      </c>
      <c r="C18" s="5" t="n">
        <v>147045</v>
      </c>
      <c r="D18" s="5" t="n">
        <v>-24444</v>
      </c>
    </row>
    <row r="19" spans="1:4">
      <c r="A19" s="3" t="s">
        <v>752</v>
      </c>
      <c r="B19" s="3" t="s">
        <v>753</v>
      </c>
      <c r="C19" s="3" t="s">
        <v>753</v>
      </c>
      <c r="D19" s="3" t="s">
        <v>754</v>
      </c>
    </row>
    <row r="20" spans="1:4">
      <c r="A20" s="3" t="s">
        <v>755</v>
      </c>
      <c r="B20" s="3" t="s">
        <v>756</v>
      </c>
      <c r="C20" s="3" t="s">
        <v>757</v>
      </c>
      <c r="D20" s="3" t="s">
        <v>758</v>
      </c>
    </row>
    <row r="21" spans="1:4">
      <c r="A21" s="3" t="s">
        <v>759</v>
      </c>
      <c r="B21" s="3" t="s">
        <v>760</v>
      </c>
      <c r="C21" s="3" t="s">
        <v>761</v>
      </c>
      <c r="D21" s="3" t="s">
        <v>762</v>
      </c>
    </row>
    <row r="22" spans="1:4">
      <c r="A22" s="3" t="s">
        <v>763</v>
      </c>
      <c r="B22" s="3" t="s">
        <v>764</v>
      </c>
      <c r="C22" s="3" t="s">
        <v>760</v>
      </c>
      <c r="D22" s="3" t="s">
        <v>765</v>
      </c>
    </row>
    <row r="23" spans="1:4">
      <c r="A23" s="3" t="s">
        <v>766</v>
      </c>
      <c r="B23" s="3" t="s">
        <v>767</v>
      </c>
      <c r="C23" s="3" t="s">
        <v>768</v>
      </c>
      <c r="D23" s="3" t="s">
        <v>769</v>
      </c>
    </row>
    <row r="24" spans="1:4">
      <c r="A24" s="3" t="s">
        <v>770</v>
      </c>
      <c r="B24" s="3" t="s">
        <v>764</v>
      </c>
      <c r="C24" s="3" t="s">
        <v>771</v>
      </c>
      <c r="D24" s="3" t="s">
        <v>772</v>
      </c>
    </row>
    <row r="25" spans="1:4">
      <c r="A25" s="3" t="s">
        <v>773</v>
      </c>
      <c r="B25" s="3" t="s">
        <v>774</v>
      </c>
      <c r="C25" s="3" t="s">
        <v>775</v>
      </c>
      <c r="D25" s="3" t="s">
        <v>776</v>
      </c>
    </row>
    <row r="26" spans="1:4">
      <c r="A26" s="3" t="s">
        <v>777</v>
      </c>
      <c r="B26" s="3" t="s">
        <v>621</v>
      </c>
      <c r="C26" s="3" t="s">
        <v>778</v>
      </c>
      <c r="D26" s="3" t="s">
        <v>779</v>
      </c>
    </row>
    <row r="27" spans="1:4">
      <c r="A27" s="3" t="s">
        <v>780</v>
      </c>
      <c r="B27" s="3" t="s">
        <v>764</v>
      </c>
      <c r="C27" s="3" t="s">
        <v>781</v>
      </c>
      <c r="D27" s="3" t="s">
        <v>782</v>
      </c>
    </row>
    <row r="28" spans="1:4">
      <c r="A28" s="3" t="s">
        <v>146</v>
      </c>
      <c r="B28" s="3" t="s">
        <v>783</v>
      </c>
      <c r="C28" s="3" t="s">
        <v>784</v>
      </c>
      <c r="D28" s="3" t="s">
        <v>785</v>
      </c>
    </row>
    <row r="29" spans="1:4">
      <c r="A29" s="3" t="s">
        <v>480</v>
      </c>
      <c r="D29" s="5" t="n">
        <v>70000</v>
      </c>
    </row>
    <row r="30" spans="1:4">
      <c r="A30" s="3" t="s">
        <v>484</v>
      </c>
      <c r="C30" s="5" t="n">
        <v>-49000</v>
      </c>
    </row>
    <row r="31" spans="1:4">
      <c r="A31" s="3" t="s">
        <v>786</v>
      </c>
      <c r="B31" s="5" t="n">
        <v>23900</v>
      </c>
      <c r="C31" s="4" t="n">
        <v>21700</v>
      </c>
    </row>
    <row r="32" spans="1:4">
      <c r="A32" s="3" t="s">
        <v>787</v>
      </c>
      <c r="B32" s="4" t="n">
        <v>23000</v>
      </c>
      <c r="C32" s="4" t="n">
        <v>23000</v>
      </c>
    </row>
    <row r="33" spans="1:4">
      <c r="A33" s="3" t="s">
        <v>788</v>
      </c>
      <c r="B33" s="4" t="n">
        <v>83700</v>
      </c>
      <c r="C33" s="4" t="n">
        <v>75300</v>
      </c>
    </row>
    <row r="34" spans="1:4">
      <c r="A34" s="3" t="s">
        <v>780</v>
      </c>
      <c r="B34" s="4" t="n">
        <v>26000</v>
      </c>
      <c r="C34" s="4" t="n">
        <v>27100</v>
      </c>
    </row>
    <row r="35" spans="1:4">
      <c r="A35" s="3" t="s">
        <v>789</v>
      </c>
      <c r="B35" s="4" t="n">
        <v>205200</v>
      </c>
      <c r="C35" s="4" t="n">
        <v>147100</v>
      </c>
    </row>
    <row r="36" spans="1:4">
      <c r="A36" s="3" t="s">
        <v>790</v>
      </c>
      <c r="B36" s="4" t="n">
        <v>-67200</v>
      </c>
      <c r="C36" s="4" t="n">
        <v>-70800</v>
      </c>
    </row>
    <row r="37" spans="1:4">
      <c r="A37" s="3" t="s">
        <v>791</v>
      </c>
      <c r="B37" s="4" t="n">
        <v>138000</v>
      </c>
      <c r="C37" s="4" t="n">
        <v>76300</v>
      </c>
    </row>
    <row r="38" spans="1:4">
      <c r="A38" s="3" t="s">
        <v>792</v>
      </c>
      <c r="B38" s="4" t="n">
        <v>38400</v>
      </c>
      <c r="C38" s="4" t="n">
        <v>40100</v>
      </c>
    </row>
    <row r="39" spans="1:4">
      <c r="A39" s="3" t="s">
        <v>793</v>
      </c>
      <c r="B39" s="4" t="n">
        <v>1001400</v>
      </c>
      <c r="C39" s="4" t="n">
        <v>540600</v>
      </c>
    </row>
    <row r="40" spans="1:4">
      <c r="A40" s="3" t="s">
        <v>794</v>
      </c>
      <c r="B40" s="4" t="n">
        <v>1086200</v>
      </c>
      <c r="C40" s="4" t="n">
        <v>580700</v>
      </c>
    </row>
    <row r="41" spans="1:4">
      <c r="A41" s="3" t="s">
        <v>795</v>
      </c>
      <c r="B41" s="4" t="n">
        <v>-948200</v>
      </c>
      <c r="C41" s="4" t="n">
        <v>-504400</v>
      </c>
    </row>
    <row r="42" spans="1:4">
      <c r="A42" s="3" t="s">
        <v>796</v>
      </c>
      <c r="B42" s="4" t="n">
        <v>29800</v>
      </c>
      <c r="C42" s="4" t="n">
        <v>54900</v>
      </c>
      <c r="D42" s="4" t="n">
        <v>21100</v>
      </c>
    </row>
    <row r="43" spans="1:4">
      <c r="A43" s="3" t="s">
        <v>797</v>
      </c>
      <c r="B43" s="4" t="n">
        <v>7600</v>
      </c>
      <c r="C43" s="4" t="n">
        <v>600</v>
      </c>
      <c r="D43" s="4" t="n">
        <v>1300</v>
      </c>
    </row>
    <row r="44" spans="1:4">
      <c r="A44" s="3" t="s">
        <v>798</v>
      </c>
      <c r="B44" s="4" t="n">
        <v>-700</v>
      </c>
      <c r="C44" s="4" t="n">
        <v>-20200</v>
      </c>
      <c r="D44" s="4" t="n">
        <v>-1000</v>
      </c>
    </row>
    <row r="45" spans="1:4">
      <c r="A45" s="3" t="s">
        <v>799</v>
      </c>
      <c r="B45" s="4" t="n">
        <v>3000</v>
      </c>
      <c r="C45" s="4" t="n">
        <v>4600</v>
      </c>
      <c r="D45" s="4" t="n">
        <v>34800</v>
      </c>
    </row>
    <row r="46" spans="1:4">
      <c r="A46" s="3" t="s">
        <v>800</v>
      </c>
      <c r="B46" s="4" t="n">
        <v>0</v>
      </c>
      <c r="C46" s="4" t="n">
        <v>-6800</v>
      </c>
      <c r="D46" s="4" t="n">
        <v>-200</v>
      </c>
    </row>
    <row r="47" spans="1:4">
      <c r="A47" s="3" t="s">
        <v>801</v>
      </c>
      <c r="B47" s="4" t="n">
        <v>-400</v>
      </c>
      <c r="C47" s="4" t="n">
        <v>-1100</v>
      </c>
      <c r="D47" s="4" t="n">
        <v>-3400</v>
      </c>
    </row>
    <row r="48" spans="1:4">
      <c r="A48" s="3" t="s">
        <v>802</v>
      </c>
      <c r="D48" s="4" t="n">
        <v>2300</v>
      </c>
    </row>
    <row r="49" spans="1:4">
      <c r="A49" s="3" t="s">
        <v>803</v>
      </c>
      <c r="B49" s="4" t="n">
        <v>-100</v>
      </c>
      <c r="C49" s="4" t="n">
        <v>-2200</v>
      </c>
    </row>
    <row r="50" spans="1:4">
      <c r="A50" s="3" t="s">
        <v>804</v>
      </c>
      <c r="B50" s="4" t="n">
        <v>39200</v>
      </c>
      <c r="C50" s="4" t="n">
        <v>29800</v>
      </c>
      <c r="D50" s="4" t="n">
        <v>54900</v>
      </c>
    </row>
    <row r="51" spans="1:4">
      <c r="A51" s="3" t="s">
        <v>805</v>
      </c>
      <c r="B51" s="4" t="n">
        <v>11200</v>
      </c>
      <c r="C51" s="4" t="n">
        <v>9500</v>
      </c>
      <c r="D51" s="4" t="n">
        <v>10900</v>
      </c>
    </row>
    <row r="52" spans="1:4">
      <c r="A52" s="3" t="s">
        <v>806</v>
      </c>
      <c r="B52" s="4" t="n">
        <v>1700</v>
      </c>
      <c r="C52" s="5" t="n">
        <v>-1400</v>
      </c>
      <c r="D52" s="5" t="n">
        <v>-900</v>
      </c>
    </row>
    <row r="53" spans="1:4">
      <c r="A53" s="3" t="s">
        <v>807</v>
      </c>
      <c r="B53" s="4" t="n">
        <v>2800</v>
      </c>
    </row>
    <row r="54" spans="1:4">
      <c r="A54" s="3" t="s">
        <v>808</v>
      </c>
    </row>
    <row r="55" spans="1:4">
      <c r="A55" s="6" t="s">
        <v>743</v>
      </c>
    </row>
    <row r="56" spans="1:4">
      <c r="A56" s="3" t="s">
        <v>809</v>
      </c>
      <c r="B56" s="5" t="n">
        <v>124700</v>
      </c>
    </row>
    <row r="57" spans="1:4">
      <c r="A57" s="3" t="s">
        <v>810</v>
      </c>
    </row>
    <row r="58" spans="1:4">
      <c r="A58" s="6" t="s">
        <v>743</v>
      </c>
    </row>
    <row r="59" spans="1:4">
      <c r="A59" s="3" t="s">
        <v>811</v>
      </c>
      <c r="B59" s="3" t="s">
        <v>812</v>
      </c>
      <c r="C59" s="3" t="s">
        <v>813</v>
      </c>
      <c r="D59" s="3" t="s">
        <v>814</v>
      </c>
    </row>
    <row r="60" spans="1:4">
      <c r="A60" s="3" t="s">
        <v>815</v>
      </c>
    </row>
    <row r="61" spans="1:4">
      <c r="A61" s="6" t="s">
        <v>743</v>
      </c>
    </row>
    <row r="62" spans="1:4">
      <c r="A62" s="3" t="s">
        <v>816</v>
      </c>
      <c r="B62" s="3" t="s">
        <v>767</v>
      </c>
      <c r="C62" s="3" t="s">
        <v>817</v>
      </c>
      <c r="D62" s="3" t="s">
        <v>818</v>
      </c>
    </row>
    <row r="63" spans="1:4">
      <c r="A63" s="3" t="s">
        <v>819</v>
      </c>
    </row>
    <row r="64" spans="1:4">
      <c r="A64" s="6" t="s">
        <v>743</v>
      </c>
    </row>
    <row r="65" spans="1:4">
      <c r="A65" s="3" t="s">
        <v>820</v>
      </c>
      <c r="B65" s="5" t="n">
        <v>239000</v>
      </c>
    </row>
    <row r="66" spans="1:4">
      <c r="A66" s="3" t="s">
        <v>821</v>
      </c>
    </row>
    <row r="67" spans="1:4">
      <c r="A67" s="6" t="s">
        <v>743</v>
      </c>
    </row>
    <row r="68" spans="1:4">
      <c r="A68" s="3" t="s">
        <v>780</v>
      </c>
      <c r="B68" s="4" t="n">
        <v>1400</v>
      </c>
    </row>
    <row r="69" spans="1:4">
      <c r="A69" s="3" t="s">
        <v>804</v>
      </c>
      <c r="B69" s="4" t="n">
        <v>50400</v>
      </c>
    </row>
    <row r="70" spans="1:4">
      <c r="A70" s="3" t="s">
        <v>822</v>
      </c>
    </row>
    <row r="71" spans="1:4">
      <c r="A71" s="6" t="s">
        <v>743</v>
      </c>
    </row>
    <row r="72" spans="1:4">
      <c r="A72" s="3" t="s">
        <v>823</v>
      </c>
      <c r="B72" s="5" t="n">
        <v>35700</v>
      </c>
    </row>
    <row r="73" spans="1:4">
      <c r="A73" s="3" t="s">
        <v>824</v>
      </c>
    </row>
    <row r="74" spans="1:4">
      <c r="A74" s="6" t="s">
        <v>743</v>
      </c>
    </row>
    <row r="75" spans="1:4">
      <c r="A75" s="3" t="s">
        <v>811</v>
      </c>
      <c r="B75" s="3" t="s">
        <v>767</v>
      </c>
      <c r="C75" s="3" t="s">
        <v>760</v>
      </c>
      <c r="D75" s="3" t="s">
        <v>825</v>
      </c>
    </row>
    <row r="76" spans="1:4">
      <c r="A76" s="3" t="s">
        <v>826</v>
      </c>
    </row>
    <row r="77" spans="1:4">
      <c r="A77" s="6" t="s">
        <v>743</v>
      </c>
    </row>
    <row r="78" spans="1:4">
      <c r="A78" s="3" t="s">
        <v>804</v>
      </c>
      <c r="B78" s="5" t="n">
        <v>43600</v>
      </c>
    </row>
    <row r="79" spans="1:4">
      <c r="A79" s="3" t="s">
        <v>827</v>
      </c>
    </row>
    <row r="80" spans="1:4">
      <c r="A80" s="6" t="s">
        <v>743</v>
      </c>
    </row>
    <row r="81" spans="1:4">
      <c r="A81" s="3" t="s">
        <v>780</v>
      </c>
      <c r="B81" s="4" t="n">
        <v>48600</v>
      </c>
      <c r="C81" s="5" t="n">
        <v>0</v>
      </c>
    </row>
    <row r="82" spans="1:4">
      <c r="A82" s="3" t="s">
        <v>828</v>
      </c>
    </row>
    <row r="83" spans="1:4">
      <c r="A83" s="6" t="s">
        <v>743</v>
      </c>
    </row>
    <row r="84" spans="1:4">
      <c r="A84" s="3" t="s">
        <v>829</v>
      </c>
      <c r="B84" s="5" t="n">
        <v>46400</v>
      </c>
      <c r="C84"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 customWidth="1" max="7" min="7" width="37"/>
  </cols>
  <sheetData>
    <row r="1" spans="1:7">
      <c r="A1" s="1" t="s">
        <v>190</v>
      </c>
      <c r="B1" s="2" t="s">
        <v>191</v>
      </c>
      <c r="C1" s="2" t="s">
        <v>192</v>
      </c>
      <c r="D1" s="2" t="s">
        <v>193</v>
      </c>
      <c r="E1" s="2" t="s">
        <v>194</v>
      </c>
      <c r="F1" s="2" t="s">
        <v>195</v>
      </c>
      <c r="G1" s="2" t="s">
        <v>196</v>
      </c>
    </row>
    <row r="2" spans="1:7">
      <c r="A2" s="3" t="s">
        <v>197</v>
      </c>
      <c r="B2" s="5" t="n">
        <v>2579160</v>
      </c>
      <c r="C2" s="5" t="n">
        <v>3</v>
      </c>
      <c r="D2" s="5" t="n">
        <v>332911</v>
      </c>
      <c r="E2" s="5" t="n">
        <v>-101</v>
      </c>
      <c r="F2" s="5" t="n">
        <v>1828581</v>
      </c>
      <c r="G2" s="5" t="n">
        <v>417766</v>
      </c>
    </row>
    <row r="3" spans="1:7">
      <c r="A3" s="6" t="s">
        <v>198</v>
      </c>
    </row>
    <row r="4" spans="1:7">
      <c r="A4" s="3" t="s">
        <v>199</v>
      </c>
      <c r="B4" s="4" t="n">
        <v>122249</v>
      </c>
      <c r="F4" s="4" t="n">
        <v>122249</v>
      </c>
    </row>
    <row r="5" spans="1:7">
      <c r="A5" s="3" t="s">
        <v>200</v>
      </c>
      <c r="B5" s="4" t="n">
        <v>200893</v>
      </c>
      <c r="G5" s="4" t="n">
        <v>200893</v>
      </c>
    </row>
    <row r="6" spans="1:7">
      <c r="A6" s="3" t="s">
        <v>201</v>
      </c>
      <c r="F6" s="4" t="n">
        <v>-120135</v>
      </c>
      <c r="G6" s="4" t="n">
        <v>120135</v>
      </c>
    </row>
    <row r="7" spans="1:7">
      <c r="A7" s="3" t="s">
        <v>202</v>
      </c>
      <c r="B7" s="4" t="n">
        <v>4490</v>
      </c>
      <c r="D7" s="4" t="n">
        <v>4490</v>
      </c>
    </row>
    <row r="8" spans="1:7">
      <c r="A8" s="3" t="s">
        <v>203</v>
      </c>
      <c r="B8" s="4" t="n">
        <v>23439</v>
      </c>
      <c r="D8" s="4" t="n">
        <v>23439</v>
      </c>
    </row>
    <row r="9" spans="1:7">
      <c r="A9" s="3" t="s">
        <v>204</v>
      </c>
      <c r="B9" s="4" t="n">
        <v>-2920</v>
      </c>
      <c r="E9" s="4" t="n">
        <v>-2920</v>
      </c>
    </row>
    <row r="10" spans="1:7">
      <c r="A10" s="3" t="s">
        <v>205</v>
      </c>
      <c r="B10" s="4" t="n">
        <v>2804</v>
      </c>
      <c r="E10" s="4" t="n">
        <v>2804</v>
      </c>
    </row>
    <row r="11" spans="1:7">
      <c r="A11" s="3" t="s">
        <v>206</v>
      </c>
      <c r="B11" s="4" t="n">
        <v>135</v>
      </c>
      <c r="D11" s="4" t="n">
        <v>391</v>
      </c>
      <c r="F11" s="4" t="n">
        <v>-256</v>
      </c>
    </row>
    <row r="12" spans="1:7">
      <c r="A12" s="3" t="s">
        <v>207</v>
      </c>
      <c r="B12" s="4" t="n">
        <v>2930250</v>
      </c>
      <c r="C12" s="4" t="n">
        <v>3</v>
      </c>
      <c r="D12" s="4" t="n">
        <v>361231</v>
      </c>
      <c r="E12" s="4" t="n">
        <v>-217</v>
      </c>
      <c r="F12" s="4" t="n">
        <v>1830439</v>
      </c>
      <c r="G12" s="4" t="n">
        <v>738794</v>
      </c>
    </row>
    <row r="13" spans="1:7">
      <c r="A13" s="6" t="s">
        <v>198</v>
      </c>
    </row>
    <row r="14" spans="1:7">
      <c r="A14" s="3" t="s">
        <v>199</v>
      </c>
      <c r="B14" s="4" t="n">
        <v>365614</v>
      </c>
      <c r="F14" s="4" t="n">
        <v>365614</v>
      </c>
    </row>
    <row r="15" spans="1:7">
      <c r="A15" s="3" t="s">
        <v>200</v>
      </c>
      <c r="B15" s="4" t="n">
        <v>-106495</v>
      </c>
      <c r="G15" s="4" t="n">
        <v>-106495</v>
      </c>
    </row>
    <row r="16" spans="1:7">
      <c r="A16" s="3" t="s">
        <v>202</v>
      </c>
      <c r="B16" s="4" t="n">
        <v>5271</v>
      </c>
      <c r="D16" s="4" t="n">
        <v>5271</v>
      </c>
    </row>
    <row r="17" spans="1:7">
      <c r="A17" s="3" t="s">
        <v>203</v>
      </c>
      <c r="B17" s="4" t="n">
        <v>27840</v>
      </c>
      <c r="D17" s="4" t="n">
        <v>27840</v>
      </c>
    </row>
    <row r="18" spans="1:7">
      <c r="A18" s="3" t="s">
        <v>204</v>
      </c>
      <c r="B18" s="4" t="n">
        <v>-48912</v>
      </c>
      <c r="E18" s="4" t="n">
        <v>-48912</v>
      </c>
    </row>
    <row r="19" spans="1:7">
      <c r="A19" s="3" t="s">
        <v>208</v>
      </c>
      <c r="B19" s="4" t="n">
        <v>4020331</v>
      </c>
      <c r="C19" s="4" t="n">
        <v>3</v>
      </c>
      <c r="D19" s="4" t="n">
        <v>394342</v>
      </c>
      <c r="E19" s="4" t="n">
        <v>-49129</v>
      </c>
      <c r="F19" s="4" t="n">
        <v>3722073</v>
      </c>
      <c r="G19" s="4" t="n">
        <v>-46958</v>
      </c>
    </row>
    <row r="20" spans="1:7">
      <c r="A20" s="6" t="s">
        <v>198</v>
      </c>
    </row>
    <row r="21" spans="1:7">
      <c r="A21" s="3" t="s">
        <v>209</v>
      </c>
      <c r="B21" s="4" t="n">
        <v>600</v>
      </c>
    </row>
    <row r="22" spans="1:7">
      <c r="A22" s="3" t="s">
        <v>199</v>
      </c>
      <c r="B22" s="4" t="n">
        <v>1758675</v>
      </c>
      <c r="F22" s="4" t="n">
        <v>1758675</v>
      </c>
    </row>
    <row r="23" spans="1:7">
      <c r="A23" s="3" t="s">
        <v>200</v>
      </c>
      <c r="B23" s="4" t="n">
        <v>-40390</v>
      </c>
      <c r="G23" s="4" t="n">
        <v>-40390</v>
      </c>
    </row>
    <row r="24" spans="1:7">
      <c r="A24" s="3" t="s">
        <v>202</v>
      </c>
      <c r="B24" s="4" t="n">
        <v>5017</v>
      </c>
      <c r="D24" s="4" t="n">
        <v>5017</v>
      </c>
    </row>
    <row r="25" spans="1:7">
      <c r="A25" s="3" t="s">
        <v>203</v>
      </c>
      <c r="B25" s="4" t="n">
        <v>35593</v>
      </c>
      <c r="D25" s="4" t="n">
        <v>35593</v>
      </c>
    </row>
    <row r="26" spans="1:7">
      <c r="A26" s="3" t="s">
        <v>204</v>
      </c>
      <c r="B26" s="4" t="n">
        <v>-28000</v>
      </c>
      <c r="E26" s="4" t="n">
        <v>-28000</v>
      </c>
    </row>
    <row r="27" spans="1:7">
      <c r="A27" s="3" t="s">
        <v>205</v>
      </c>
      <c r="B27" s="4" t="n">
        <v>3831</v>
      </c>
      <c r="D27" s="4" t="n">
        <v>-24932</v>
      </c>
      <c r="E27" s="4" t="n">
        <v>38732</v>
      </c>
      <c r="F27" s="4" t="n">
        <v>-9969</v>
      </c>
    </row>
    <row r="28" spans="1:7">
      <c r="A28" s="3" t="s">
        <v>210</v>
      </c>
      <c r="B28" s="4" t="n">
        <v>5755057</v>
      </c>
      <c r="C28" s="5" t="n">
        <v>3</v>
      </c>
      <c r="D28" s="5" t="n">
        <v>410020</v>
      </c>
      <c r="E28" s="5" t="n">
        <v>-38397</v>
      </c>
      <c r="F28" s="5" t="n">
        <v>5470779</v>
      </c>
      <c r="G28" s="5" t="n">
        <v>-87348</v>
      </c>
    </row>
    <row r="29" spans="1:7">
      <c r="A29" s="6" t="s">
        <v>198</v>
      </c>
    </row>
    <row r="30" spans="1:7">
      <c r="A30" s="3" t="s">
        <v>209</v>
      </c>
      <c r="B30" s="5" t="n">
        <v>3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 customWidth="1" max="10" min="10" width="14"/>
  </cols>
  <sheetData>
    <row r="1" spans="1:10">
      <c r="A1" s="1" t="s">
        <v>830</v>
      </c>
      <c r="B1" s="2" t="s">
        <v>831</v>
      </c>
      <c r="G1" s="2" t="s">
        <v>1</v>
      </c>
    </row>
    <row r="2" spans="1:10">
      <c r="B2" s="2" t="s">
        <v>832</v>
      </c>
      <c r="C2" s="2" t="s">
        <v>833</v>
      </c>
      <c r="D2" s="2" t="s">
        <v>4</v>
      </c>
      <c r="E2" s="2" t="s">
        <v>834</v>
      </c>
      <c r="F2" s="2" t="s">
        <v>835</v>
      </c>
      <c r="G2" s="2" t="s">
        <v>2</v>
      </c>
      <c r="H2" s="2" t="s">
        <v>66</v>
      </c>
      <c r="I2" s="2" t="s">
        <v>133</v>
      </c>
      <c r="J2" s="2" t="s">
        <v>836</v>
      </c>
    </row>
    <row r="3" spans="1:10">
      <c r="A3" s="6" t="s">
        <v>383</v>
      </c>
    </row>
    <row r="4" spans="1:10">
      <c r="A4" s="3" t="s">
        <v>837</v>
      </c>
      <c r="B4" s="4" t="n">
        <v>22343</v>
      </c>
      <c r="C4" s="4" t="n">
        <v>14745</v>
      </c>
      <c r="D4" s="4" t="n">
        <v>25977</v>
      </c>
      <c r="E4" s="4" t="n">
        <v>25421</v>
      </c>
      <c r="F4" s="4" t="n">
        <v>178911</v>
      </c>
    </row>
    <row r="5" spans="1:10">
      <c r="A5" s="3" t="s">
        <v>53</v>
      </c>
    </row>
    <row r="6" spans="1:10">
      <c r="A6" s="6" t="s">
        <v>383</v>
      </c>
    </row>
    <row r="7" spans="1:10">
      <c r="A7" s="3" t="s">
        <v>838</v>
      </c>
      <c r="G7" s="4" t="n">
        <v>24966000</v>
      </c>
      <c r="H7" s="4" t="n">
        <v>24884000</v>
      </c>
      <c r="I7" s="4" t="n">
        <v>24679000</v>
      </c>
      <c r="J7" s="4" t="n">
        <v>24454000</v>
      </c>
    </row>
    <row r="8" spans="1:10">
      <c r="A8" s="3" t="s">
        <v>839</v>
      </c>
      <c r="G8" s="4" t="n">
        <v>-24000</v>
      </c>
      <c r="H8" s="4" t="n">
        <v>-30000</v>
      </c>
      <c r="I8" s="4" t="n">
        <v>-34000</v>
      </c>
    </row>
    <row r="9" spans="1:10">
      <c r="A9" s="3" t="s">
        <v>840</v>
      </c>
      <c r="G9" s="4" t="n">
        <v>58000</v>
      </c>
      <c r="H9" s="4" t="n">
        <v>175000</v>
      </c>
      <c r="I9" s="4" t="n">
        <v>191000</v>
      </c>
    </row>
    <row r="10" spans="1:10">
      <c r="A10" s="3" t="s">
        <v>841</v>
      </c>
      <c r="G10" s="3" t="s">
        <v>842</v>
      </c>
    </row>
    <row r="11" spans="1:10">
      <c r="A11" s="3" t="s">
        <v>843</v>
      </c>
      <c r="G11" s="3" t="s">
        <v>844</v>
      </c>
    </row>
    <row r="12" spans="1:10">
      <c r="A12" s="3" t="s">
        <v>62</v>
      </c>
    </row>
    <row r="13" spans="1:10">
      <c r="A13" s="6" t="s">
        <v>383</v>
      </c>
    </row>
    <row r="14" spans="1:10">
      <c r="A14" s="3" t="s">
        <v>838</v>
      </c>
      <c r="G14" s="4" t="n">
        <v>5090000</v>
      </c>
      <c r="H14" s="4" t="n">
        <v>5096000</v>
      </c>
      <c r="I14" s="4" t="n">
        <v>5108000</v>
      </c>
      <c r="J14" s="4" t="n">
        <v>5124000</v>
      </c>
    </row>
    <row r="15" spans="1:10">
      <c r="A15" s="3" t="s">
        <v>839</v>
      </c>
      <c r="G15" s="4" t="n">
        <v>-24000</v>
      </c>
      <c r="H15" s="4" t="n">
        <v>-30000</v>
      </c>
      <c r="I15" s="4" t="n">
        <v>-34000</v>
      </c>
    </row>
    <row r="16" spans="1:10">
      <c r="A16" s="3" t="s">
        <v>840</v>
      </c>
      <c r="G16" s="4" t="n">
        <v>18000</v>
      </c>
      <c r="H16" s="4" t="n">
        <v>18000</v>
      </c>
      <c r="I16" s="4" t="n">
        <v>18000</v>
      </c>
    </row>
    <row r="17" spans="1:10">
      <c r="A17" s="3" t="s">
        <v>841</v>
      </c>
      <c r="G17" s="3" t="s">
        <v>845</v>
      </c>
    </row>
    <row r="18" spans="1:10">
      <c r="A18" s="3" t="s">
        <v>843</v>
      </c>
      <c r="G18" s="3" t="s">
        <v>846</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s>
  <sheetData>
    <row r="1" spans="1:8">
      <c r="A1" s="1" t="s">
        <v>847</v>
      </c>
      <c r="B1" s="2" t="s">
        <v>831</v>
      </c>
      <c r="G1" s="2" t="s">
        <v>1</v>
      </c>
    </row>
    <row r="2" spans="1:8">
      <c r="B2" s="2" t="s">
        <v>832</v>
      </c>
      <c r="C2" s="2" t="s">
        <v>833</v>
      </c>
      <c r="D2" s="2" t="s">
        <v>4</v>
      </c>
      <c r="E2" s="2" t="s">
        <v>834</v>
      </c>
      <c r="F2" s="2" t="s">
        <v>835</v>
      </c>
      <c r="G2" s="2" t="s">
        <v>2</v>
      </c>
      <c r="H2" s="2" t="s">
        <v>66</v>
      </c>
    </row>
    <row r="3" spans="1:8">
      <c r="A3" s="6" t="s">
        <v>848</v>
      </c>
    </row>
    <row r="4" spans="1:8">
      <c r="A4" s="3" t="s">
        <v>131</v>
      </c>
      <c r="B4" s="4" t="n">
        <v>281636</v>
      </c>
      <c r="C4" s="4" t="n">
        <v>259293</v>
      </c>
      <c r="D4" s="4" t="n">
        <v>244548</v>
      </c>
      <c r="E4" s="4" t="n">
        <v>218571</v>
      </c>
      <c r="F4" s="4" t="n">
        <v>193150</v>
      </c>
    </row>
    <row r="5" spans="1:8">
      <c r="A5" s="3" t="s">
        <v>849</v>
      </c>
      <c r="B5" s="9" t="n">
        <v>173.1</v>
      </c>
      <c r="C5" s="9" t="n">
        <v>181.1</v>
      </c>
      <c r="D5" s="9" t="n">
        <v>186.1</v>
      </c>
      <c r="E5" s="9" t="n">
        <v>193.7</v>
      </c>
      <c r="F5" s="9" t="n">
        <v>201.1</v>
      </c>
    </row>
    <row r="6" spans="1:8">
      <c r="A6" s="3" t="s">
        <v>850</v>
      </c>
      <c r="G6" s="5" t="n">
        <v>250</v>
      </c>
    </row>
    <row r="7" spans="1:8">
      <c r="A7" s="3" t="s">
        <v>837</v>
      </c>
      <c r="B7" s="4" t="n">
        <v>22343</v>
      </c>
      <c r="C7" s="4" t="n">
        <v>14745</v>
      </c>
      <c r="D7" s="4" t="n">
        <v>25977</v>
      </c>
      <c r="E7" s="4" t="n">
        <v>25421</v>
      </c>
      <c r="F7" s="4" t="n">
        <v>178911</v>
      </c>
    </row>
    <row r="8" spans="1:8">
      <c r="A8" s="3" t="s">
        <v>851</v>
      </c>
      <c r="B8" s="8" t="n">
        <v>358.04</v>
      </c>
      <c r="C8" s="8" t="n">
        <v>339.05</v>
      </c>
      <c r="D8" s="8" t="n">
        <v>292.01</v>
      </c>
      <c r="E8" s="8" t="n">
        <v>291.7</v>
      </c>
      <c r="F8" s="8" t="n">
        <v>273.39</v>
      </c>
    </row>
    <row r="9" spans="1:8">
      <c r="A9" s="3" t="s">
        <v>118</v>
      </c>
    </row>
    <row r="10" spans="1:8">
      <c r="A10" s="6" t="s">
        <v>848</v>
      </c>
    </row>
    <row r="11" spans="1:8">
      <c r="A11" s="3" t="s">
        <v>852</v>
      </c>
      <c r="G11" s="4" t="n">
        <v>-118910</v>
      </c>
    </row>
    <row r="12" spans="1:8">
      <c r="A12" s="3" t="s">
        <v>120</v>
      </c>
    </row>
    <row r="13" spans="1:8">
      <c r="A13" s="6" t="s">
        <v>848</v>
      </c>
    </row>
    <row r="14" spans="1:8">
      <c r="A14" s="3" t="s">
        <v>131</v>
      </c>
      <c r="G14" s="4" t="n">
        <v>0</v>
      </c>
      <c r="H14" s="4" t="n">
        <v>917</v>
      </c>
    </row>
    <row r="15" spans="1:8">
      <c r="A15" s="3" t="s">
        <v>853</v>
      </c>
    </row>
    <row r="16" spans="1:8">
      <c r="A16" s="6" t="s">
        <v>848</v>
      </c>
    </row>
    <row r="17" spans="1:8">
      <c r="A17" s="3" t="s">
        <v>852</v>
      </c>
      <c r="G17" s="4" t="n">
        <v>-19755</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6</v>
      </c>
      <c r="D2" s="2" t="s">
        <v>133</v>
      </c>
    </row>
    <row r="3" spans="1:4">
      <c r="A3" s="6" t="s">
        <v>389</v>
      </c>
    </row>
    <row r="4" spans="1:4">
      <c r="A4" s="3" t="s">
        <v>114</v>
      </c>
      <c r="B4" s="5" t="n">
        <v>-87348</v>
      </c>
      <c r="C4" s="5" t="n">
        <v>-46958</v>
      </c>
    </row>
    <row r="5" spans="1:4">
      <c r="A5" s="3" t="s">
        <v>200</v>
      </c>
      <c r="B5" s="4" t="n">
        <v>-40390</v>
      </c>
      <c r="C5" s="4" t="n">
        <v>-106495</v>
      </c>
      <c r="D5" s="5" t="n">
        <v>321028</v>
      </c>
    </row>
    <row r="6" spans="1:4">
      <c r="A6" s="3" t="s">
        <v>855</v>
      </c>
    </row>
    <row r="7" spans="1:4">
      <c r="A7" s="6" t="s">
        <v>389</v>
      </c>
    </row>
    <row r="8" spans="1:4">
      <c r="A8" s="3" t="s">
        <v>114</v>
      </c>
      <c r="B8" s="4" t="n">
        <v>-72400</v>
      </c>
      <c r="C8" s="4" t="n">
        <v>-35500</v>
      </c>
      <c r="D8" s="4" t="n">
        <v>77400</v>
      </c>
    </row>
    <row r="9" spans="1:4">
      <c r="A9" s="3" t="s">
        <v>856</v>
      </c>
      <c r="B9" s="4" t="n">
        <v>-36500</v>
      </c>
      <c r="C9" s="4" t="n">
        <v>-112900</v>
      </c>
    </row>
    <row r="10" spans="1:4">
      <c r="A10" s="3" t="s">
        <v>857</v>
      </c>
      <c r="B10" s="4" t="n">
        <v>0</v>
      </c>
      <c r="C10" s="4" t="n">
        <v>0</v>
      </c>
    </row>
    <row r="11" spans="1:4">
      <c r="A11" s="3" t="s">
        <v>858</v>
      </c>
      <c r="B11" s="4" t="n">
        <v>-400</v>
      </c>
      <c r="C11" s="4" t="n">
        <v>0</v>
      </c>
    </row>
    <row r="12" spans="1:4">
      <c r="A12" s="3" t="s">
        <v>200</v>
      </c>
      <c r="B12" s="4" t="n">
        <v>-36900</v>
      </c>
      <c r="C12" s="4" t="n">
        <v>-112900</v>
      </c>
    </row>
    <row r="13" spans="1:4">
      <c r="A13" s="3" t="s">
        <v>859</v>
      </c>
    </row>
    <row r="14" spans="1:4">
      <c r="A14" s="6" t="s">
        <v>389</v>
      </c>
    </row>
    <row r="15" spans="1:4">
      <c r="A15" s="3" t="s">
        <v>114</v>
      </c>
      <c r="B15" s="4" t="n">
        <v>-22200</v>
      </c>
      <c r="C15" s="4" t="n">
        <v>-14800</v>
      </c>
      <c r="D15" s="4" t="n">
        <v>-22300</v>
      </c>
    </row>
    <row r="16" spans="1:4">
      <c r="A16" s="3" t="s">
        <v>856</v>
      </c>
      <c r="B16" s="4" t="n">
        <v>-10000</v>
      </c>
      <c r="C16" s="4" t="n">
        <v>6900</v>
      </c>
    </row>
    <row r="17" spans="1:4">
      <c r="A17" s="3" t="s">
        <v>857</v>
      </c>
      <c r="B17" s="4" t="n">
        <v>1500</v>
      </c>
      <c r="C17" s="4" t="n">
        <v>2400</v>
      </c>
    </row>
    <row r="18" spans="1:4">
      <c r="A18" s="3" t="s">
        <v>858</v>
      </c>
      <c r="B18" s="4" t="n">
        <v>1100</v>
      </c>
      <c r="C18" s="4" t="n">
        <v>-1800</v>
      </c>
    </row>
    <row r="19" spans="1:4">
      <c r="A19" s="3" t="s">
        <v>200</v>
      </c>
      <c r="B19" s="4" t="n">
        <v>-7400</v>
      </c>
      <c r="C19" s="4" t="n">
        <v>7500</v>
      </c>
    </row>
    <row r="20" spans="1:4">
      <c r="A20" s="3" t="s">
        <v>860</v>
      </c>
    </row>
    <row r="21" spans="1:4">
      <c r="A21" s="6" t="s">
        <v>389</v>
      </c>
    </row>
    <row r="22" spans="1:4">
      <c r="A22" s="3" t="s">
        <v>114</v>
      </c>
      <c r="B22" s="4" t="n">
        <v>7200</v>
      </c>
      <c r="C22" s="4" t="n">
        <v>3300</v>
      </c>
      <c r="D22" s="4" t="n">
        <v>4400</v>
      </c>
    </row>
    <row r="23" spans="1:4">
      <c r="A23" s="3" t="s">
        <v>856</v>
      </c>
      <c r="B23" s="4" t="n">
        <v>4800</v>
      </c>
      <c r="C23" s="4" t="n">
        <v>-1400</v>
      </c>
    </row>
    <row r="24" spans="1:4">
      <c r="A24" s="3" t="s">
        <v>857</v>
      </c>
      <c r="B24" s="4" t="n">
        <v>-400</v>
      </c>
      <c r="C24" s="4" t="n">
        <v>300</v>
      </c>
    </row>
    <row r="25" spans="1:4">
      <c r="A25" s="3" t="s">
        <v>858</v>
      </c>
      <c r="B25" s="4" t="n">
        <v>-500</v>
      </c>
      <c r="C25" s="4" t="n">
        <v>0</v>
      </c>
    </row>
    <row r="26" spans="1:4">
      <c r="A26" s="3" t="s">
        <v>200</v>
      </c>
      <c r="B26" s="4" t="n">
        <v>3900</v>
      </c>
      <c r="C26" s="4" t="n">
        <v>-1100</v>
      </c>
    </row>
    <row r="27" spans="1:4">
      <c r="A27" s="3" t="s">
        <v>861</v>
      </c>
    </row>
    <row r="28" spans="1:4">
      <c r="A28" s="6" t="s">
        <v>389</v>
      </c>
    </row>
    <row r="29" spans="1:4">
      <c r="A29" s="3" t="s">
        <v>114</v>
      </c>
      <c r="B29" s="4" t="n">
        <v>-87400</v>
      </c>
      <c r="C29" s="4" t="n">
        <v>-47000</v>
      </c>
      <c r="D29" s="5" t="n">
        <v>59500</v>
      </c>
    </row>
    <row r="30" spans="1:4">
      <c r="A30" s="3" t="s">
        <v>856</v>
      </c>
      <c r="B30" s="4" t="n">
        <v>-41700</v>
      </c>
      <c r="C30" s="4" t="n">
        <v>-107400</v>
      </c>
    </row>
    <row r="31" spans="1:4">
      <c r="A31" s="3" t="s">
        <v>857</v>
      </c>
      <c r="B31" s="4" t="n">
        <v>1100</v>
      </c>
      <c r="C31" s="4" t="n">
        <v>2700</v>
      </c>
    </row>
    <row r="32" spans="1:4">
      <c r="A32" s="3" t="s">
        <v>858</v>
      </c>
      <c r="B32" s="4" t="n">
        <v>200</v>
      </c>
      <c r="C32" s="4" t="n">
        <v>-1800</v>
      </c>
    </row>
    <row r="33" spans="1:4">
      <c r="A33" s="3" t="s">
        <v>200</v>
      </c>
      <c r="B33" s="5" t="n">
        <v>-40400</v>
      </c>
      <c r="C33" s="5" t="n">
        <v>-106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6</v>
      </c>
      <c r="D2" s="2" t="s">
        <v>133</v>
      </c>
    </row>
    <row r="3" spans="1:4">
      <c r="A3" s="6" t="s">
        <v>393</v>
      </c>
    </row>
    <row r="4" spans="1:4">
      <c r="A4" s="3" t="s">
        <v>137</v>
      </c>
      <c r="B4" s="5" t="n">
        <v>-824625</v>
      </c>
      <c r="C4" s="5" t="n">
        <v>-834783</v>
      </c>
      <c r="D4" s="5" t="n">
        <v>-806790</v>
      </c>
    </row>
    <row r="5" spans="1:4">
      <c r="A5" s="3" t="s">
        <v>863</v>
      </c>
      <c r="B5" s="4" t="n">
        <v>1500</v>
      </c>
      <c r="C5" s="4" t="n">
        <v>1600</v>
      </c>
      <c r="D5" s="5" t="n">
        <v>100</v>
      </c>
    </row>
    <row r="6" spans="1:4">
      <c r="A6" s="3" t="s">
        <v>864</v>
      </c>
    </row>
    <row r="7" spans="1:4">
      <c r="A7" s="6" t="s">
        <v>393</v>
      </c>
    </row>
    <row r="8" spans="1:4">
      <c r="A8" s="3" t="s">
        <v>137</v>
      </c>
      <c r="B8" s="4" t="n">
        <v>1500</v>
      </c>
      <c r="C8" s="4" t="n">
        <v>2400</v>
      </c>
    </row>
    <row r="9" spans="1:4">
      <c r="A9" s="3" t="s">
        <v>865</v>
      </c>
    </row>
    <row r="10" spans="1:4">
      <c r="A10" s="6" t="s">
        <v>393</v>
      </c>
    </row>
    <row r="11" spans="1:4">
      <c r="A11" s="3" t="s">
        <v>863</v>
      </c>
      <c r="B11" s="5" t="n">
        <v>400</v>
      </c>
      <c r="C11" s="5" t="n">
        <v>-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866</v>
      </c>
      <c r="B1" s="2" t="s">
        <v>1</v>
      </c>
    </row>
    <row r="2" spans="1:4">
      <c r="B2" s="2" t="s">
        <v>2</v>
      </c>
      <c r="C2" s="2" t="s">
        <v>66</v>
      </c>
      <c r="D2" s="2" t="s">
        <v>133</v>
      </c>
    </row>
    <row r="3" spans="1:4">
      <c r="A3" s="6" t="s">
        <v>867</v>
      </c>
    </row>
    <row r="4" spans="1:4">
      <c r="A4" s="3" t="s">
        <v>868</v>
      </c>
      <c r="B4" s="5" t="n">
        <v>5400000</v>
      </c>
      <c r="C4" s="5" t="n">
        <v>5400000</v>
      </c>
      <c r="D4" s="5" t="n">
        <v>6300000</v>
      </c>
    </row>
    <row r="5" spans="1:4">
      <c r="A5" s="3" t="s">
        <v>869</v>
      </c>
      <c r="B5" s="4" t="n">
        <v>35600000</v>
      </c>
      <c r="C5" s="4" t="n">
        <v>27800000</v>
      </c>
      <c r="D5" s="4" t="n">
        <v>23400000</v>
      </c>
    </row>
    <row r="6" spans="1:4">
      <c r="A6" s="3" t="s">
        <v>870</v>
      </c>
      <c r="B6" s="5" t="n">
        <v>5600000</v>
      </c>
      <c r="C6" s="5" t="n">
        <v>4400000</v>
      </c>
      <c r="D6" s="4" t="n">
        <v>5800000</v>
      </c>
    </row>
    <row r="7" spans="1:4">
      <c r="A7" s="3" t="s">
        <v>871</v>
      </c>
    </row>
    <row r="8" spans="1:4">
      <c r="A8" s="6" t="s">
        <v>867</v>
      </c>
    </row>
    <row r="9" spans="1:4">
      <c r="A9" s="3" t="s">
        <v>872</v>
      </c>
      <c r="B9" s="4" t="n">
        <v>1300000</v>
      </c>
    </row>
    <row r="10" spans="1:4">
      <c r="A10" s="3" t="s">
        <v>873</v>
      </c>
    </row>
    <row r="11" spans="1:4">
      <c r="A11" s="6" t="s">
        <v>867</v>
      </c>
    </row>
    <row r="12" spans="1:4">
      <c r="A12" s="3" t="s">
        <v>872</v>
      </c>
      <c r="B12" s="4" t="n">
        <v>2095049</v>
      </c>
    </row>
    <row r="13" spans="1:4">
      <c r="A13" s="3" t="s">
        <v>874</v>
      </c>
      <c r="B13" s="4" t="n">
        <v>1507489</v>
      </c>
    </row>
    <row r="14" spans="1:4">
      <c r="A14" s="3" t="s">
        <v>875</v>
      </c>
    </row>
    <row r="15" spans="1:4">
      <c r="A15" s="6" t="s">
        <v>867</v>
      </c>
    </row>
    <row r="16" spans="1:4">
      <c r="A16" s="3" t="s">
        <v>876</v>
      </c>
      <c r="B16" s="3" t="s">
        <v>877</v>
      </c>
    </row>
    <row r="17" spans="1:4">
      <c r="A17" s="3" t="s">
        <v>878</v>
      </c>
      <c r="B17" s="9" t="n">
        <v>71.59999999999999</v>
      </c>
    </row>
    <row r="18" spans="1:4">
      <c r="A18" s="3" t="s">
        <v>879</v>
      </c>
      <c r="B18" s="8" t="n">
        <v>162.23</v>
      </c>
      <c r="C18" s="8" t="n">
        <v>138.81</v>
      </c>
    </row>
    <row r="19" spans="1:4">
      <c r="A19" s="3" t="s">
        <v>880</v>
      </c>
      <c r="B19" s="11" t="n">
        <v>328.48</v>
      </c>
    </row>
    <row r="20" spans="1:4">
      <c r="A20" s="3" t="s">
        <v>881</v>
      </c>
      <c r="B20" s="5" t="n">
        <v>98</v>
      </c>
    </row>
    <row r="21" spans="1:4">
      <c r="A21" s="3" t="s">
        <v>882</v>
      </c>
      <c r="B21" s="3" t="s">
        <v>883</v>
      </c>
    </row>
    <row r="22" spans="1:4">
      <c r="A22" s="3" t="s">
        <v>884</v>
      </c>
      <c r="B22" s="8" t="n">
        <v>231.71</v>
      </c>
    </row>
    <row r="23" spans="1:4">
      <c r="A23" s="3" t="s">
        <v>885</v>
      </c>
      <c r="B23" s="4" t="n">
        <v>94172</v>
      </c>
    </row>
    <row r="24" spans="1:4">
      <c r="A24" s="3" t="s">
        <v>886</v>
      </c>
      <c r="B24" s="8" t="n">
        <v>273.93</v>
      </c>
    </row>
    <row r="25" spans="1:4">
      <c r="A25" s="3" t="s">
        <v>887</v>
      </c>
      <c r="B25" s="3" t="s">
        <v>888</v>
      </c>
    </row>
    <row r="26" spans="1:4">
      <c r="A26" s="3" t="s">
        <v>889</v>
      </c>
      <c r="B26" s="9" t="n">
        <v>9.1</v>
      </c>
    </row>
    <row r="27" spans="1:4">
      <c r="A27" s="3" t="s">
        <v>890</v>
      </c>
      <c r="B27" s="8" t="n">
        <v>120.22</v>
      </c>
    </row>
    <row r="28" spans="1:4">
      <c r="A28" s="3" t="s">
        <v>891</v>
      </c>
      <c r="B28" s="3" t="s">
        <v>892</v>
      </c>
    </row>
    <row r="29" spans="1:4">
      <c r="A29" s="3" t="s">
        <v>893</v>
      </c>
      <c r="B29" s="9" t="n">
        <v>62.5</v>
      </c>
    </row>
    <row r="30" spans="1:4">
      <c r="A30" s="3" t="s">
        <v>894</v>
      </c>
      <c r="B30" s="4" t="n">
        <v>12000000</v>
      </c>
      <c r="C30" s="5" t="n">
        <v>8000000</v>
      </c>
      <c r="D30" s="4" t="n">
        <v>10000000</v>
      </c>
    </row>
    <row r="31" spans="1:4">
      <c r="A31" s="3" t="s">
        <v>895</v>
      </c>
      <c r="B31" s="4" t="n">
        <v>2600000</v>
      </c>
      <c r="C31" s="5" t="n">
        <v>500000</v>
      </c>
      <c r="D31" s="5" t="n">
        <v>1600000</v>
      </c>
    </row>
    <row r="32" spans="1:4">
      <c r="A32" s="3" t="s">
        <v>896</v>
      </c>
      <c r="B32" s="5" t="n">
        <v>7000000</v>
      </c>
    </row>
    <row r="33" spans="1:4">
      <c r="A33" s="3" t="s">
        <v>897</v>
      </c>
      <c r="B33" s="4" t="n">
        <v>250350</v>
      </c>
    </row>
    <row r="34" spans="1:4">
      <c r="A34" s="3" t="s">
        <v>898</v>
      </c>
      <c r="B34" s="3" t="s">
        <v>460</v>
      </c>
    </row>
    <row r="35" spans="1:4">
      <c r="A35" s="3" t="s">
        <v>899</v>
      </c>
      <c r="B35" s="3" t="s">
        <v>649</v>
      </c>
    </row>
    <row r="36" spans="1:4">
      <c r="A36" s="3" t="s">
        <v>900</v>
      </c>
      <c r="B36" s="3" t="s">
        <v>449</v>
      </c>
    </row>
    <row r="37" spans="1:4">
      <c r="A37" s="3" t="s">
        <v>901</v>
      </c>
      <c r="B37" s="3" t="s">
        <v>902</v>
      </c>
      <c r="C37" s="3" t="s">
        <v>902</v>
      </c>
      <c r="D37" s="3" t="s">
        <v>649</v>
      </c>
    </row>
    <row r="38" spans="1:4">
      <c r="A38" s="3" t="s">
        <v>903</v>
      </c>
      <c r="B38" s="3" t="s">
        <v>904</v>
      </c>
      <c r="C38" s="3" t="s">
        <v>905</v>
      </c>
      <c r="D38" s="3" t="s">
        <v>906</v>
      </c>
    </row>
    <row r="39" spans="1:4">
      <c r="A39" s="3" t="s">
        <v>907</v>
      </c>
      <c r="B39" s="3" t="s">
        <v>908</v>
      </c>
      <c r="C39" s="3" t="s">
        <v>909</v>
      </c>
      <c r="D39" s="3" t="s">
        <v>910</v>
      </c>
    </row>
    <row r="40" spans="1:4">
      <c r="A40" s="3" t="s">
        <v>911</v>
      </c>
      <c r="B40" s="5" t="n">
        <v>0</v>
      </c>
      <c r="C40" s="5" t="n">
        <v>0</v>
      </c>
      <c r="D40" s="5" t="n">
        <v>0</v>
      </c>
    </row>
    <row r="41" spans="1:4">
      <c r="A41" s="3" t="s">
        <v>912</v>
      </c>
      <c r="B41" s="8" t="n">
        <v>93.95999999999999</v>
      </c>
      <c r="C41" s="8" t="n">
        <v>105.94</v>
      </c>
      <c r="D41" s="8" t="n">
        <v>58.65</v>
      </c>
    </row>
    <row r="42" spans="1:4">
      <c r="A42" s="3" t="s">
        <v>913</v>
      </c>
      <c r="B42" s="3" t="s">
        <v>767</v>
      </c>
    </row>
    <row r="43" spans="1:4">
      <c r="A43" s="6" t="s">
        <v>914</v>
      </c>
    </row>
    <row r="44" spans="1:4">
      <c r="A44" s="3" t="s">
        <v>915</v>
      </c>
      <c r="B44" s="4" t="n">
        <v>373640</v>
      </c>
    </row>
    <row r="45" spans="1:4">
      <c r="A45" s="3" t="s">
        <v>916</v>
      </c>
      <c r="B45" s="4" t="n">
        <v>34672</v>
      </c>
    </row>
    <row r="46" spans="1:4">
      <c r="A46" s="3" t="s">
        <v>917</v>
      </c>
      <c r="B46" s="4" t="n">
        <v>-55490</v>
      </c>
    </row>
    <row r="47" spans="1:4">
      <c r="A47" s="3" t="s">
        <v>918</v>
      </c>
      <c r="B47" s="4" t="n">
        <v>-8300</v>
      </c>
    </row>
    <row r="48" spans="1:4">
      <c r="A48" s="3" t="s">
        <v>919</v>
      </c>
      <c r="B48" s="4" t="n">
        <v>344522</v>
      </c>
      <c r="C48" s="4" t="n">
        <v>373640</v>
      </c>
    </row>
    <row r="49" spans="1:4">
      <c r="A49" s="3" t="s">
        <v>853</v>
      </c>
    </row>
    <row r="50" spans="1:4">
      <c r="A50" s="6" t="s">
        <v>867</v>
      </c>
    </row>
    <row r="51" spans="1:4">
      <c r="A51" s="3" t="s">
        <v>874</v>
      </c>
      <c r="B51" s="4" t="n">
        <v>599531</v>
      </c>
    </row>
    <row r="52" spans="1:4">
      <c r="A52" s="3" t="s">
        <v>895</v>
      </c>
      <c r="B52" s="5" t="n">
        <v>14300000</v>
      </c>
      <c r="C52" s="5" t="n">
        <v>13600000</v>
      </c>
      <c r="D52" s="5" t="n">
        <v>13000000</v>
      </c>
    </row>
    <row r="53" spans="1:4">
      <c r="A53" s="3" t="s">
        <v>920</v>
      </c>
      <c r="B53" s="4" t="n">
        <v>58717</v>
      </c>
      <c r="C53" s="4" t="n">
        <v>63464</v>
      </c>
      <c r="D53" s="4" t="n">
        <v>74409</v>
      </c>
    </row>
    <row r="54" spans="1:4">
      <c r="A54" s="3" t="s">
        <v>921</v>
      </c>
      <c r="B54" s="3" t="s">
        <v>922</v>
      </c>
    </row>
    <row r="55" spans="1:4">
      <c r="A55" s="3" t="s">
        <v>923</v>
      </c>
      <c r="B55" s="5" t="n">
        <v>25000</v>
      </c>
    </row>
    <row r="56" spans="1:4">
      <c r="A56" s="3" t="s">
        <v>924</v>
      </c>
      <c r="B56" s="3" t="s">
        <v>925</v>
      </c>
    </row>
    <row r="57" spans="1:4">
      <c r="A57" s="3" t="s">
        <v>901</v>
      </c>
      <c r="B57" s="3" t="s">
        <v>926</v>
      </c>
      <c r="C57" s="3" t="s">
        <v>927</v>
      </c>
      <c r="D57" s="3" t="s">
        <v>928</v>
      </c>
    </row>
    <row r="58" spans="1:4">
      <c r="A58" s="3" t="s">
        <v>903</v>
      </c>
      <c r="B58" s="3" t="s">
        <v>929</v>
      </c>
      <c r="C58" s="3" t="s">
        <v>930</v>
      </c>
      <c r="D58" s="3" t="s">
        <v>931</v>
      </c>
    </row>
    <row r="59" spans="1:4">
      <c r="A59" s="3" t="s">
        <v>907</v>
      </c>
      <c r="B59" s="3" t="s">
        <v>932</v>
      </c>
      <c r="C59" s="3" t="s">
        <v>932</v>
      </c>
      <c r="D59" s="3" t="s">
        <v>932</v>
      </c>
    </row>
    <row r="60" spans="1:4">
      <c r="A60" s="3" t="s">
        <v>911</v>
      </c>
      <c r="B60" s="5" t="n">
        <v>0</v>
      </c>
      <c r="C60" s="5" t="n">
        <v>0</v>
      </c>
      <c r="D60" s="5" t="n">
        <v>0</v>
      </c>
    </row>
    <row r="61" spans="1:4">
      <c r="A61" s="3" t="s">
        <v>913</v>
      </c>
      <c r="B61" s="3" t="s">
        <v>767</v>
      </c>
    </row>
    <row r="62" spans="1:4">
      <c r="A62" s="3" t="s">
        <v>933</v>
      </c>
      <c r="B62" s="8" t="n">
        <v>60.39</v>
      </c>
      <c r="C62" s="8" t="n">
        <v>55.04</v>
      </c>
      <c r="D62" s="8" t="n">
        <v>38.86</v>
      </c>
    </row>
    <row r="63" spans="1:4">
      <c r="A63" s="3" t="s">
        <v>934</v>
      </c>
    </row>
    <row r="64" spans="1:4">
      <c r="A64" s="6" t="s">
        <v>867</v>
      </c>
    </row>
    <row r="65" spans="1:4">
      <c r="A65" s="3" t="s">
        <v>898</v>
      </c>
      <c r="B65" s="3" t="s">
        <v>4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66</v>
      </c>
      <c r="D2" s="2" t="s">
        <v>133</v>
      </c>
    </row>
    <row r="3" spans="1:4">
      <c r="A3" s="6" t="s">
        <v>867</v>
      </c>
    </row>
    <row r="4" spans="1:4">
      <c r="A4" s="3" t="s">
        <v>936</v>
      </c>
      <c r="B4" s="9" t="n">
        <v>44.8</v>
      </c>
      <c r="C4" s="5" t="n">
        <v>40</v>
      </c>
      <c r="D4" s="9" t="n">
        <v>27.7</v>
      </c>
    </row>
    <row r="5" spans="1:4">
      <c r="A5" s="3" t="s">
        <v>937</v>
      </c>
      <c r="B5" s="9" t="n">
        <v>119.5</v>
      </c>
    </row>
    <row r="6" spans="1:4">
      <c r="A6" s="3" t="s">
        <v>938</v>
      </c>
      <c r="B6" s="8" t="n">
        <v>279.14</v>
      </c>
      <c r="C6" s="8" t="n">
        <v>235.58</v>
      </c>
    </row>
    <row r="7" spans="1:4">
      <c r="A7" s="6" t="s">
        <v>939</v>
      </c>
    </row>
    <row r="8" spans="1:4">
      <c r="A8" s="3" t="s">
        <v>915</v>
      </c>
      <c r="B8" s="4" t="n">
        <v>474400</v>
      </c>
    </row>
    <row r="9" spans="1:4">
      <c r="A9" s="3" t="s">
        <v>940</v>
      </c>
      <c r="B9" s="4" t="n">
        <v>174782</v>
      </c>
    </row>
    <row r="10" spans="1:4">
      <c r="A10" s="3" t="s">
        <v>941</v>
      </c>
      <c r="B10" s="4" t="n">
        <v>-134525</v>
      </c>
    </row>
    <row r="11" spans="1:4">
      <c r="A11" s="3" t="s">
        <v>942</v>
      </c>
      <c r="B11" s="4" t="n">
        <v>-44715</v>
      </c>
    </row>
    <row r="12" spans="1:4">
      <c r="A12" s="3" t="s">
        <v>919</v>
      </c>
      <c r="B12" s="4" t="n">
        <v>469942</v>
      </c>
      <c r="C12" s="4" t="n">
        <v>474400</v>
      </c>
    </row>
    <row r="13" spans="1:4">
      <c r="A13" s="3" t="s">
        <v>943</v>
      </c>
      <c r="B13" s="8" t="n">
        <v>332.38</v>
      </c>
    </row>
    <row r="14" spans="1:4">
      <c r="A14" s="3" t="s">
        <v>944</v>
      </c>
      <c r="B14" s="11" t="n">
        <v>206.44</v>
      </c>
    </row>
    <row r="15" spans="1:4">
      <c r="A15" s="3" t="s">
        <v>945</v>
      </c>
      <c r="B15" s="8" t="n">
        <v>243.76</v>
      </c>
    </row>
    <row r="16" spans="1:4">
      <c r="A16" s="3" t="s">
        <v>946</v>
      </c>
      <c r="B16" s="3" t="s">
        <v>947</v>
      </c>
    </row>
    <row r="17" spans="1:4">
      <c r="A17" s="3" t="s">
        <v>948</v>
      </c>
      <c r="B17" s="9" t="n">
        <v>173.9</v>
      </c>
    </row>
    <row r="18" spans="1:4">
      <c r="A18" s="3" t="s">
        <v>949</v>
      </c>
      <c r="B18" s="3" t="s">
        <v>4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50</v>
      </c>
      <c r="B1" s="2" t="s">
        <v>1</v>
      </c>
    </row>
    <row r="2" spans="1:4">
      <c r="B2" s="2" t="s">
        <v>2</v>
      </c>
      <c r="C2" s="2" t="s">
        <v>66</v>
      </c>
      <c r="D2" s="2" t="s">
        <v>133</v>
      </c>
    </row>
    <row r="3" spans="1:4">
      <c r="A3" s="3" t="s">
        <v>951</v>
      </c>
      <c r="B3" s="5" t="n">
        <v>-30500</v>
      </c>
      <c r="C3" s="5" t="n">
        <v>-26600</v>
      </c>
      <c r="D3" s="5" t="n">
        <v>-19100</v>
      </c>
    </row>
    <row r="4" spans="1:4">
      <c r="A4" s="3" t="s">
        <v>952</v>
      </c>
      <c r="B4" s="4" t="n">
        <v>-1500</v>
      </c>
      <c r="C4" s="4" t="n">
        <v>-1600</v>
      </c>
      <c r="D4" s="4" t="n">
        <v>-100</v>
      </c>
    </row>
    <row r="5" spans="1:4">
      <c r="A5" s="3" t="s">
        <v>953</v>
      </c>
      <c r="B5" s="4" t="n">
        <v>5800</v>
      </c>
      <c r="C5" s="4" t="n">
        <v>800</v>
      </c>
      <c r="D5" s="4" t="n">
        <v>7000</v>
      </c>
    </row>
    <row r="6" spans="1:4">
      <c r="A6" s="3" t="s">
        <v>954</v>
      </c>
      <c r="B6" s="4" t="n">
        <v>0</v>
      </c>
      <c r="C6" s="4" t="n">
        <v>-4100</v>
      </c>
      <c r="D6" s="4" t="n">
        <v>0</v>
      </c>
    </row>
    <row r="7" spans="1:4">
      <c r="A7" s="3" t="s">
        <v>955</v>
      </c>
      <c r="B7" s="4" t="n">
        <v>0</v>
      </c>
      <c r="C7" s="4" t="n">
        <v>-5100</v>
      </c>
      <c r="D7" s="4" t="n">
        <v>0</v>
      </c>
    </row>
    <row r="8" spans="1:4">
      <c r="A8" s="3" t="s">
        <v>956</v>
      </c>
      <c r="B8" s="4" t="n">
        <v>100</v>
      </c>
      <c r="C8" s="4" t="n">
        <v>0</v>
      </c>
      <c r="D8" s="4" t="n">
        <v>1500</v>
      </c>
    </row>
    <row r="9" spans="1:4">
      <c r="A9" s="3" t="s">
        <v>144</v>
      </c>
      <c r="B9" s="5" t="n">
        <v>-26094</v>
      </c>
      <c r="C9" s="5" t="n">
        <v>-36593</v>
      </c>
      <c r="D9" s="5" t="n">
        <v>-106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474</v>
      </c>
      <c r="J1" s="2" t="s">
        <v>1</v>
      </c>
    </row>
    <row r="2" spans="1:12">
      <c r="B2" s="2" t="s">
        <v>2</v>
      </c>
      <c r="C2" s="2" t="s">
        <v>500</v>
      </c>
      <c r="D2" s="2" t="s">
        <v>4</v>
      </c>
      <c r="E2" s="2" t="s">
        <v>501</v>
      </c>
      <c r="F2" s="2" t="s">
        <v>66</v>
      </c>
      <c r="G2" s="2" t="s">
        <v>958</v>
      </c>
      <c r="H2" s="2" t="s">
        <v>959</v>
      </c>
      <c r="I2" s="2" t="s">
        <v>655</v>
      </c>
      <c r="J2" s="2" t="s">
        <v>2</v>
      </c>
      <c r="K2" s="2" t="s">
        <v>66</v>
      </c>
      <c r="L2" s="2" t="s">
        <v>133</v>
      </c>
    </row>
    <row r="3" spans="1:12">
      <c r="A3" s="6" t="s">
        <v>960</v>
      </c>
    </row>
    <row r="4" spans="1:12">
      <c r="A4" s="3" t="s">
        <v>147</v>
      </c>
      <c r="B4" s="5" t="n">
        <v>553500</v>
      </c>
      <c r="C4" s="5" t="n">
        <v>-258800</v>
      </c>
      <c r="D4" s="5" t="n">
        <v>598800</v>
      </c>
      <c r="E4" s="5" t="n">
        <v>865200</v>
      </c>
      <c r="F4" s="5" t="n">
        <v>-828500</v>
      </c>
      <c r="G4" s="5" t="n">
        <v>269300</v>
      </c>
      <c r="H4" s="5" t="n">
        <v>268000</v>
      </c>
      <c r="I4" s="5" t="n">
        <v>656800</v>
      </c>
      <c r="J4" s="5" t="n">
        <v>1758675</v>
      </c>
      <c r="K4" s="5" t="n">
        <v>365614</v>
      </c>
      <c r="L4" s="5" t="n">
        <v>122249</v>
      </c>
    </row>
    <row r="5" spans="1:12">
      <c r="A5" s="3" t="s">
        <v>961</v>
      </c>
      <c r="J5" s="4" t="n">
        <v>134200</v>
      </c>
      <c r="K5" s="4" t="n">
        <v>138100</v>
      </c>
      <c r="L5" s="4" t="n">
        <v>148700</v>
      </c>
    </row>
    <row r="6" spans="1:12">
      <c r="A6" s="3" t="s">
        <v>962</v>
      </c>
      <c r="J6" s="4" t="n">
        <v>40300</v>
      </c>
      <c r="K6" s="4" t="n">
        <v>0</v>
      </c>
      <c r="L6" s="4" t="n">
        <v>0</v>
      </c>
    </row>
    <row r="7" spans="1:12">
      <c r="A7" s="3" t="s">
        <v>963</v>
      </c>
      <c r="J7" s="4" t="n">
        <v>35600</v>
      </c>
      <c r="K7" s="4" t="n">
        <v>27800</v>
      </c>
      <c r="L7" s="4" t="n">
        <v>23400</v>
      </c>
    </row>
    <row r="8" spans="1:12">
      <c r="A8" s="3" t="s">
        <v>964</v>
      </c>
      <c r="J8" s="4" t="n">
        <v>-1500</v>
      </c>
      <c r="K8" s="4" t="n">
        <v>-1600</v>
      </c>
      <c r="L8" s="4" t="n">
        <v>-100</v>
      </c>
    </row>
    <row r="9" spans="1:12">
      <c r="A9" s="3" t="s">
        <v>965</v>
      </c>
      <c r="J9" s="4" t="n">
        <v>5800</v>
      </c>
      <c r="K9" s="4" t="n">
        <v>800</v>
      </c>
      <c r="L9" s="4" t="n">
        <v>7000</v>
      </c>
    </row>
    <row r="10" spans="1:12">
      <c r="A10" s="3" t="s">
        <v>966</v>
      </c>
      <c r="J10" s="4" t="n">
        <v>-2031000</v>
      </c>
      <c r="K10" s="4" t="n">
        <v>-606200</v>
      </c>
      <c r="L10" s="4" t="n">
        <v>0</v>
      </c>
    </row>
    <row r="11" spans="1:12">
      <c r="A11" s="3" t="s">
        <v>967</v>
      </c>
      <c r="J11" s="4" t="n">
        <v>1200</v>
      </c>
      <c r="K11" s="4" t="n">
        <v>2000</v>
      </c>
      <c r="L11" s="4" t="n">
        <v>8100</v>
      </c>
    </row>
    <row r="12" spans="1:12">
      <c r="A12" s="3" t="s">
        <v>954</v>
      </c>
      <c r="J12" s="4" t="n">
        <v>0</v>
      </c>
      <c r="K12" s="4" t="n">
        <v>-4100</v>
      </c>
      <c r="L12" s="4" t="n">
        <v>0</v>
      </c>
    </row>
    <row r="13" spans="1:12">
      <c r="A13" s="3" t="s">
        <v>955</v>
      </c>
      <c r="J13" s="4" t="n">
        <v>0</v>
      </c>
      <c r="K13" s="4" t="n">
        <v>5100</v>
      </c>
      <c r="L13" s="4" t="n">
        <v>0</v>
      </c>
    </row>
    <row r="14" spans="1:12">
      <c r="A14" s="3" t="s">
        <v>968</v>
      </c>
      <c r="J14" s="4" t="n">
        <v>38600</v>
      </c>
      <c r="K14" s="4" t="n">
        <v>0</v>
      </c>
      <c r="L14" s="4" t="n">
        <v>0</v>
      </c>
    </row>
    <row r="15" spans="1:12">
      <c r="A15" s="3" t="s">
        <v>969</v>
      </c>
      <c r="J15" s="4" t="n">
        <v>-1600</v>
      </c>
      <c r="K15" s="4" t="n">
        <v>-6200</v>
      </c>
      <c r="L15" s="4" t="n">
        <v>-18100</v>
      </c>
    </row>
    <row r="16" spans="1:12">
      <c r="A16" s="3" t="s">
        <v>970</v>
      </c>
      <c r="J16" s="4" t="n">
        <v>1600</v>
      </c>
      <c r="K16" s="4" t="n">
        <v>59700</v>
      </c>
      <c r="L16" s="4" t="n">
        <v>-64100</v>
      </c>
    </row>
    <row r="17" spans="1:12">
      <c r="A17" s="3" t="s">
        <v>971</v>
      </c>
      <c r="J17" s="4" t="n">
        <v>24200</v>
      </c>
      <c r="K17" s="4" t="n">
        <v>-12900</v>
      </c>
      <c r="L17" s="4" t="n">
        <v>-47700</v>
      </c>
    </row>
    <row r="18" spans="1:12">
      <c r="A18" s="3" t="s">
        <v>972</v>
      </c>
      <c r="J18" s="4" t="n">
        <v>61800</v>
      </c>
      <c r="K18" s="4" t="n">
        <v>-15300</v>
      </c>
      <c r="L18" s="4" t="n">
        <v>-35700</v>
      </c>
    </row>
    <row r="19" spans="1:12">
      <c r="A19" s="3" t="s">
        <v>973</v>
      </c>
      <c r="J19" s="4" t="n">
        <v>10600</v>
      </c>
      <c r="K19" s="4" t="n">
        <v>-45600</v>
      </c>
      <c r="L19" s="4" t="n">
        <v>7800</v>
      </c>
    </row>
    <row r="20" spans="1:12">
      <c r="A20" s="3" t="s">
        <v>974</v>
      </c>
      <c r="J20" s="4" t="n">
        <v>-4200</v>
      </c>
      <c r="K20" s="4" t="n">
        <v>-20900</v>
      </c>
      <c r="L20" s="4" t="n">
        <v>-22400</v>
      </c>
    </row>
    <row r="21" spans="1:12">
      <c r="A21" s="3" t="s">
        <v>975</v>
      </c>
      <c r="J21" s="4" t="n">
        <v>450200</v>
      </c>
      <c r="K21" s="4" t="n">
        <v>120900</v>
      </c>
      <c r="L21" s="4" t="n">
        <v>-82000</v>
      </c>
    </row>
    <row r="22" spans="1:12">
      <c r="A22" s="3" t="s">
        <v>976</v>
      </c>
      <c r="J22" s="4" t="n">
        <v>-1700</v>
      </c>
      <c r="K22" s="4" t="n">
        <v>1100</v>
      </c>
      <c r="L22" s="4" t="n">
        <v>2300</v>
      </c>
    </row>
    <row r="23" spans="1:12">
      <c r="A23" s="3" t="s">
        <v>977</v>
      </c>
      <c r="J23" s="4" t="n">
        <v>13400</v>
      </c>
      <c r="K23" s="4" t="n">
        <v>-10000</v>
      </c>
      <c r="L23" s="4" t="n">
        <v>38100</v>
      </c>
    </row>
    <row r="24" spans="1:12">
      <c r="A24" s="3" t="s">
        <v>139</v>
      </c>
      <c r="F24" s="5" t="n">
        <v>292500</v>
      </c>
      <c r="J24" s="4" t="n">
        <v>0</v>
      </c>
      <c r="K24" s="4" t="n">
        <v>292513</v>
      </c>
      <c r="L24" s="4" t="n">
        <v>11506</v>
      </c>
    </row>
    <row r="25" spans="1:12">
      <c r="A25" s="3" t="s">
        <v>978</v>
      </c>
      <c r="J25" s="4" t="n">
        <v>1100</v>
      </c>
      <c r="K25" s="4" t="n">
        <v>-4900</v>
      </c>
      <c r="L25" s="4" t="n">
        <v>-5100</v>
      </c>
    </row>
    <row r="26" spans="1:12">
      <c r="A26" s="3" t="s">
        <v>162</v>
      </c>
      <c r="J26" s="4" t="n">
        <v>457897</v>
      </c>
      <c r="K26" s="4" t="n">
        <v>285494</v>
      </c>
      <c r="L26" s="4" t="n">
        <v>104137</v>
      </c>
    </row>
    <row r="27" spans="1:12">
      <c r="A27" s="3" t="s">
        <v>979</v>
      </c>
      <c r="J27" s="4" t="n">
        <v>8100</v>
      </c>
      <c r="K27" s="4" t="n">
        <v>5700</v>
      </c>
      <c r="L27" s="4" t="n">
        <v>0</v>
      </c>
    </row>
    <row r="28" spans="1:12">
      <c r="A28" s="3" t="s">
        <v>980</v>
      </c>
      <c r="J28" s="4" t="n">
        <v>1400</v>
      </c>
      <c r="K28" s="4" t="n">
        <v>800</v>
      </c>
      <c r="L28" s="4" t="n">
        <v>2800</v>
      </c>
    </row>
    <row r="29" spans="1:12">
      <c r="A29" s="3" t="s">
        <v>981</v>
      </c>
      <c r="J29" s="5" t="n">
        <v>1300</v>
      </c>
      <c r="K29" s="5" t="n">
        <v>0</v>
      </c>
      <c r="L29" s="5" t="n">
        <v>3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82</v>
      </c>
      <c r="B1" s="2" t="s">
        <v>2</v>
      </c>
      <c r="C1" s="2" t="s">
        <v>66</v>
      </c>
    </row>
    <row r="2" spans="1:3">
      <c r="A2" s="6" t="s">
        <v>983</v>
      </c>
    </row>
    <row r="3" spans="1:3">
      <c r="A3" s="3" t="s">
        <v>984</v>
      </c>
      <c r="B3" s="9" t="n">
        <v>3.5</v>
      </c>
      <c r="C3" s="9" t="n">
        <v>3.1</v>
      </c>
    </row>
    <row r="4" spans="1:3">
      <c r="A4" s="3" t="s">
        <v>985</v>
      </c>
      <c r="B4" s="10" t="n">
        <v>118.4</v>
      </c>
    </row>
    <row r="5" spans="1:3">
      <c r="A5" s="3" t="s">
        <v>986</v>
      </c>
      <c r="B5" s="10" t="n">
        <v>5.2</v>
      </c>
    </row>
    <row r="6" spans="1:3">
      <c r="A6" s="3" t="s">
        <v>987</v>
      </c>
      <c r="B6" s="10" t="n">
        <v>12.8</v>
      </c>
    </row>
    <row r="7" spans="1:3">
      <c r="A7" s="3" t="s">
        <v>988</v>
      </c>
      <c r="B7" s="10" t="n">
        <v>4.5</v>
      </c>
    </row>
    <row r="8" spans="1:3">
      <c r="A8" s="3" t="s">
        <v>989</v>
      </c>
      <c r="B8" s="10" t="n">
        <v>4.3</v>
      </c>
    </row>
    <row r="9" spans="1:3">
      <c r="A9" s="3" t="s">
        <v>990</v>
      </c>
      <c r="B9" s="10" t="n">
        <v>3.3</v>
      </c>
    </row>
    <row r="10" spans="1:3">
      <c r="A10" s="3" t="s">
        <v>991</v>
      </c>
      <c r="B10" s="10" t="n">
        <v>88.3</v>
      </c>
    </row>
    <row r="11" spans="1:3">
      <c r="A11" s="3" t="s">
        <v>992</v>
      </c>
      <c r="B11" s="10" t="n">
        <v>35.8</v>
      </c>
    </row>
    <row r="12" spans="1:3">
      <c r="A12" s="3" t="s">
        <v>993</v>
      </c>
      <c r="B12" s="4" t="n">
        <v>34</v>
      </c>
    </row>
    <row r="13" spans="1:3">
      <c r="A13" s="3" t="s">
        <v>994</v>
      </c>
      <c r="B13" s="4" t="n">
        <v>1</v>
      </c>
    </row>
    <row r="14" spans="1:3">
      <c r="A14" s="3" t="s">
        <v>995</v>
      </c>
      <c r="B14" s="10" t="n">
        <v>0.2</v>
      </c>
    </row>
    <row r="15" spans="1:3">
      <c r="A15" s="3" t="s">
        <v>996</v>
      </c>
      <c r="B15" s="10" t="n">
        <v>0.2</v>
      </c>
    </row>
    <row r="16" spans="1:3">
      <c r="A16" s="3" t="s">
        <v>997</v>
      </c>
      <c r="B16" s="10" t="n">
        <v>0.2</v>
      </c>
    </row>
    <row r="17" spans="1:3">
      <c r="A17" s="3" t="s">
        <v>998</v>
      </c>
      <c r="B17" s="10" t="n">
        <v>0.2</v>
      </c>
    </row>
    <row r="18" spans="1:3">
      <c r="A18" s="3" t="s">
        <v>999</v>
      </c>
      <c r="B18" s="9" t="n">
        <v>4.2</v>
      </c>
    </row>
    <row r="19" spans="1:3">
      <c r="A19" s="3" t="s">
        <v>1000</v>
      </c>
      <c r="B19" s="3" t="s">
        <v>1001</v>
      </c>
    </row>
    <row r="20" spans="1:3">
      <c r="A20" s="3" t="s">
        <v>1002</v>
      </c>
    </row>
    <row r="21" spans="1:3">
      <c r="A21" s="6" t="s">
        <v>983</v>
      </c>
    </row>
    <row r="22" spans="1:3">
      <c r="A22" s="3" t="s">
        <v>488</v>
      </c>
      <c r="B22" s="4" t="n">
        <v>31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66</v>
      </c>
      <c r="D2" s="2" t="s">
        <v>133</v>
      </c>
    </row>
    <row r="3" spans="1:4">
      <c r="A3" s="6" t="s">
        <v>261</v>
      </c>
    </row>
    <row r="4" spans="1:4">
      <c r="A4" s="3" t="s">
        <v>1004</v>
      </c>
      <c r="B4" s="9" t="n">
        <v>16.1</v>
      </c>
      <c r="C4" s="9" t="n">
        <v>15.9</v>
      </c>
      <c r="D4" s="5" t="n">
        <v>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11</v>
      </c>
      <c r="B1" s="2" t="s">
        <v>1</v>
      </c>
    </row>
    <row r="2" spans="1:4">
      <c r="B2" s="2" t="s">
        <v>2</v>
      </c>
      <c r="C2" s="2" t="s">
        <v>66</v>
      </c>
      <c r="D2" s="2" t="s">
        <v>133</v>
      </c>
    </row>
    <row r="3" spans="1:4">
      <c r="A3" s="3" t="s">
        <v>147</v>
      </c>
      <c r="B3" s="5" t="n">
        <v>1758675</v>
      </c>
      <c r="C3" s="5" t="n">
        <v>365614</v>
      </c>
      <c r="D3" s="5" t="n">
        <v>122249</v>
      </c>
    </row>
    <row r="4" spans="1:4">
      <c r="A4" s="3" t="s">
        <v>212</v>
      </c>
      <c r="B4" s="4" t="n">
        <v>-36953</v>
      </c>
      <c r="C4" s="4" t="n">
        <v>-112857</v>
      </c>
      <c r="D4" s="4" t="n">
        <v>76050</v>
      </c>
    </row>
    <row r="5" spans="1:4">
      <c r="A5" s="3" t="s">
        <v>213</v>
      </c>
      <c r="B5" s="4" t="n">
        <v>-7363</v>
      </c>
      <c r="C5" s="4" t="n">
        <v>7549</v>
      </c>
      <c r="D5" s="4" t="n">
        <v>-3767</v>
      </c>
    </row>
    <row r="6" spans="1:4">
      <c r="A6" s="3" t="s">
        <v>214</v>
      </c>
      <c r="B6" s="4" t="n">
        <v>3926</v>
      </c>
      <c r="C6" s="4" t="n">
        <v>-1187</v>
      </c>
      <c r="D6" s="4" t="n">
        <v>248745</v>
      </c>
    </row>
    <row r="7" spans="1:4">
      <c r="A7" s="3" t="s">
        <v>200</v>
      </c>
      <c r="B7" s="4" t="n">
        <v>-40390</v>
      </c>
      <c r="C7" s="4" t="n">
        <v>-106495</v>
      </c>
      <c r="D7" s="4" t="n">
        <v>321028</v>
      </c>
    </row>
    <row r="8" spans="1:4">
      <c r="A8" s="3" t="s">
        <v>215</v>
      </c>
      <c r="B8" s="5" t="n">
        <v>1718285</v>
      </c>
      <c r="C8" s="5" t="n">
        <v>259119</v>
      </c>
      <c r="D8" s="5" t="n">
        <v>4432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66</v>
      </c>
      <c r="D2" s="2" t="s">
        <v>133</v>
      </c>
    </row>
    <row r="3" spans="1:4">
      <c r="A3" s="6" t="s">
        <v>1006</v>
      </c>
    </row>
    <row r="4" spans="1:4">
      <c r="A4" s="3" t="s">
        <v>1007</v>
      </c>
      <c r="B4" s="3" t="s">
        <v>1008</v>
      </c>
      <c r="C4" s="3" t="s">
        <v>1009</v>
      </c>
      <c r="D4" s="3" t="s">
        <v>1010</v>
      </c>
    </row>
    <row r="5" spans="1:4">
      <c r="A5" s="3" t="s">
        <v>1011</v>
      </c>
      <c r="B5" s="3" t="s">
        <v>781</v>
      </c>
      <c r="C5" s="3" t="s">
        <v>1008</v>
      </c>
    </row>
    <row r="6" spans="1:4">
      <c r="A6" s="3" t="s">
        <v>1012</v>
      </c>
      <c r="B6" s="9" t="n">
        <v>153.8</v>
      </c>
      <c r="C6" s="9" t="n">
        <v>137.3</v>
      </c>
      <c r="D6" s="9" t="n">
        <v>136.6</v>
      </c>
    </row>
    <row r="7" spans="1:4">
      <c r="A7" s="3" t="s">
        <v>1013</v>
      </c>
      <c r="B7" s="10" t="n">
        <v>6.9</v>
      </c>
      <c r="C7" s="10" t="n">
        <v>7.5</v>
      </c>
      <c r="D7" s="10" t="n">
        <v>6.5</v>
      </c>
    </row>
    <row r="8" spans="1:4">
      <c r="A8" s="3" t="s">
        <v>1014</v>
      </c>
      <c r="B8" s="10" t="n">
        <v>1.5</v>
      </c>
      <c r="C8" s="10" t="n">
        <v>1.1</v>
      </c>
      <c r="D8" s="10" t="n">
        <v>1.1</v>
      </c>
    </row>
    <row r="9" spans="1:4">
      <c r="A9" s="3" t="s">
        <v>1015</v>
      </c>
      <c r="B9" s="10" t="n">
        <v>3.5</v>
      </c>
      <c r="C9" s="10" t="n">
        <v>3.1</v>
      </c>
    </row>
    <row r="10" spans="1:4">
      <c r="A10" s="3" t="s">
        <v>1016</v>
      </c>
      <c r="B10" s="10" t="n">
        <v>11.9</v>
      </c>
      <c r="C10" s="10" t="n">
        <v>-5.4</v>
      </c>
    </row>
    <row r="11" spans="1:4">
      <c r="A11" s="3" t="s">
        <v>1017</v>
      </c>
      <c r="B11" s="10" t="n">
        <v>-2.1</v>
      </c>
      <c r="C11" s="10" t="n">
        <v>-3.1</v>
      </c>
    </row>
    <row r="12" spans="1:4">
      <c r="A12" s="3" t="s">
        <v>1018</v>
      </c>
      <c r="B12" s="10" t="n">
        <v>0.2</v>
      </c>
      <c r="C12" s="10" t="n">
        <v>-0.5</v>
      </c>
    </row>
    <row r="13" spans="1:4">
      <c r="A13" s="3" t="s">
        <v>1019</v>
      </c>
      <c r="B13" s="10" t="n">
        <v>-3.8</v>
      </c>
      <c r="C13" s="4" t="n">
        <v>0</v>
      </c>
    </row>
    <row r="14" spans="1:4">
      <c r="A14" s="3" t="s">
        <v>1020</v>
      </c>
      <c r="B14" s="10" t="n">
        <v>-1.6</v>
      </c>
      <c r="C14" s="4" t="n">
        <v>-2</v>
      </c>
    </row>
    <row r="15" spans="1:4">
      <c r="A15" s="3" t="s">
        <v>1021</v>
      </c>
      <c r="B15" s="10" t="n">
        <v>72.3</v>
      </c>
      <c r="C15" s="10" t="n">
        <v>66.90000000000001</v>
      </c>
      <c r="D15" s="10" t="n">
        <v>61.7</v>
      </c>
    </row>
    <row r="16" spans="1:4">
      <c r="A16" s="3" t="s">
        <v>1022</v>
      </c>
      <c r="B16" s="10" t="n">
        <v>0.9</v>
      </c>
      <c r="C16" s="10" t="n">
        <v>0.3</v>
      </c>
    </row>
    <row r="17" spans="1:4">
      <c r="A17" s="3" t="s">
        <v>1023</v>
      </c>
      <c r="B17" s="10" t="n">
        <v>4.7</v>
      </c>
      <c r="C17" s="4" t="n">
        <v>4</v>
      </c>
    </row>
    <row r="18" spans="1:4">
      <c r="A18" s="3" t="s">
        <v>1024</v>
      </c>
      <c r="B18" s="10" t="n">
        <v>3.8</v>
      </c>
      <c r="C18" s="10" t="n">
        <v>3.1</v>
      </c>
    </row>
    <row r="19" spans="1:4">
      <c r="A19" s="3" t="s">
        <v>1025</v>
      </c>
      <c r="B19" s="10" t="n">
        <v>-0.8</v>
      </c>
      <c r="C19" s="10" t="n">
        <v>-1.5</v>
      </c>
    </row>
    <row r="20" spans="1:4">
      <c r="A20" s="3" t="s">
        <v>1026</v>
      </c>
      <c r="B20" s="10" t="n">
        <v>-3.8</v>
      </c>
      <c r="C20" s="4" t="n">
        <v>0</v>
      </c>
    </row>
    <row r="21" spans="1:4">
      <c r="A21" s="3" t="s">
        <v>1027</v>
      </c>
      <c r="B21" s="10" t="n">
        <v>0.6</v>
      </c>
      <c r="C21" s="10" t="n">
        <v>-0.7</v>
      </c>
    </row>
    <row r="22" spans="1:4">
      <c r="A22" s="3" t="s">
        <v>1028</v>
      </c>
      <c r="B22" s="10" t="n">
        <v>-81.5</v>
      </c>
      <c r="C22" s="10" t="n">
        <v>-70.40000000000001</v>
      </c>
    </row>
    <row r="23" spans="1:4">
      <c r="A23" s="3" t="s">
        <v>1029</v>
      </c>
      <c r="B23" s="10" t="n">
        <v>-1.1</v>
      </c>
      <c r="C23" s="10" t="n">
        <v>-1.1</v>
      </c>
    </row>
    <row r="24" spans="1:4">
      <c r="A24" s="3" t="s">
        <v>1030</v>
      </c>
      <c r="B24" s="10" t="n">
        <v>-80.40000000000001</v>
      </c>
      <c r="C24" s="10" t="n">
        <v>-69.3</v>
      </c>
    </row>
    <row r="25" spans="1:4">
      <c r="A25" s="3" t="s">
        <v>1031</v>
      </c>
      <c r="B25" s="10" t="n">
        <v>-81.5</v>
      </c>
      <c r="C25" s="10" t="n">
        <v>-70.40000000000001</v>
      </c>
    </row>
    <row r="26" spans="1:4">
      <c r="A26" s="3" t="s">
        <v>1032</v>
      </c>
      <c r="B26" s="10" t="n">
        <v>-1.2</v>
      </c>
      <c r="C26" s="10" t="n">
        <v>-1.1</v>
      </c>
      <c r="D26" s="10" t="n">
        <v>-1.1</v>
      </c>
    </row>
    <row r="27" spans="1:4">
      <c r="A27" s="3" t="s">
        <v>1033</v>
      </c>
      <c r="B27" s="4" t="n">
        <v>1</v>
      </c>
      <c r="C27" s="10" t="n">
        <v>1.3</v>
      </c>
      <c r="D27" s="10" t="n">
        <v>1.4</v>
      </c>
    </row>
    <row r="28" spans="1:4">
      <c r="A28" s="3" t="s">
        <v>1034</v>
      </c>
      <c r="B28" s="4" t="n">
        <v>0</v>
      </c>
      <c r="C28" s="10" t="n">
        <v>0.1</v>
      </c>
      <c r="D28" s="4" t="n">
        <v>0</v>
      </c>
    </row>
    <row r="29" spans="1:4">
      <c r="A29" s="3" t="s">
        <v>1035</v>
      </c>
      <c r="B29" s="10" t="n">
        <v>0.9</v>
      </c>
      <c r="C29" s="4" t="n">
        <v>0</v>
      </c>
      <c r="D29" s="10" t="n">
        <v>1.2</v>
      </c>
    </row>
    <row r="30" spans="1:4">
      <c r="A30" s="3" t="s">
        <v>1036</v>
      </c>
      <c r="B30" s="9" t="n">
        <v>9.1</v>
      </c>
      <c r="C30" s="9" t="n">
        <v>8.9</v>
      </c>
      <c r="D30" s="9" t="n">
        <v>9.1</v>
      </c>
    </row>
    <row r="31" spans="1:4">
      <c r="A31" s="3" t="s">
        <v>1037</v>
      </c>
      <c r="B31" s="3" t="s">
        <v>778</v>
      </c>
      <c r="C31" s="3" t="s">
        <v>1038</v>
      </c>
    </row>
    <row r="32" spans="1:4">
      <c r="A32" s="3" t="s">
        <v>1039</v>
      </c>
      <c r="B32" s="3" t="s">
        <v>1038</v>
      </c>
      <c r="C32" s="3" t="s">
        <v>1038</v>
      </c>
      <c r="D32" s="3" t="s">
        <v>10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41</v>
      </c>
      <c r="B1" s="2" t="s">
        <v>1042</v>
      </c>
      <c r="C1" s="2" t="s">
        <v>66</v>
      </c>
    </row>
    <row r="2" spans="1:3">
      <c r="A2" s="6" t="s">
        <v>265</v>
      </c>
    </row>
    <row r="3" spans="1:3">
      <c r="A3" s="3" t="s">
        <v>1043</v>
      </c>
      <c r="C3" s="5" t="n">
        <v>10920000</v>
      </c>
    </row>
    <row r="4" spans="1:3">
      <c r="A4" s="3" t="s">
        <v>1044</v>
      </c>
      <c r="C4" s="5" t="n">
        <v>141608</v>
      </c>
    </row>
    <row r="5" spans="1:3">
      <c r="A5" s="6" t="s">
        <v>1045</v>
      </c>
    </row>
    <row r="6" spans="1:3">
      <c r="A6" s="3" t="s">
        <v>1046</v>
      </c>
      <c r="B6" s="5" t="n">
        <v>-2960000</v>
      </c>
    </row>
    <row r="7" spans="1:3">
      <c r="A7" s="3" t="s">
        <v>1047</v>
      </c>
      <c r="B7" s="5" t="n">
        <v>796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1048</v>
      </c>
      <c r="B1" s="2" t="s">
        <v>1</v>
      </c>
    </row>
    <row r="2" spans="1:4">
      <c r="B2" s="2" t="s">
        <v>475</v>
      </c>
      <c r="C2" s="2" t="s">
        <v>476</v>
      </c>
      <c r="D2" s="2" t="s">
        <v>477</v>
      </c>
    </row>
    <row r="3" spans="1:4">
      <c r="A3" s="6" t="s">
        <v>1049</v>
      </c>
    </row>
    <row r="4" spans="1:4">
      <c r="A4" s="3" t="s">
        <v>1050</v>
      </c>
      <c r="B4" s="4" t="n">
        <v>9000</v>
      </c>
    </row>
    <row r="5" spans="1:4">
      <c r="A5" s="3" t="s">
        <v>134</v>
      </c>
      <c r="B5" s="5" t="n">
        <v>2311700</v>
      </c>
      <c r="C5" s="5" t="n">
        <v>2289400</v>
      </c>
      <c r="D5" s="5" t="n">
        <v>2160200</v>
      </c>
    </row>
    <row r="6" spans="1:4">
      <c r="A6" s="3" t="s">
        <v>141</v>
      </c>
      <c r="B6" s="4" t="n">
        <v>23416</v>
      </c>
      <c r="C6" s="4" t="n">
        <v>23962</v>
      </c>
      <c r="D6" s="4" t="n">
        <v>23014</v>
      </c>
    </row>
    <row r="7" spans="1:4">
      <c r="A7" s="3" t="s">
        <v>961</v>
      </c>
      <c r="B7" s="4" t="n">
        <v>134200</v>
      </c>
      <c r="C7" s="4" t="n">
        <v>138100</v>
      </c>
      <c r="D7" s="4" t="n">
        <v>148700</v>
      </c>
    </row>
    <row r="8" spans="1:4">
      <c r="A8" s="3" t="s">
        <v>1051</v>
      </c>
      <c r="B8" s="4" t="n">
        <v>229661</v>
      </c>
      <c r="C8" s="4" t="n">
        <v>-103341</v>
      </c>
      <c r="D8" s="4" t="n">
        <v>119250</v>
      </c>
    </row>
    <row r="9" spans="1:4">
      <c r="A9" s="3" t="s">
        <v>92</v>
      </c>
      <c r="B9" s="4" t="n">
        <v>8008859</v>
      </c>
      <c r="C9" s="4" t="n">
        <v>5611068</v>
      </c>
    </row>
    <row r="10" spans="1:4">
      <c r="A10" s="3" t="s">
        <v>1052</v>
      </c>
      <c r="B10" s="4" t="n">
        <v>98532</v>
      </c>
      <c r="C10" s="4" t="n">
        <v>129825</v>
      </c>
      <c r="D10" s="4" t="n">
        <v>111332</v>
      </c>
    </row>
    <row r="11" spans="1:4">
      <c r="A11" s="3" t="s">
        <v>668</v>
      </c>
    </row>
    <row r="12" spans="1:4">
      <c r="A12" s="6" t="s">
        <v>1049</v>
      </c>
    </row>
    <row r="13" spans="1:4">
      <c r="A13" s="3" t="s">
        <v>134</v>
      </c>
      <c r="B13" s="4" t="n">
        <v>885900</v>
      </c>
      <c r="C13" s="4" t="n">
        <v>861700</v>
      </c>
      <c r="D13" s="4" t="n">
        <v>785200</v>
      </c>
    </row>
    <row r="14" spans="1:4">
      <c r="A14" s="3" t="s">
        <v>141</v>
      </c>
      <c r="B14" s="4" t="n">
        <v>7400</v>
      </c>
      <c r="C14" s="4" t="n">
        <v>7200</v>
      </c>
      <c r="D14" s="4" t="n">
        <v>7000</v>
      </c>
    </row>
    <row r="15" spans="1:4">
      <c r="A15" s="3" t="s">
        <v>961</v>
      </c>
      <c r="B15" s="4" t="n">
        <v>29400</v>
      </c>
      <c r="C15" s="4" t="n">
        <v>34100</v>
      </c>
      <c r="D15" s="4" t="n">
        <v>36200</v>
      </c>
    </row>
    <row r="16" spans="1:4">
      <c r="A16" s="3" t="s">
        <v>1051</v>
      </c>
      <c r="B16" s="4" t="n">
        <v>72100</v>
      </c>
      <c r="C16" s="4" t="n">
        <v>28700</v>
      </c>
      <c r="D16" s="4" t="n">
        <v>-9900</v>
      </c>
    </row>
    <row r="17" spans="1:4">
      <c r="A17" s="3" t="s">
        <v>92</v>
      </c>
      <c r="B17" s="4" t="n">
        <v>496100</v>
      </c>
      <c r="C17" s="4" t="n">
        <v>450200</v>
      </c>
    </row>
    <row r="18" spans="1:4">
      <c r="A18" s="3" t="s">
        <v>1052</v>
      </c>
      <c r="B18" s="4" t="n">
        <v>16600</v>
      </c>
      <c r="C18" s="4" t="n">
        <v>36700</v>
      </c>
    </row>
    <row r="19" spans="1:4">
      <c r="A19" s="3" t="s">
        <v>669</v>
      </c>
    </row>
    <row r="20" spans="1:4">
      <c r="A20" s="6" t="s">
        <v>1049</v>
      </c>
    </row>
    <row r="21" spans="1:4">
      <c r="A21" s="3" t="s">
        <v>134</v>
      </c>
      <c r="B21" s="4" t="n">
        <v>1412000</v>
      </c>
      <c r="C21" s="4" t="n">
        <v>1411800</v>
      </c>
      <c r="D21" s="4" t="n">
        <v>1360800</v>
      </c>
    </row>
    <row r="22" spans="1:4">
      <c r="A22" s="3" t="s">
        <v>141</v>
      </c>
      <c r="B22" s="4" t="n">
        <v>15900</v>
      </c>
      <c r="C22" s="4" t="n">
        <v>16700</v>
      </c>
      <c r="D22" s="4" t="n">
        <v>14900</v>
      </c>
    </row>
    <row r="23" spans="1:4">
      <c r="A23" s="3" t="s">
        <v>961</v>
      </c>
      <c r="B23" s="4" t="n">
        <v>71700</v>
      </c>
      <c r="C23" s="4" t="n">
        <v>72000</v>
      </c>
      <c r="D23" s="4" t="n">
        <v>80200</v>
      </c>
    </row>
    <row r="24" spans="1:4">
      <c r="A24" s="3" t="s">
        <v>1051</v>
      </c>
      <c r="B24" s="4" t="n">
        <v>148500</v>
      </c>
      <c r="C24" s="4" t="n">
        <v>-145700</v>
      </c>
      <c r="D24" s="4" t="n">
        <v>114800</v>
      </c>
    </row>
    <row r="25" spans="1:4">
      <c r="A25" s="3" t="s">
        <v>92</v>
      </c>
      <c r="B25" s="4" t="n">
        <v>1075800</v>
      </c>
      <c r="C25" s="4" t="n">
        <v>949000</v>
      </c>
    </row>
    <row r="26" spans="1:4">
      <c r="A26" s="3" t="s">
        <v>1052</v>
      </c>
      <c r="B26" s="4" t="n">
        <v>58900</v>
      </c>
      <c r="C26" s="4" t="n">
        <v>60500</v>
      </c>
    </row>
    <row r="27" spans="1:4">
      <c r="A27" s="3" t="s">
        <v>1053</v>
      </c>
    </row>
    <row r="28" spans="1:4">
      <c r="A28" s="6" t="s">
        <v>1049</v>
      </c>
    </row>
    <row r="29" spans="1:4">
      <c r="A29" s="3" t="s">
        <v>134</v>
      </c>
      <c r="B29" s="4" t="n">
        <v>13800</v>
      </c>
      <c r="C29" s="4" t="n">
        <v>15900</v>
      </c>
      <c r="D29" s="4" t="n">
        <v>14200</v>
      </c>
    </row>
    <row r="30" spans="1:4">
      <c r="A30" s="3" t="s">
        <v>141</v>
      </c>
      <c r="B30" s="4" t="n">
        <v>100</v>
      </c>
      <c r="C30" s="4" t="n">
        <v>100</v>
      </c>
      <c r="D30" s="4" t="n">
        <v>0</v>
      </c>
    </row>
    <row r="31" spans="1:4">
      <c r="A31" s="3" t="s">
        <v>961</v>
      </c>
      <c r="B31" s="4" t="n">
        <v>900</v>
      </c>
      <c r="C31" s="4" t="n">
        <v>500</v>
      </c>
      <c r="D31" s="4" t="n">
        <v>0</v>
      </c>
    </row>
    <row r="32" spans="1:4">
      <c r="A32" s="3" t="s">
        <v>1051</v>
      </c>
      <c r="B32" s="4" t="n">
        <v>-1500</v>
      </c>
      <c r="C32" s="4" t="n">
        <v>200</v>
      </c>
      <c r="D32" s="5" t="n">
        <v>1400</v>
      </c>
    </row>
    <row r="33" spans="1:4">
      <c r="A33" s="3" t="s">
        <v>92</v>
      </c>
      <c r="B33" s="4" t="n">
        <v>9200</v>
      </c>
      <c r="C33" s="4" t="n">
        <v>5900</v>
      </c>
    </row>
    <row r="34" spans="1:4">
      <c r="A34" s="3" t="s">
        <v>1052</v>
      </c>
      <c r="B34" s="5" t="n">
        <v>600</v>
      </c>
      <c r="C34" s="5" t="n">
        <v>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4</v>
      </c>
      <c r="B1" s="2" t="s">
        <v>474</v>
      </c>
      <c r="C1" s="2" t="s">
        <v>1</v>
      </c>
    </row>
    <row r="2" spans="1:5">
      <c r="B2" s="2" t="s">
        <v>2</v>
      </c>
      <c r="C2" s="2" t="s">
        <v>2</v>
      </c>
      <c r="D2" s="2" t="s">
        <v>66</v>
      </c>
      <c r="E2" s="2" t="s">
        <v>133</v>
      </c>
    </row>
    <row r="3" spans="1:5">
      <c r="A3" s="6" t="s">
        <v>1055</v>
      </c>
    </row>
    <row r="4" spans="1:5">
      <c r="A4" s="3" t="s">
        <v>663</v>
      </c>
      <c r="C4" s="5" t="n">
        <v>0</v>
      </c>
      <c r="D4" s="5" t="n">
        <v>282000</v>
      </c>
    </row>
    <row r="5" spans="1:5">
      <c r="A5" s="3" t="s">
        <v>145</v>
      </c>
      <c r="C5" s="4" t="n">
        <v>2261081</v>
      </c>
      <c r="D5" s="4" t="n">
        <v>512659</v>
      </c>
      <c r="E5" s="5" t="n">
        <v>97805</v>
      </c>
    </row>
    <row r="6" spans="1:5">
      <c r="A6" s="3" t="s">
        <v>143</v>
      </c>
      <c r="B6" s="5" t="n">
        <v>646000</v>
      </c>
      <c r="C6" s="4" t="n">
        <v>2030987</v>
      </c>
      <c r="D6" s="4" t="n">
        <v>606230</v>
      </c>
      <c r="E6" s="4" t="n">
        <v>0</v>
      </c>
    </row>
    <row r="7" spans="1:5">
      <c r="A7" s="3" t="s">
        <v>1056</v>
      </c>
    </row>
    <row r="8" spans="1:5">
      <c r="A8" s="6" t="s">
        <v>1055</v>
      </c>
    </row>
    <row r="9" spans="1:5">
      <c r="A9" s="3" t="s">
        <v>145</v>
      </c>
      <c r="C9" s="4" t="n">
        <v>219100</v>
      </c>
      <c r="D9" s="4" t="n">
        <v>-116800</v>
      </c>
      <c r="E9" s="4" t="n">
        <v>106300</v>
      </c>
    </row>
    <row r="10" spans="1:5">
      <c r="A10" s="3" t="s">
        <v>1057</v>
      </c>
    </row>
    <row r="11" spans="1:5">
      <c r="A11" s="6" t="s">
        <v>1055</v>
      </c>
    </row>
    <row r="12" spans="1:5">
      <c r="A12" s="3" t="s">
        <v>143</v>
      </c>
      <c r="C12" s="4" t="n">
        <v>2031000</v>
      </c>
      <c r="D12" s="4" t="n">
        <v>606200</v>
      </c>
      <c r="E12" s="4" t="n">
        <v>0</v>
      </c>
    </row>
    <row r="13" spans="1:5">
      <c r="A13" s="3" t="s">
        <v>1058</v>
      </c>
    </row>
    <row r="14" spans="1:5">
      <c r="A14" s="6" t="s">
        <v>1055</v>
      </c>
    </row>
    <row r="15" spans="1:5">
      <c r="A15" s="3" t="s">
        <v>145</v>
      </c>
      <c r="C15" s="4" t="n">
        <v>-12900</v>
      </c>
      <c r="D15" s="4" t="n">
        <v>-10400</v>
      </c>
      <c r="E15" s="4" t="n">
        <v>-10100</v>
      </c>
    </row>
    <row r="16" spans="1:5">
      <c r="A16" s="3" t="s">
        <v>1059</v>
      </c>
    </row>
    <row r="17" spans="1:5">
      <c r="A17" s="6" t="s">
        <v>1055</v>
      </c>
    </row>
    <row r="18" spans="1:5">
      <c r="A18" s="3" t="s">
        <v>145</v>
      </c>
      <c r="C18" s="4" t="n">
        <v>-2200</v>
      </c>
      <c r="D18" s="4" t="n">
        <v>-2900</v>
      </c>
      <c r="E18" s="4" t="n">
        <v>-9100</v>
      </c>
    </row>
    <row r="19" spans="1:5">
      <c r="A19" s="3" t="s">
        <v>1060</v>
      </c>
    </row>
    <row r="20" spans="1:5">
      <c r="A20" s="6" t="s">
        <v>1055</v>
      </c>
    </row>
    <row r="21" spans="1:5">
      <c r="A21" s="3" t="s">
        <v>145</v>
      </c>
      <c r="C21" s="4" t="n">
        <v>26100</v>
      </c>
      <c r="D21" s="4" t="n">
        <v>36600</v>
      </c>
      <c r="E21" s="5" t="n">
        <v>10700</v>
      </c>
    </row>
    <row r="22" spans="1:5">
      <c r="A22" s="3" t="s">
        <v>669</v>
      </c>
    </row>
    <row r="23" spans="1:5">
      <c r="A23" s="6" t="s">
        <v>1055</v>
      </c>
    </row>
    <row r="24" spans="1:5">
      <c r="A24" s="3" t="s">
        <v>663</v>
      </c>
      <c r="C24" s="5" t="n">
        <v>0</v>
      </c>
      <c r="D24" s="5" t="n">
        <v>2761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66</v>
      </c>
    </row>
    <row r="2" spans="1:3">
      <c r="A2" s="6" t="s">
        <v>1062</v>
      </c>
    </row>
    <row r="3" spans="1:3">
      <c r="A3" s="3" t="s">
        <v>92</v>
      </c>
      <c r="B3" s="5" t="n">
        <v>8008859</v>
      </c>
      <c r="C3" s="5" t="n">
        <v>5611068</v>
      </c>
    </row>
    <row r="4" spans="1:3">
      <c r="A4" s="3" t="s">
        <v>1056</v>
      </c>
    </row>
    <row r="5" spans="1:3">
      <c r="A5" s="6" t="s">
        <v>1062</v>
      </c>
    </row>
    <row r="6" spans="1:3">
      <c r="A6" s="3" t="s">
        <v>92</v>
      </c>
      <c r="B6" s="4" t="n">
        <v>1581100</v>
      </c>
      <c r="C6" s="4" t="n">
        <v>1405100</v>
      </c>
    </row>
    <row r="7" spans="1:3">
      <c r="A7" s="3" t="s">
        <v>1063</v>
      </c>
    </row>
    <row r="8" spans="1:3">
      <c r="A8" s="6" t="s">
        <v>1062</v>
      </c>
    </row>
    <row r="9" spans="1:3">
      <c r="A9" s="3" t="s">
        <v>92</v>
      </c>
      <c r="B9" s="4" t="n">
        <v>1233500</v>
      </c>
      <c r="C9" s="4" t="n">
        <v>1047200</v>
      </c>
    </row>
    <row r="10" spans="1:3">
      <c r="A10" s="3" t="s">
        <v>1064</v>
      </c>
    </row>
    <row r="11" spans="1:3">
      <c r="A11" s="6" t="s">
        <v>1062</v>
      </c>
    </row>
    <row r="12" spans="1:3">
      <c r="A12" s="3" t="s">
        <v>92</v>
      </c>
      <c r="B12" s="4" t="n">
        <v>66800</v>
      </c>
      <c r="C12" s="4" t="n">
        <v>79900</v>
      </c>
    </row>
    <row r="13" spans="1:3">
      <c r="A13" s="3" t="s">
        <v>1065</v>
      </c>
    </row>
    <row r="14" spans="1:3">
      <c r="A14" s="6" t="s">
        <v>1062</v>
      </c>
    </row>
    <row r="15" spans="1:3">
      <c r="A15" s="3" t="s">
        <v>92</v>
      </c>
      <c r="B15" s="4" t="n">
        <v>264100</v>
      </c>
      <c r="C15" s="4" t="n">
        <v>219800</v>
      </c>
    </row>
    <row r="16" spans="1:3">
      <c r="A16" s="3" t="s">
        <v>1066</v>
      </c>
    </row>
    <row r="17" spans="1:3">
      <c r="A17" s="6" t="s">
        <v>1062</v>
      </c>
    </row>
    <row r="18" spans="1:3">
      <c r="A18" s="3" t="s">
        <v>92</v>
      </c>
      <c r="B18" s="5" t="n">
        <v>4863400</v>
      </c>
      <c r="C18" s="5" t="n">
        <v>2859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6</v>
      </c>
      <c r="D2" s="2" t="s">
        <v>133</v>
      </c>
    </row>
    <row r="3" spans="1:4">
      <c r="A3" s="6" t="s">
        <v>1049</v>
      </c>
    </row>
    <row r="4" spans="1:4">
      <c r="A4" s="3" t="s">
        <v>134</v>
      </c>
      <c r="B4" s="9" t="n">
        <v>2311.7</v>
      </c>
      <c r="C4" s="9" t="n">
        <v>2289.4</v>
      </c>
      <c r="D4" s="9" t="n">
        <v>2160.2</v>
      </c>
    </row>
    <row r="5" spans="1:4">
      <c r="A5" s="3" t="s">
        <v>1068</v>
      </c>
      <c r="B5" s="10" t="n">
        <v>731.2</v>
      </c>
      <c r="C5" s="10" t="n">
        <v>530.1</v>
      </c>
    </row>
    <row r="6" spans="1:4">
      <c r="A6" s="3" t="s">
        <v>1069</v>
      </c>
    </row>
    <row r="7" spans="1:4">
      <c r="A7" s="6" t="s">
        <v>1049</v>
      </c>
    </row>
    <row r="8" spans="1:4">
      <c r="A8" s="3" t="s">
        <v>134</v>
      </c>
      <c r="B8" s="10" t="n">
        <v>770.3</v>
      </c>
      <c r="C8" s="4" t="n">
        <v>792</v>
      </c>
      <c r="D8" s="10" t="n">
        <v>758.5</v>
      </c>
    </row>
    <row r="9" spans="1:4">
      <c r="A9" s="3" t="s">
        <v>1068</v>
      </c>
      <c r="B9" s="10" t="n">
        <v>198.3</v>
      </c>
      <c r="C9" s="10" t="n">
        <v>129.1</v>
      </c>
    </row>
    <row r="10" spans="1:4">
      <c r="A10" s="3" t="s">
        <v>1070</v>
      </c>
    </row>
    <row r="11" spans="1:4">
      <c r="A11" s="6" t="s">
        <v>1049</v>
      </c>
    </row>
    <row r="12" spans="1:4">
      <c r="A12" s="3" t="s">
        <v>134</v>
      </c>
      <c r="B12" s="4" t="n">
        <v>505</v>
      </c>
      <c r="C12" s="10" t="n">
        <v>495.5</v>
      </c>
      <c r="D12" s="10" t="n">
        <v>461.3</v>
      </c>
    </row>
    <row r="13" spans="1:4">
      <c r="A13" s="3" t="s">
        <v>1068</v>
      </c>
      <c r="B13" s="10" t="n">
        <v>51.5</v>
      </c>
      <c r="C13" s="10" t="n">
        <v>20.7</v>
      </c>
    </row>
    <row r="14" spans="1:4">
      <c r="A14" s="3" t="s">
        <v>1002</v>
      </c>
    </row>
    <row r="15" spans="1:4">
      <c r="A15" s="6" t="s">
        <v>1049</v>
      </c>
    </row>
    <row r="16" spans="1:4">
      <c r="A16" s="3" t="s">
        <v>134</v>
      </c>
      <c r="B16" s="10" t="n">
        <v>899.1</v>
      </c>
      <c r="C16" s="10" t="n">
        <v>863.6</v>
      </c>
      <c r="D16" s="10" t="n">
        <v>800.2</v>
      </c>
    </row>
    <row r="17" spans="1:4">
      <c r="A17" s="3" t="s">
        <v>1068</v>
      </c>
      <c r="B17" s="10" t="n">
        <v>468.7</v>
      </c>
      <c r="C17" s="10" t="n">
        <v>369.2</v>
      </c>
    </row>
    <row r="18" spans="1:4">
      <c r="A18" s="3" t="s">
        <v>1071</v>
      </c>
    </row>
    <row r="19" spans="1:4">
      <c r="A19" s="6" t="s">
        <v>1049</v>
      </c>
    </row>
    <row r="20" spans="1:4">
      <c r="A20" s="3" t="s">
        <v>134</v>
      </c>
      <c r="B20" s="10" t="n">
        <v>137.3</v>
      </c>
      <c r="C20" s="10" t="n">
        <v>138.3</v>
      </c>
      <c r="D20" s="5" t="n">
        <v>140</v>
      </c>
    </row>
    <row r="21" spans="1:4">
      <c r="A21" s="3" t="s">
        <v>1068</v>
      </c>
      <c r="B21" s="9" t="n">
        <v>12.7</v>
      </c>
      <c r="C21" s="9" t="n">
        <v>1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s>
  <sheetData>
    <row r="1" spans="1:8">
      <c r="A1" s="1" t="s">
        <v>1072</v>
      </c>
      <c r="B1" s="2" t="s">
        <v>1</v>
      </c>
      <c r="E1" s="2" t="s">
        <v>1073</v>
      </c>
      <c r="F1" s="2" t="s">
        <v>1074</v>
      </c>
      <c r="G1" s="2" t="s">
        <v>1075</v>
      </c>
      <c r="H1" s="2" t="s">
        <v>1076</v>
      </c>
    </row>
    <row r="2" spans="1:8">
      <c r="B2" s="2" t="s">
        <v>2</v>
      </c>
      <c r="C2" s="2" t="s">
        <v>66</v>
      </c>
      <c r="D2" s="2" t="s">
        <v>133</v>
      </c>
      <c r="E2" s="2" t="s">
        <v>2</v>
      </c>
      <c r="F2" s="2" t="s">
        <v>2</v>
      </c>
      <c r="G2" s="2" t="s">
        <v>2</v>
      </c>
      <c r="H2" s="2" t="s">
        <v>2</v>
      </c>
    </row>
    <row r="3" spans="1:8">
      <c r="A3" s="6" t="s">
        <v>428</v>
      </c>
    </row>
    <row r="4" spans="1:8">
      <c r="A4" s="3" t="s">
        <v>27</v>
      </c>
      <c r="B4" s="3" t="s">
        <v>28</v>
      </c>
    </row>
    <row r="5" spans="1:8">
      <c r="A5" s="3" t="s">
        <v>1077</v>
      </c>
    </row>
    <row r="6" spans="1:8">
      <c r="A6" s="6" t="s">
        <v>428</v>
      </c>
    </row>
    <row r="7" spans="1:8">
      <c r="A7" s="3" t="s">
        <v>1078</v>
      </c>
      <c r="B7" s="9" t="n">
        <v>-0.1</v>
      </c>
      <c r="C7" s="9" t="n">
        <v>-0.2</v>
      </c>
      <c r="D7" s="9" t="n">
        <v>0.5</v>
      </c>
    </row>
    <row r="8" spans="1:8">
      <c r="A8" s="3" t="s">
        <v>1079</v>
      </c>
      <c r="H8" s="9" t="n">
        <v>12.7</v>
      </c>
    </row>
    <row r="9" spans="1:8">
      <c r="A9" s="3" t="s">
        <v>1080</v>
      </c>
      <c r="B9" s="4" t="n">
        <v>0</v>
      </c>
      <c r="C9" s="10" t="n">
        <v>1.6</v>
      </c>
      <c r="D9" s="10" t="n">
        <v>6.3</v>
      </c>
      <c r="E9" s="5" t="n">
        <v>0</v>
      </c>
      <c r="F9" s="5" t="n">
        <v>0</v>
      </c>
      <c r="G9" s="5" t="n">
        <v>0</v>
      </c>
      <c r="H9" s="4" t="n">
        <v>0</v>
      </c>
    </row>
    <row r="10" spans="1:8">
      <c r="A10" s="3" t="s">
        <v>1081</v>
      </c>
      <c r="B10" s="10" t="n">
        <v>-0.8</v>
      </c>
      <c r="C10" s="10" t="n">
        <v>-4.4</v>
      </c>
    </row>
    <row r="11" spans="1:8">
      <c r="A11" s="3" t="s">
        <v>1082</v>
      </c>
      <c r="B11" s="10" t="n">
        <v>-0.7</v>
      </c>
      <c r="C11" s="4" t="n">
        <v>0</v>
      </c>
    </row>
    <row r="12" spans="1:8">
      <c r="A12" s="3" t="s">
        <v>1083</v>
      </c>
      <c r="B12" s="4" t="n">
        <v>0</v>
      </c>
      <c r="C12" s="10" t="n">
        <v>-0.1</v>
      </c>
    </row>
    <row r="13" spans="1:8">
      <c r="A13" s="3" t="s">
        <v>1084</v>
      </c>
    </row>
    <row r="14" spans="1:8">
      <c r="A14" s="6" t="s">
        <v>428</v>
      </c>
    </row>
    <row r="15" spans="1:8">
      <c r="A15" s="3" t="s">
        <v>1078</v>
      </c>
      <c r="B15" s="10" t="n">
        <v>-0.1</v>
      </c>
      <c r="C15" s="10" t="n">
        <v>-0.1</v>
      </c>
      <c r="D15" s="10" t="n">
        <v>-0.2</v>
      </c>
    </row>
    <row r="16" spans="1:8">
      <c r="A16" s="3" t="s">
        <v>1085</v>
      </c>
    </row>
    <row r="17" spans="1:8">
      <c r="A17" s="6" t="s">
        <v>428</v>
      </c>
    </row>
    <row r="18" spans="1:8">
      <c r="A18" s="3" t="s">
        <v>1078</v>
      </c>
      <c r="B18" s="4" t="n">
        <v>0</v>
      </c>
      <c r="C18" s="10" t="n">
        <v>-0.1</v>
      </c>
      <c r="D18" s="10" t="n">
        <v>0.7</v>
      </c>
    </row>
    <row r="19" spans="1:8">
      <c r="A19" s="3" t="s">
        <v>1086</v>
      </c>
    </row>
    <row r="20" spans="1:8">
      <c r="A20" s="6" t="s">
        <v>428</v>
      </c>
    </row>
    <row r="21" spans="1:8">
      <c r="A21" s="3" t="s">
        <v>1078</v>
      </c>
      <c r="B21" s="4" t="n">
        <v>0</v>
      </c>
      <c r="C21" s="10" t="n">
        <v>-0.1</v>
      </c>
    </row>
    <row r="22" spans="1:8">
      <c r="A22" s="3" t="s">
        <v>1080</v>
      </c>
      <c r="B22" s="4" t="n">
        <v>0</v>
      </c>
      <c r="C22" s="10" t="n">
        <v>0.6</v>
      </c>
      <c r="D22" s="10" t="n">
        <v>2.2</v>
      </c>
      <c r="E22" s="4" t="n">
        <v>0</v>
      </c>
      <c r="F22" s="4" t="n">
        <v>0</v>
      </c>
      <c r="G22" s="4" t="n">
        <v>0</v>
      </c>
      <c r="H22" s="4" t="n">
        <v>0</v>
      </c>
    </row>
    <row r="23" spans="1:8">
      <c r="A23" s="3" t="s">
        <v>1081</v>
      </c>
      <c r="B23" s="10" t="n">
        <v>-0.3</v>
      </c>
      <c r="C23" s="10" t="n">
        <v>-1.5</v>
      </c>
    </row>
    <row r="24" spans="1:8">
      <c r="A24" s="3" t="s">
        <v>1082</v>
      </c>
      <c r="B24" s="10" t="n">
        <v>-0.3</v>
      </c>
      <c r="C24" s="4" t="n">
        <v>0</v>
      </c>
    </row>
    <row r="25" spans="1:8">
      <c r="A25" s="3" t="s">
        <v>1083</v>
      </c>
      <c r="B25" s="4" t="n">
        <v>0</v>
      </c>
      <c r="C25" s="4" t="n">
        <v>0</v>
      </c>
    </row>
    <row r="26" spans="1:8">
      <c r="A26" s="3" t="s">
        <v>1087</v>
      </c>
    </row>
    <row r="27" spans="1:8">
      <c r="A27" s="6" t="s">
        <v>428</v>
      </c>
    </row>
    <row r="28" spans="1:8">
      <c r="A28" s="3" t="s">
        <v>1078</v>
      </c>
      <c r="B28" s="10" t="n">
        <v>-0.1</v>
      </c>
      <c r="C28" s="10" t="n">
        <v>-0.1</v>
      </c>
    </row>
    <row r="29" spans="1:8">
      <c r="A29" s="3" t="s">
        <v>1080</v>
      </c>
      <c r="B29" s="4" t="n">
        <v>0</v>
      </c>
      <c r="C29" s="4" t="n">
        <v>1</v>
      </c>
      <c r="D29" s="10" t="n">
        <v>4.1</v>
      </c>
      <c r="E29" s="4" t="n">
        <v>0</v>
      </c>
      <c r="F29" s="4" t="n">
        <v>0</v>
      </c>
      <c r="G29" s="4" t="n">
        <v>0</v>
      </c>
      <c r="H29" s="4" t="n">
        <v>0</v>
      </c>
    </row>
    <row r="30" spans="1:8">
      <c r="A30" s="3" t="s">
        <v>1081</v>
      </c>
      <c r="B30" s="10" t="n">
        <v>-0.5</v>
      </c>
      <c r="C30" s="10" t="n">
        <v>-2.9</v>
      </c>
    </row>
    <row r="31" spans="1:8">
      <c r="A31" s="3" t="s">
        <v>1082</v>
      </c>
      <c r="B31" s="10" t="n">
        <v>-0.4</v>
      </c>
      <c r="C31" s="4" t="n">
        <v>0</v>
      </c>
    </row>
    <row r="32" spans="1:8">
      <c r="A32" s="3" t="s">
        <v>1083</v>
      </c>
      <c r="B32" s="4" t="n">
        <v>0</v>
      </c>
      <c r="C32" s="10" t="n">
        <v>-0.1</v>
      </c>
    </row>
    <row r="33" spans="1:8">
      <c r="A33" s="3" t="s">
        <v>1088</v>
      </c>
    </row>
    <row r="34" spans="1:8">
      <c r="A34" s="6" t="s">
        <v>428</v>
      </c>
    </row>
    <row r="35" spans="1:8">
      <c r="A35" s="3" t="s">
        <v>1079</v>
      </c>
      <c r="E35" s="4" t="n">
        <v>4</v>
      </c>
    </row>
    <row r="36" spans="1:8">
      <c r="A36" s="3" t="s">
        <v>1089</v>
      </c>
    </row>
    <row r="37" spans="1:8">
      <c r="A37" s="6" t="s">
        <v>428</v>
      </c>
    </row>
    <row r="38" spans="1:8">
      <c r="A38" s="3" t="s">
        <v>1078</v>
      </c>
      <c r="B38" s="4" t="n">
        <v>0</v>
      </c>
    </row>
    <row r="39" spans="1:8">
      <c r="A39" s="3" t="s">
        <v>1079</v>
      </c>
      <c r="C39" s="10" t="n">
        <v>0.2</v>
      </c>
    </row>
    <row r="40" spans="1:8">
      <c r="A40" s="3" t="s">
        <v>1090</v>
      </c>
    </row>
    <row r="41" spans="1:8">
      <c r="A41" s="6" t="s">
        <v>428</v>
      </c>
    </row>
    <row r="42" spans="1:8">
      <c r="A42" s="3" t="s">
        <v>1078</v>
      </c>
      <c r="B42" s="10" t="n">
        <v>-0.1</v>
      </c>
    </row>
    <row r="43" spans="1:8">
      <c r="A43" s="3" t="s">
        <v>1079</v>
      </c>
      <c r="C43" s="10" t="n">
        <v>3.9</v>
      </c>
    </row>
    <row r="44" spans="1:8">
      <c r="A44" s="3" t="s">
        <v>1091</v>
      </c>
    </row>
    <row r="45" spans="1:8">
      <c r="A45" s="6" t="s">
        <v>428</v>
      </c>
    </row>
    <row r="46" spans="1:8">
      <c r="A46" s="3" t="s">
        <v>1078</v>
      </c>
      <c r="B46" s="10" t="n">
        <v>-0.4</v>
      </c>
      <c r="C46" s="10" t="n">
        <v>0.3</v>
      </c>
    </row>
    <row r="47" spans="1:8">
      <c r="A47" s="3" t="s">
        <v>1079</v>
      </c>
      <c r="B47" s="4" t="n">
        <v>0</v>
      </c>
      <c r="C47" s="10" t="n">
        <v>5.8</v>
      </c>
    </row>
    <row r="48" spans="1:8">
      <c r="A48" s="3" t="s">
        <v>1080</v>
      </c>
      <c r="B48" s="10" t="n">
        <v>3.2</v>
      </c>
      <c r="C48" s="10" t="n">
        <v>11.5</v>
      </c>
      <c r="D48" s="10" t="n">
        <v>14.1</v>
      </c>
      <c r="E48" s="10" t="n">
        <v>3.2</v>
      </c>
      <c r="F48" s="10" t="n">
        <v>3.2</v>
      </c>
      <c r="G48" s="10" t="n">
        <v>3.2</v>
      </c>
      <c r="H48" s="10" t="n">
        <v>3.2</v>
      </c>
    </row>
    <row r="49" spans="1:8">
      <c r="A49" s="3" t="s">
        <v>1081</v>
      </c>
      <c r="B49" s="10" t="n">
        <v>-7.7</v>
      </c>
      <c r="C49" s="10" t="n">
        <v>-8.4</v>
      </c>
    </row>
    <row r="50" spans="1:8">
      <c r="A50" s="3" t="s">
        <v>1083</v>
      </c>
      <c r="B50" s="10" t="n">
        <v>-0.2</v>
      </c>
      <c r="C50" s="10" t="n">
        <v>-0.3</v>
      </c>
    </row>
    <row r="51" spans="1:8">
      <c r="A51" s="3" t="s">
        <v>1092</v>
      </c>
    </row>
    <row r="52" spans="1:8">
      <c r="A52" s="6" t="s">
        <v>428</v>
      </c>
    </row>
    <row r="53" spans="1:8">
      <c r="A53" s="3" t="s">
        <v>1078</v>
      </c>
      <c r="B53" s="10" t="n">
        <v>-0.3</v>
      </c>
    </row>
    <row r="54" spans="1:8">
      <c r="A54" s="3" t="s">
        <v>1079</v>
      </c>
      <c r="C54" s="10" t="n">
        <v>5.4</v>
      </c>
      <c r="D54" s="10" t="n">
        <v>2.3</v>
      </c>
    </row>
    <row r="55" spans="1:8">
      <c r="A55" s="3" t="s">
        <v>1093</v>
      </c>
    </row>
    <row r="56" spans="1:8">
      <c r="A56" s="6" t="s">
        <v>428</v>
      </c>
    </row>
    <row r="57" spans="1:8">
      <c r="A57" s="3" t="s">
        <v>1078</v>
      </c>
      <c r="B57" s="4" t="n">
        <v>0</v>
      </c>
    </row>
    <row r="58" spans="1:8">
      <c r="A58" s="3" t="s">
        <v>1079</v>
      </c>
      <c r="C58" s="10" t="n">
        <v>0.4</v>
      </c>
      <c r="D58" s="10" t="n">
        <v>3.3</v>
      </c>
    </row>
    <row r="59" spans="1:8">
      <c r="A59" s="3" t="s">
        <v>1094</v>
      </c>
    </row>
    <row r="60" spans="1:8">
      <c r="A60" s="6" t="s">
        <v>428</v>
      </c>
    </row>
    <row r="61" spans="1:8">
      <c r="A61" s="3" t="s">
        <v>1078</v>
      </c>
      <c r="B61" s="10" t="n">
        <v>0.1</v>
      </c>
    </row>
    <row r="62" spans="1:8">
      <c r="A62" s="3" t="s">
        <v>1079</v>
      </c>
      <c r="C62" s="10" t="n">
        <v>0.3</v>
      </c>
      <c r="D62" s="10" t="n">
        <v>15.5</v>
      </c>
    </row>
    <row r="63" spans="1:8">
      <c r="A63" s="3" t="s">
        <v>1095</v>
      </c>
    </row>
    <row r="64" spans="1:8">
      <c r="A64" s="6" t="s">
        <v>428</v>
      </c>
    </row>
    <row r="65" spans="1:8">
      <c r="A65" s="3" t="s">
        <v>1080</v>
      </c>
      <c r="B65" s="10" t="n">
        <v>1.8</v>
      </c>
      <c r="E65" s="10" t="n">
        <v>1.8</v>
      </c>
      <c r="F65" s="10" t="n">
        <v>1.8</v>
      </c>
      <c r="G65" s="10" t="n">
        <v>1.8</v>
      </c>
      <c r="H65" s="10" t="n">
        <v>1.8</v>
      </c>
    </row>
    <row r="66" spans="1:8">
      <c r="A66" s="3" t="s">
        <v>1096</v>
      </c>
    </row>
    <row r="67" spans="1:8">
      <c r="A67" s="6" t="s">
        <v>428</v>
      </c>
    </row>
    <row r="68" spans="1:8">
      <c r="A68" s="3" t="s">
        <v>1080</v>
      </c>
      <c r="B68" s="10" t="n">
        <v>0.2</v>
      </c>
      <c r="E68" s="10" t="n">
        <v>0.2</v>
      </c>
      <c r="F68" s="10" t="n">
        <v>0.2</v>
      </c>
      <c r="G68" s="10" t="n">
        <v>0.2</v>
      </c>
      <c r="H68" s="10" t="n">
        <v>0.2</v>
      </c>
    </row>
    <row r="69" spans="1:8">
      <c r="A69" s="3" t="s">
        <v>1097</v>
      </c>
    </row>
    <row r="70" spans="1:8">
      <c r="A70" s="6" t="s">
        <v>428</v>
      </c>
    </row>
    <row r="71" spans="1:8">
      <c r="A71" s="3" t="s">
        <v>1080</v>
      </c>
      <c r="B71" s="10" t="n">
        <v>1.2</v>
      </c>
      <c r="E71" s="10" t="n">
        <v>1.2</v>
      </c>
      <c r="F71" s="10" t="n">
        <v>1.2</v>
      </c>
      <c r="G71" s="10" t="n">
        <v>1.2</v>
      </c>
      <c r="H71" s="10" t="n">
        <v>1.2</v>
      </c>
    </row>
    <row r="72" spans="1:8">
      <c r="A72" s="3" t="s">
        <v>1098</v>
      </c>
    </row>
    <row r="73" spans="1:8">
      <c r="A73" s="6" t="s">
        <v>428</v>
      </c>
    </row>
    <row r="74" spans="1:8">
      <c r="A74" s="3" t="s">
        <v>1079</v>
      </c>
      <c r="G74" s="10" t="n">
        <v>21.4</v>
      </c>
    </row>
    <row r="75" spans="1:8">
      <c r="A75" s="3" t="s">
        <v>1099</v>
      </c>
    </row>
    <row r="76" spans="1:8">
      <c r="A76" s="6" t="s">
        <v>428</v>
      </c>
    </row>
    <row r="77" spans="1:8">
      <c r="A77" s="3" t="s">
        <v>1078</v>
      </c>
      <c r="B77" s="4" t="n">
        <v>0</v>
      </c>
      <c r="C77" s="10" t="n">
        <v>-0.1</v>
      </c>
    </row>
    <row r="78" spans="1:8">
      <c r="A78" s="3" t="s">
        <v>1079</v>
      </c>
      <c r="D78" s="10" t="n">
        <v>10.1</v>
      </c>
    </row>
    <row r="79" spans="1:8">
      <c r="A79" s="3" t="s">
        <v>1100</v>
      </c>
    </row>
    <row r="80" spans="1:8">
      <c r="A80" s="6" t="s">
        <v>428</v>
      </c>
    </row>
    <row r="81" spans="1:8">
      <c r="A81" s="3" t="s">
        <v>1078</v>
      </c>
      <c r="B81" s="10" t="n">
        <v>-0.1</v>
      </c>
      <c r="C81" s="10" t="n">
        <v>0.4</v>
      </c>
    </row>
    <row r="82" spans="1:8">
      <c r="A82" s="3" t="s">
        <v>1079</v>
      </c>
      <c r="D82" s="5" t="n">
        <v>11</v>
      </c>
    </row>
    <row r="83" spans="1:8">
      <c r="A83" s="3" t="s">
        <v>1101</v>
      </c>
    </row>
    <row r="84" spans="1:8">
      <c r="A84" s="6" t="s">
        <v>428</v>
      </c>
    </row>
    <row r="85" spans="1:8">
      <c r="A85" s="3" t="s">
        <v>1079</v>
      </c>
      <c r="B85" s="10" t="n">
        <v>25.3</v>
      </c>
    </row>
    <row r="86" spans="1:8">
      <c r="A86" s="3" t="s">
        <v>1080</v>
      </c>
      <c r="B86" s="10" t="n">
        <v>25.3</v>
      </c>
      <c r="C86" s="4" t="n">
        <v>0</v>
      </c>
      <c r="E86" s="10" t="n">
        <v>25.3</v>
      </c>
      <c r="F86" s="10" t="n">
        <v>25.3</v>
      </c>
      <c r="G86" s="10" t="n">
        <v>25.3</v>
      </c>
      <c r="H86" s="10" t="n">
        <v>25.3</v>
      </c>
    </row>
    <row r="87" spans="1:8">
      <c r="A87" s="3" t="s">
        <v>1081</v>
      </c>
      <c r="B87" s="10" t="n">
        <v>-1.1</v>
      </c>
    </row>
    <row r="88" spans="1:8">
      <c r="A88" s="3" t="s">
        <v>1082</v>
      </c>
      <c r="B88" s="10" t="n">
        <v>0.7</v>
      </c>
    </row>
    <row r="89" spans="1:8">
      <c r="A89" s="3" t="s">
        <v>1083</v>
      </c>
      <c r="B89" s="10" t="n">
        <v>0.4</v>
      </c>
    </row>
    <row r="90" spans="1:8">
      <c r="A90" s="3" t="s">
        <v>1102</v>
      </c>
    </row>
    <row r="91" spans="1:8">
      <c r="A91" s="6" t="s">
        <v>428</v>
      </c>
    </row>
    <row r="92" spans="1:8">
      <c r="A92" s="3" t="s">
        <v>1079</v>
      </c>
      <c r="B92" s="10" t="n">
        <v>4.8</v>
      </c>
    </row>
    <row r="93" spans="1:8">
      <c r="A93" s="3" t="s">
        <v>1103</v>
      </c>
    </row>
    <row r="94" spans="1:8">
      <c r="A94" s="6" t="s">
        <v>428</v>
      </c>
    </row>
    <row r="95" spans="1:8">
      <c r="A95" s="3" t="s">
        <v>1079</v>
      </c>
      <c r="B95" s="10" t="n">
        <v>14.4</v>
      </c>
    </row>
    <row r="96" spans="1:8">
      <c r="A96" s="3" t="s">
        <v>1104</v>
      </c>
    </row>
    <row r="97" spans="1:8">
      <c r="A97" s="6" t="s">
        <v>428</v>
      </c>
    </row>
    <row r="98" spans="1:8">
      <c r="A98" s="3" t="s">
        <v>1079</v>
      </c>
      <c r="B98" s="10" t="n">
        <v>6.1</v>
      </c>
    </row>
    <row r="99" spans="1:8">
      <c r="A99" s="3" t="s">
        <v>1105</v>
      </c>
    </row>
    <row r="100" spans="1:8">
      <c r="A100" s="6" t="s">
        <v>428</v>
      </c>
    </row>
    <row r="101" spans="1:8">
      <c r="A101" s="3" t="s">
        <v>1079</v>
      </c>
      <c r="B101" s="10" t="n">
        <v>6.2</v>
      </c>
    </row>
    <row r="102" spans="1:8">
      <c r="A102" s="3" t="s">
        <v>1080</v>
      </c>
      <c r="B102" s="10" t="n">
        <v>6.2</v>
      </c>
      <c r="C102" s="4" t="n">
        <v>0</v>
      </c>
      <c r="E102" s="10" t="n">
        <v>6.2</v>
      </c>
      <c r="F102" s="10" t="n">
        <v>6.2</v>
      </c>
      <c r="G102" s="10" t="n">
        <v>6.2</v>
      </c>
      <c r="H102" s="10" t="n">
        <v>6.2</v>
      </c>
    </row>
    <row r="103" spans="1:8">
      <c r="A103" s="3" t="s">
        <v>1081</v>
      </c>
      <c r="B103" s="10" t="n">
        <v>-0.4</v>
      </c>
    </row>
    <row r="104" spans="1:8">
      <c r="A104" s="3" t="s">
        <v>1082</v>
      </c>
      <c r="B104" s="10" t="n">
        <v>0.3</v>
      </c>
    </row>
    <row r="105" spans="1:8">
      <c r="A105" s="3" t="s">
        <v>1083</v>
      </c>
      <c r="B105" s="10" t="n">
        <v>0.1</v>
      </c>
    </row>
    <row r="106" spans="1:8">
      <c r="A106" s="3" t="s">
        <v>1106</v>
      </c>
    </row>
    <row r="107" spans="1:8">
      <c r="A107" s="6" t="s">
        <v>428</v>
      </c>
    </row>
    <row r="108" spans="1:8">
      <c r="A108" s="3" t="s">
        <v>1079</v>
      </c>
      <c r="B108" s="10" t="n">
        <v>19.1</v>
      </c>
    </row>
    <row r="109" spans="1:8">
      <c r="A109" s="3" t="s">
        <v>1080</v>
      </c>
      <c r="B109" s="10" t="n">
        <v>19.1</v>
      </c>
      <c r="C109" s="4" t="n">
        <v>0</v>
      </c>
      <c r="E109" s="9" t="n">
        <v>19.1</v>
      </c>
      <c r="F109" s="10" t="n">
        <v>19.1</v>
      </c>
      <c r="G109" s="9" t="n">
        <v>19.1</v>
      </c>
      <c r="H109" s="9" t="n">
        <v>19.1</v>
      </c>
    </row>
    <row r="110" spans="1:8">
      <c r="A110" s="3" t="s">
        <v>1081</v>
      </c>
      <c r="B110" s="10" t="n">
        <v>-0.7</v>
      </c>
    </row>
    <row r="111" spans="1:8">
      <c r="A111" s="3" t="s">
        <v>1082</v>
      </c>
      <c r="B111" s="10" t="n">
        <v>0.4</v>
      </c>
    </row>
    <row r="112" spans="1:8">
      <c r="A112" s="3" t="s">
        <v>1083</v>
      </c>
      <c r="B112" s="10" t="n">
        <v>0.3</v>
      </c>
    </row>
    <row r="113" spans="1:8">
      <c r="A113" s="3" t="s">
        <v>1107</v>
      </c>
    </row>
    <row r="114" spans="1:8">
      <c r="A114" s="6" t="s">
        <v>428</v>
      </c>
    </row>
    <row r="115" spans="1:8">
      <c r="A115" s="3" t="s">
        <v>1078</v>
      </c>
      <c r="B115" s="9" t="n">
        <v>-0.3</v>
      </c>
    </row>
    <row r="116" spans="1:8">
      <c r="A116" s="3" t="s">
        <v>1079</v>
      </c>
      <c r="C116" s="9" t="n">
        <v>1.7</v>
      </c>
      <c r="F116" s="9" t="n">
        <v>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08</v>
      </c>
      <c r="B1" s="2" t="s">
        <v>1</v>
      </c>
    </row>
    <row r="2" spans="1:4">
      <c r="B2" s="2" t="s">
        <v>2</v>
      </c>
      <c r="C2" s="2" t="s">
        <v>66</v>
      </c>
      <c r="D2" s="2" t="s">
        <v>133</v>
      </c>
    </row>
    <row r="3" spans="1:4">
      <c r="A3" s="6" t="s">
        <v>1109</v>
      </c>
    </row>
    <row r="4" spans="1:4">
      <c r="A4" s="3" t="s">
        <v>992</v>
      </c>
      <c r="B4" s="5" t="n">
        <v>1600</v>
      </c>
    </row>
    <row r="5" spans="1:4">
      <c r="A5" s="3" t="s">
        <v>1110</v>
      </c>
      <c r="B5" s="3" t="s">
        <v>1111</v>
      </c>
    </row>
    <row r="6" spans="1:4">
      <c r="A6" s="3" t="s">
        <v>1112</v>
      </c>
      <c r="B6" s="5" t="n">
        <v>26000</v>
      </c>
      <c r="C6" s="5" t="n">
        <v>27100</v>
      </c>
    </row>
    <row r="7" spans="1:4">
      <c r="A7" s="3" t="s">
        <v>745</v>
      </c>
      <c r="B7" s="4" t="n">
        <v>1034000</v>
      </c>
      <c r="C7" s="4" t="n">
        <v>363400</v>
      </c>
      <c r="D7" s="5" t="n">
        <v>72800</v>
      </c>
    </row>
    <row r="8" spans="1:4">
      <c r="A8" s="3" t="s">
        <v>1113</v>
      </c>
      <c r="C8" s="4" t="n">
        <v>47400</v>
      </c>
      <c r="D8" s="5" t="n">
        <v>43600</v>
      </c>
    </row>
    <row r="9" spans="1:4">
      <c r="A9" s="3" t="s">
        <v>1114</v>
      </c>
      <c r="B9" s="4" t="n">
        <v>41000</v>
      </c>
    </row>
    <row r="10" spans="1:4">
      <c r="A10" s="3" t="s">
        <v>1115</v>
      </c>
      <c r="B10" s="5" t="n">
        <v>1100</v>
      </c>
    </row>
    <row r="11" spans="1:4">
      <c r="A11" s="3" t="s">
        <v>1116</v>
      </c>
      <c r="B11" s="3" t="s">
        <v>696</v>
      </c>
    </row>
    <row r="12" spans="1:4">
      <c r="A12" s="3" t="s">
        <v>1117</v>
      </c>
      <c r="B12" s="5" t="n">
        <v>1382172</v>
      </c>
      <c r="C12" s="4" t="n">
        <v>1326829</v>
      </c>
    </row>
    <row r="13" spans="1:4">
      <c r="A13" s="3" t="s">
        <v>87</v>
      </c>
      <c r="B13" s="4" t="n">
        <v>201868</v>
      </c>
      <c r="C13" s="4" t="n">
        <v>0</v>
      </c>
    </row>
    <row r="14" spans="1:4">
      <c r="A14" s="3" t="s">
        <v>1118</v>
      </c>
      <c r="B14" s="4" t="n">
        <v>47200</v>
      </c>
    </row>
    <row r="15" spans="1:4">
      <c r="A15" s="3" t="s">
        <v>1119</v>
      </c>
      <c r="C15" s="4" t="n">
        <v>500</v>
      </c>
    </row>
    <row r="16" spans="1:4">
      <c r="A16" s="3" t="s">
        <v>1120</v>
      </c>
      <c r="C16" s="4" t="n">
        <v>44400</v>
      </c>
    </row>
    <row r="17" spans="1:4">
      <c r="A17" s="3" t="s">
        <v>1121</v>
      </c>
      <c r="C17" s="4" t="n">
        <v>37800</v>
      </c>
    </row>
    <row r="18" spans="1:4">
      <c r="A18" s="3" t="s">
        <v>1122</v>
      </c>
      <c r="C18" s="4" t="n">
        <v>27400</v>
      </c>
    </row>
    <row r="19" spans="1:4">
      <c r="A19" s="3" t="s">
        <v>1123</v>
      </c>
      <c r="B19" s="4" t="n">
        <v>51400</v>
      </c>
    </row>
    <row r="20" spans="1:4">
      <c r="A20" s="3" t="s">
        <v>1124</v>
      </c>
      <c r="B20" s="4" t="n">
        <v>600</v>
      </c>
    </row>
    <row r="21" spans="1:4">
      <c r="A21" s="3" t="s">
        <v>1125</v>
      </c>
      <c r="B21" s="4" t="n">
        <v>900</v>
      </c>
    </row>
    <row r="22" spans="1:4">
      <c r="A22" s="3" t="s">
        <v>1126</v>
      </c>
      <c r="B22" s="4" t="n">
        <v>1500</v>
      </c>
    </row>
    <row r="23" spans="1:4">
      <c r="A23" s="3" t="s">
        <v>1127</v>
      </c>
      <c r="B23" s="4" t="n">
        <v>3000</v>
      </c>
    </row>
    <row r="24" spans="1:4">
      <c r="A24" s="3" t="s">
        <v>1128</v>
      </c>
      <c r="C24" s="4" t="n">
        <v>17800</v>
      </c>
    </row>
    <row r="25" spans="1:4">
      <c r="A25" s="3" t="s">
        <v>1129</v>
      </c>
      <c r="C25" s="4" t="n">
        <v>19700</v>
      </c>
    </row>
    <row r="26" spans="1:4">
      <c r="A26" s="3" t="s">
        <v>1130</v>
      </c>
      <c r="C26" s="4" t="n">
        <v>13900</v>
      </c>
    </row>
    <row r="27" spans="1:4">
      <c r="A27" s="3" t="s">
        <v>1131</v>
      </c>
      <c r="C27" s="4" t="n">
        <v>25600</v>
      </c>
    </row>
    <row r="28" spans="1:4">
      <c r="A28" s="3" t="s">
        <v>1132</v>
      </c>
      <c r="C28" s="4" t="n">
        <v>500</v>
      </c>
    </row>
    <row r="29" spans="1:4">
      <c r="A29" s="3" t="s">
        <v>1133</v>
      </c>
      <c r="C29" s="4" t="n">
        <v>200</v>
      </c>
    </row>
    <row r="30" spans="1:4">
      <c r="A30" s="3" t="s">
        <v>1134</v>
      </c>
      <c r="C30" s="4" t="n">
        <v>400</v>
      </c>
    </row>
    <row r="31" spans="1:4">
      <c r="A31" s="3" t="s">
        <v>1135</v>
      </c>
      <c r="C31" s="4" t="n">
        <v>400</v>
      </c>
    </row>
    <row r="32" spans="1:4">
      <c r="A32" s="3" t="s">
        <v>1136</v>
      </c>
      <c r="C32" s="4" t="n">
        <v>9900</v>
      </c>
    </row>
    <row r="33" spans="1:4">
      <c r="A33" s="3" t="s">
        <v>1137</v>
      </c>
      <c r="B33" s="4" t="n">
        <v>900</v>
      </c>
    </row>
    <row r="34" spans="1:4">
      <c r="A34" s="3" t="s">
        <v>1138</v>
      </c>
      <c r="B34" s="4" t="n">
        <v>600</v>
      </c>
    </row>
    <row r="35" spans="1:4">
      <c r="A35" s="3" t="s">
        <v>1139</v>
      </c>
      <c r="B35" s="4" t="n">
        <v>28700</v>
      </c>
    </row>
    <row r="36" spans="1:4">
      <c r="A36" s="3" t="s">
        <v>1140</v>
      </c>
      <c r="B36" s="4" t="n">
        <v>200</v>
      </c>
    </row>
    <row r="37" spans="1:4">
      <c r="A37" s="3" t="s">
        <v>99</v>
      </c>
      <c r="B37" s="4" t="n">
        <v>35365</v>
      </c>
      <c r="C37" s="4" t="n">
        <v>0</v>
      </c>
    </row>
    <row r="38" spans="1:4">
      <c r="A38" s="3" t="s">
        <v>105</v>
      </c>
      <c r="B38" s="4" t="n">
        <v>176018</v>
      </c>
      <c r="C38" s="4" t="n">
        <v>0</v>
      </c>
    </row>
    <row r="39" spans="1:4">
      <c r="A39" s="3" t="s">
        <v>85</v>
      </c>
      <c r="B39" s="4" t="n">
        <v>-882833</v>
      </c>
      <c r="C39" s="4" t="n">
        <v>-818139</v>
      </c>
    </row>
    <row r="40" spans="1:4">
      <c r="A40" s="3" t="s">
        <v>1141</v>
      </c>
      <c r="B40" s="4" t="n">
        <v>500</v>
      </c>
    </row>
    <row r="41" spans="1:4">
      <c r="A41" s="3" t="s">
        <v>1142</v>
      </c>
      <c r="B41" s="4" t="n">
        <v>11200</v>
      </c>
    </row>
    <row r="42" spans="1:4">
      <c r="A42" s="3" t="s">
        <v>86</v>
      </c>
      <c r="B42" s="4" t="n">
        <v>499339</v>
      </c>
      <c r="C42" s="4" t="n">
        <v>508690</v>
      </c>
    </row>
    <row r="43" spans="1:4">
      <c r="A43" s="3" t="s">
        <v>1143</v>
      </c>
      <c r="B43" s="5" t="n">
        <v>211400</v>
      </c>
    </row>
    <row r="44" spans="1:4">
      <c r="A44" s="3" t="s">
        <v>1144</v>
      </c>
      <c r="B44" s="3" t="s">
        <v>1145</v>
      </c>
    </row>
    <row r="45" spans="1:4">
      <c r="A45" s="3" t="s">
        <v>1146</v>
      </c>
      <c r="B45" s="3" t="s">
        <v>1147</v>
      </c>
    </row>
    <row r="46" spans="1:4">
      <c r="A46" s="3" t="s">
        <v>1148</v>
      </c>
      <c r="B46" s="3" t="s">
        <v>1149</v>
      </c>
    </row>
    <row r="47" spans="1:4">
      <c r="A47" s="3" t="s">
        <v>1150</v>
      </c>
      <c r="B47" s="5" t="n">
        <v>35800</v>
      </c>
    </row>
    <row r="48" spans="1:4">
      <c r="A48" s="3" t="s">
        <v>1151</v>
      </c>
      <c r="B48" s="4" t="n">
        <v>1300</v>
      </c>
    </row>
    <row r="49" spans="1:4">
      <c r="A49" s="3" t="s">
        <v>1152</v>
      </c>
      <c r="B49" s="4" t="n">
        <v>28600</v>
      </c>
    </row>
    <row r="50" spans="1:4">
      <c r="A50" s="3" t="s">
        <v>1153</v>
      </c>
      <c r="B50" s="4" t="n">
        <v>1200</v>
      </c>
    </row>
    <row r="51" spans="1:4">
      <c r="A51" s="3" t="s">
        <v>1154</v>
      </c>
      <c r="B51" s="4" t="n">
        <v>24500</v>
      </c>
    </row>
    <row r="52" spans="1:4">
      <c r="A52" s="3" t="s">
        <v>1155</v>
      </c>
      <c r="B52" s="4" t="n">
        <v>1100</v>
      </c>
    </row>
    <row r="53" spans="1:4">
      <c r="A53" s="3" t="s">
        <v>1156</v>
      </c>
      <c r="B53" s="4" t="n">
        <v>21800</v>
      </c>
    </row>
    <row r="54" spans="1:4">
      <c r="A54" s="3" t="s">
        <v>1157</v>
      </c>
      <c r="B54" s="4" t="n">
        <v>1100</v>
      </c>
    </row>
    <row r="55" spans="1:4">
      <c r="A55" s="3" t="s">
        <v>1158</v>
      </c>
      <c r="B55" s="4" t="n">
        <v>103700</v>
      </c>
    </row>
    <row r="56" spans="1:4">
      <c r="A56" s="3" t="s">
        <v>1159</v>
      </c>
      <c r="B56" s="4" t="n">
        <v>15200</v>
      </c>
    </row>
    <row r="57" spans="1:4">
      <c r="A57" s="3" t="s">
        <v>1160</v>
      </c>
      <c r="B57" s="4" t="n">
        <v>255400</v>
      </c>
    </row>
    <row r="58" spans="1:4">
      <c r="A58" s="3" t="s">
        <v>1161</v>
      </c>
      <c r="B58" s="4" t="n">
        <v>21000</v>
      </c>
    </row>
    <row r="59" spans="1:4">
      <c r="A59" s="3" t="s">
        <v>1162</v>
      </c>
      <c r="B59" s="4" t="n">
        <v>-44000</v>
      </c>
    </row>
    <row r="60" spans="1:4">
      <c r="A60" s="3" t="s">
        <v>1163</v>
      </c>
      <c r="B60" s="4" t="n">
        <v>-9300</v>
      </c>
    </row>
    <row r="61" spans="1:4">
      <c r="A61" s="3" t="s">
        <v>1164</v>
      </c>
      <c r="B61" s="5" t="n">
        <v>11700</v>
      </c>
    </row>
    <row r="62" spans="1:4">
      <c r="A62" s="3" t="s">
        <v>1165</v>
      </c>
    </row>
    <row r="63" spans="1:4">
      <c r="A63" s="6" t="s">
        <v>1109</v>
      </c>
    </row>
    <row r="64" spans="1:4">
      <c r="A64" s="3" t="s">
        <v>1166</v>
      </c>
      <c r="B64" s="3" t="s">
        <v>1167</v>
      </c>
    </row>
    <row r="65" spans="1:4">
      <c r="A65" s="3" t="s">
        <v>1168</v>
      </c>
    </row>
    <row r="66" spans="1:4">
      <c r="A66" s="6" t="s">
        <v>1109</v>
      </c>
    </row>
    <row r="67" spans="1:4">
      <c r="A67" s="3" t="s">
        <v>1166</v>
      </c>
      <c r="B67" s="3" t="s">
        <v>453</v>
      </c>
    </row>
    <row r="68" spans="1:4">
      <c r="A68" s="3" t="s">
        <v>1169</v>
      </c>
    </row>
    <row r="69" spans="1:4">
      <c r="A69" s="6" t="s">
        <v>1109</v>
      </c>
    </row>
    <row r="70" spans="1:4">
      <c r="A70" s="3" t="s">
        <v>1117</v>
      </c>
      <c r="B70" s="5" t="n">
        <v>11400</v>
      </c>
    </row>
    <row r="71" spans="1:4">
      <c r="A71" s="3" t="s">
        <v>85</v>
      </c>
      <c r="B71" s="4" t="n">
        <v>-4200</v>
      </c>
    </row>
    <row r="72" spans="1:4">
      <c r="A72" s="3" t="s">
        <v>86</v>
      </c>
      <c r="B72" s="4" t="n">
        <v>7200</v>
      </c>
    </row>
    <row r="73" spans="1:4">
      <c r="A73" s="3" t="s">
        <v>827</v>
      </c>
    </row>
    <row r="74" spans="1:4">
      <c r="A74" s="6" t="s">
        <v>1109</v>
      </c>
    </row>
    <row r="75" spans="1:4">
      <c r="A75" s="3" t="s">
        <v>1112</v>
      </c>
      <c r="B75" s="5" t="n">
        <v>48600</v>
      </c>
      <c r="C75"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474</v>
      </c>
      <c r="J1" s="2" t="s">
        <v>1</v>
      </c>
    </row>
    <row r="2" spans="1:12">
      <c r="B2" s="2" t="s">
        <v>2</v>
      </c>
      <c r="C2" s="2" t="s">
        <v>500</v>
      </c>
      <c r="D2" s="2" t="s">
        <v>4</v>
      </c>
      <c r="E2" s="2" t="s">
        <v>501</v>
      </c>
      <c r="F2" s="2" t="s">
        <v>66</v>
      </c>
      <c r="G2" s="2" t="s">
        <v>958</v>
      </c>
      <c r="H2" s="2" t="s">
        <v>959</v>
      </c>
      <c r="I2" s="2" t="s">
        <v>655</v>
      </c>
      <c r="J2" s="2" t="s">
        <v>2</v>
      </c>
      <c r="K2" s="2" t="s">
        <v>66</v>
      </c>
      <c r="L2" s="2" t="s">
        <v>133</v>
      </c>
    </row>
    <row r="3" spans="1:12">
      <c r="A3" s="6" t="s">
        <v>1171</v>
      </c>
    </row>
    <row r="4" spans="1:12">
      <c r="A4" s="3" t="s">
        <v>143</v>
      </c>
      <c r="B4" s="5" t="n">
        <v>646000</v>
      </c>
      <c r="J4" s="5" t="n">
        <v>2030987</v>
      </c>
      <c r="K4" s="5" t="n">
        <v>606230</v>
      </c>
      <c r="L4" s="5" t="n">
        <v>0</v>
      </c>
    </row>
    <row r="5" spans="1:12">
      <c r="A5" s="3" t="s">
        <v>134</v>
      </c>
      <c r="B5" s="4" t="n">
        <v>624500</v>
      </c>
      <c r="C5" s="5" t="n">
        <v>560600</v>
      </c>
      <c r="D5" s="5" t="n">
        <v>572600</v>
      </c>
      <c r="E5" s="5" t="n">
        <v>554000</v>
      </c>
      <c r="F5" s="5" t="n">
        <v>616900</v>
      </c>
      <c r="G5" s="5" t="n">
        <v>545100</v>
      </c>
      <c r="H5" s="5" t="n">
        <v>575900</v>
      </c>
      <c r="I5" s="5" t="n">
        <v>551500</v>
      </c>
      <c r="J5" s="4" t="n">
        <v>2311659</v>
      </c>
      <c r="K5" s="4" t="n">
        <v>2289415</v>
      </c>
      <c r="L5" s="4" t="n">
        <v>2160153</v>
      </c>
    </row>
    <row r="6" spans="1:12">
      <c r="A6" s="3" t="s">
        <v>1172</v>
      </c>
      <c r="J6" s="4" t="n">
        <v>229661</v>
      </c>
      <c r="K6" s="4" t="n">
        <v>-103341</v>
      </c>
      <c r="L6" s="4" t="n">
        <v>119250</v>
      </c>
    </row>
    <row r="7" spans="1:12">
      <c r="A7" s="3" t="s">
        <v>135</v>
      </c>
      <c r="J7" s="4" t="n">
        <v>1054663</v>
      </c>
      <c r="K7" s="4" t="n">
        <v>1066264</v>
      </c>
      <c r="L7" s="4" t="n">
        <v>972450</v>
      </c>
    </row>
    <row r="8" spans="1:12">
      <c r="A8" s="3" t="s">
        <v>1173</v>
      </c>
      <c r="B8" s="4" t="n">
        <v>330400</v>
      </c>
      <c r="C8" s="4" t="n">
        <v>307000</v>
      </c>
      <c r="D8" s="4" t="n">
        <v>307800</v>
      </c>
      <c r="E8" s="4" t="n">
        <v>311800</v>
      </c>
      <c r="F8" s="4" t="n">
        <v>332600</v>
      </c>
      <c r="G8" s="4" t="n">
        <v>286700</v>
      </c>
      <c r="H8" s="4" t="n">
        <v>301700</v>
      </c>
      <c r="I8" s="4" t="n">
        <v>302200</v>
      </c>
      <c r="J8" s="4" t="n">
        <v>1256996</v>
      </c>
      <c r="K8" s="4" t="n">
        <v>1223151</v>
      </c>
      <c r="L8" s="4" t="n">
        <v>1187703</v>
      </c>
    </row>
    <row r="9" spans="1:12">
      <c r="A9" s="3" t="s">
        <v>137</v>
      </c>
      <c r="J9" s="4" t="n">
        <v>824625</v>
      </c>
      <c r="K9" s="4" t="n">
        <v>834783</v>
      </c>
      <c r="L9" s="4" t="n">
        <v>806790</v>
      </c>
    </row>
    <row r="10" spans="1:12">
      <c r="A10" s="3" t="s">
        <v>138</v>
      </c>
      <c r="J10" s="4" t="n">
        <v>202710</v>
      </c>
      <c r="K10" s="4" t="n">
        <v>199196</v>
      </c>
      <c r="L10" s="4" t="n">
        <v>250157</v>
      </c>
    </row>
    <row r="11" spans="1:12">
      <c r="A11" s="3" t="s">
        <v>1174</v>
      </c>
      <c r="C11" s="4" t="n">
        <v>390600</v>
      </c>
      <c r="F11" s="4" t="n">
        <v>814100</v>
      </c>
    </row>
    <row r="12" spans="1:12">
      <c r="A12" s="3" t="s">
        <v>147</v>
      </c>
      <c r="B12" s="5" t="n">
        <v>553500</v>
      </c>
      <c r="C12" s="5" t="n">
        <v>-258800</v>
      </c>
      <c r="D12" s="5" t="n">
        <v>598800</v>
      </c>
      <c r="E12" s="5" t="n">
        <v>865200</v>
      </c>
      <c r="F12" s="5" t="n">
        <v>-828500</v>
      </c>
      <c r="G12" s="5" t="n">
        <v>269300</v>
      </c>
      <c r="H12" s="5" t="n">
        <v>268000</v>
      </c>
      <c r="I12" s="5" t="n">
        <v>656800</v>
      </c>
      <c r="J12" s="5" t="n">
        <v>1758675</v>
      </c>
      <c r="K12" s="5" t="n">
        <v>365614</v>
      </c>
      <c r="L12" s="5" t="n">
        <v>122249</v>
      </c>
    </row>
    <row r="13" spans="1:12">
      <c r="A13" s="3" t="s">
        <v>149</v>
      </c>
      <c r="B13" s="8" t="n">
        <v>18.5</v>
      </c>
      <c r="C13" s="8" t="n">
        <v>-8.68</v>
      </c>
      <c r="D13" s="8" t="n">
        <v>20.08</v>
      </c>
      <c r="E13" s="8" t="n">
        <v>29.03</v>
      </c>
      <c r="F13" s="8" t="n">
        <v>-27.73</v>
      </c>
      <c r="G13" s="8" t="n">
        <v>9.02</v>
      </c>
      <c r="H13" s="8" t="n">
        <v>8.99</v>
      </c>
      <c r="I13" s="8" t="n">
        <v>22.05</v>
      </c>
      <c r="J13" s="8" t="n">
        <v>58.93</v>
      </c>
      <c r="K13" s="8" t="n">
        <v>12.25</v>
      </c>
      <c r="L13" s="8" t="n">
        <v>4.12</v>
      </c>
    </row>
    <row r="14" spans="1:12">
      <c r="A14" s="3" t="s">
        <v>152</v>
      </c>
      <c r="B14" s="8" t="n">
        <v>18.31</v>
      </c>
      <c r="C14" s="8" t="n">
        <v>-8.68</v>
      </c>
      <c r="D14" s="8" t="n">
        <v>19.86</v>
      </c>
      <c r="E14" s="8" t="n">
        <v>28.74</v>
      </c>
      <c r="F14" s="8" t="n">
        <v>-27.73</v>
      </c>
      <c r="G14" s="8" t="n">
        <v>8.890000000000001</v>
      </c>
      <c r="H14" s="8" t="n">
        <v>8.869999999999999</v>
      </c>
      <c r="I14" s="8" t="n">
        <v>21.77</v>
      </c>
      <c r="J14" s="8" t="n">
        <v>58.27</v>
      </c>
      <c r="K14" s="8" t="n">
        <v>12.1</v>
      </c>
      <c r="L14" s="8" t="n">
        <v>4.07</v>
      </c>
    </row>
    <row r="15" spans="1:12">
      <c r="A15" s="3" t="s">
        <v>446</v>
      </c>
      <c r="J15" s="5" t="n">
        <v>-502406</v>
      </c>
      <c r="K15" s="5" t="n">
        <v>-147045</v>
      </c>
      <c r="L15" s="5" t="n">
        <v>24444</v>
      </c>
    </row>
    <row r="16" spans="1:12">
      <c r="A16" s="3" t="s">
        <v>139</v>
      </c>
      <c r="F16" s="5" t="n">
        <v>292500</v>
      </c>
      <c r="J16" s="5" t="n">
        <v>0</v>
      </c>
      <c r="K16" s="5" t="n">
        <v>292513</v>
      </c>
      <c r="L16" s="5" t="n">
        <v>1150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175</v>
      </c>
      <c r="B1" s="2" t="s">
        <v>474</v>
      </c>
    </row>
    <row r="2" spans="1:4">
      <c r="B2" s="2" t="s">
        <v>2</v>
      </c>
      <c r="C2" s="2" t="s">
        <v>500</v>
      </c>
      <c r="D2" s="2" t="s">
        <v>501</v>
      </c>
    </row>
    <row r="3" spans="1:4">
      <c r="A3" s="6" t="s">
        <v>1045</v>
      </c>
    </row>
    <row r="4" spans="1:4">
      <c r="A4" s="3" t="s">
        <v>506</v>
      </c>
      <c r="B4" s="9" t="n">
        <v>4.2</v>
      </c>
      <c r="C4" s="5" t="n">
        <v>60</v>
      </c>
      <c r="D4" s="5" t="n">
        <v>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6" t="s">
        <v>217</v>
      </c>
    </row>
    <row r="4" spans="1:2">
      <c r="A4" s="3" t="s">
        <v>218</v>
      </c>
      <c r="B4" s="3"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66</v>
      </c>
      <c r="D2" s="2" t="s">
        <v>133</v>
      </c>
    </row>
    <row r="3" spans="1:4">
      <c r="A3" s="3" t="s">
        <v>1177</v>
      </c>
    </row>
    <row r="4" spans="1:4">
      <c r="A4" s="6" t="s">
        <v>285</v>
      </c>
    </row>
    <row r="5" spans="1:4">
      <c r="A5" s="3" t="s">
        <v>1178</v>
      </c>
      <c r="B5" s="5" t="n">
        <v>0</v>
      </c>
      <c r="C5" s="5" t="n">
        <v>4413</v>
      </c>
      <c r="D5" s="5" t="n">
        <v>-47</v>
      </c>
    </row>
    <row r="6" spans="1:4">
      <c r="A6" s="6" t="s">
        <v>1179</v>
      </c>
    </row>
    <row r="7" spans="1:4">
      <c r="A7" s="3" t="s">
        <v>1180</v>
      </c>
      <c r="B7" s="4" t="n">
        <v>70769</v>
      </c>
      <c r="C7" s="4" t="n">
        <v>66356</v>
      </c>
      <c r="D7" s="4" t="n">
        <v>66403</v>
      </c>
    </row>
    <row r="8" spans="1:4">
      <c r="A8" s="3" t="s">
        <v>1181</v>
      </c>
      <c r="B8" s="4" t="n">
        <v>-3579</v>
      </c>
      <c r="C8" s="4" t="n">
        <v>0</v>
      </c>
      <c r="D8" s="4" t="n">
        <v>0</v>
      </c>
    </row>
    <row r="9" spans="1:4">
      <c r="A9" s="3" t="s">
        <v>1182</v>
      </c>
      <c r="B9" s="4" t="n">
        <v>67190</v>
      </c>
      <c r="C9" s="4" t="n">
        <v>70769</v>
      </c>
      <c r="D9" s="4" t="n">
        <v>66356</v>
      </c>
    </row>
    <row r="10" spans="1:4">
      <c r="A10" s="3" t="s">
        <v>1183</v>
      </c>
    </row>
    <row r="11" spans="1:4">
      <c r="A11" s="6" t="s">
        <v>285</v>
      </c>
    </row>
    <row r="12" spans="1:4">
      <c r="A12" s="3" t="s">
        <v>1178</v>
      </c>
      <c r="B12" s="4" t="n">
        <v>-1240</v>
      </c>
    </row>
    <row r="13" spans="1:4">
      <c r="A13" s="3" t="s">
        <v>1184</v>
      </c>
      <c r="C13" s="4" t="n">
        <v>11527</v>
      </c>
      <c r="D13" s="4" t="n">
        <v>11174</v>
      </c>
    </row>
    <row r="14" spans="1:4">
      <c r="A14" s="6" t="s">
        <v>1179</v>
      </c>
    </row>
    <row r="15" spans="1:4">
      <c r="A15" s="3" t="s">
        <v>1180</v>
      </c>
      <c r="B15" s="4" t="n">
        <v>26713</v>
      </c>
      <c r="C15" s="4" t="n">
        <v>25549</v>
      </c>
      <c r="D15" s="4" t="n">
        <v>23367</v>
      </c>
    </row>
    <row r="16" spans="1:4">
      <c r="A16" s="3" t="s">
        <v>1181</v>
      </c>
      <c r="B16" s="4" t="n">
        <v>-5268</v>
      </c>
      <c r="C16" s="4" t="n">
        <v>-10363</v>
      </c>
      <c r="D16" s="4" t="n">
        <v>-8992</v>
      </c>
    </row>
    <row r="17" spans="1:4">
      <c r="A17" s="3" t="s">
        <v>1182</v>
      </c>
      <c r="B17" s="5" t="n">
        <v>20205</v>
      </c>
      <c r="C17" s="5" t="n">
        <v>26713</v>
      </c>
      <c r="D17" s="5" t="n">
        <v>2554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67"/>
    <col customWidth="1" max="3" min="3" width="15"/>
  </cols>
  <sheetData>
    <row r="1" spans="1:3">
      <c r="A1" s="1" t="s">
        <v>1185</v>
      </c>
      <c r="B1" s="1" t="s">
        <v>1186</v>
      </c>
      <c r="C1" s="2" t="s">
        <v>1187</v>
      </c>
    </row>
    <row r="2" spans="1:3">
      <c r="A2" s="3" t="s">
        <v>195</v>
      </c>
    </row>
    <row r="3" spans="1:3">
      <c r="A3" s="3" t="s">
        <v>209</v>
      </c>
      <c r="B3" s="3" t="s">
        <v>1188</v>
      </c>
      <c r="C3" s="5" t="n">
        <v>1543747000</v>
      </c>
    </row>
    <row r="4" spans="1:3">
      <c r="A4" s="3" t="s">
        <v>196</v>
      </c>
    </row>
    <row r="5" spans="1:3">
      <c r="A5" s="3" t="s">
        <v>209</v>
      </c>
      <c r="B5" s="3" t="s">
        <v>1188</v>
      </c>
      <c r="C5" s="4" t="n">
        <v>-679257000</v>
      </c>
    </row>
    <row r="6" spans="1:3">
      <c r="A6" s="3" t="s">
        <v>498</v>
      </c>
    </row>
    <row r="7" spans="1:3">
      <c r="A7" s="3" t="s">
        <v>1189</v>
      </c>
      <c r="B7" s="3" t="s">
        <v>1190</v>
      </c>
      <c r="C7" s="4" t="n">
        <v>-136000</v>
      </c>
    </row>
    <row r="8" spans="1:3">
      <c r="A8" s="3" t="s">
        <v>1191</v>
      </c>
    </row>
    <row r="9" spans="1:3">
      <c r="A9" s="3" t="s">
        <v>1189</v>
      </c>
      <c r="B9" s="3" t="s">
        <v>1190</v>
      </c>
      <c r="C9" s="5" t="n">
        <v>-1759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6" t="s">
        <v>221</v>
      </c>
    </row>
    <row r="4" spans="1:2">
      <c r="A4" s="3" t="s">
        <v>222</v>
      </c>
      <c r="B4" s="3"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51:51Z</dcterms:created>
  <dcterms:modified xmlns:dcterms="http://purl.org/dc/terms/" xmlns:xsi="http://www.w3.org/2001/XMLSchema-instance" xsi:type="dcterms:W3CDTF">2020-03-02T07:51:51Z</dcterms:modified>
</cp:coreProperties>
</file>